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Stoc" sheetId="8" r:id="rId8"/>
    <s:sheet name="Consolidated Statements of Sto9" sheetId="9" r:id="rId9"/>
    <s:sheet name="Significant Accounting Policies" sheetId="10" r:id="rId10"/>
    <s:sheet name="Share-Based Payments" sheetId="11" r:id="rId11"/>
    <s:sheet name="Accrued Expenses and Other" sheetId="12" r:id="rId12"/>
    <s:sheet name="Income Taxes" sheetId="13" r:id="rId13"/>
    <s:sheet name="Fair Value Measurements" sheetId="14" r:id="rId14"/>
    <s:sheet name="Marketable Securities" sheetId="15" r:id="rId15"/>
    <s:sheet name="Accumulated Other Comprehensive" sheetId="16" r:id="rId16"/>
    <s:sheet name="Derivative Financial Instrument" sheetId="17" r:id="rId17"/>
    <s:sheet name="Financing" sheetId="18" r:id="rId18"/>
    <s:sheet name="Interest Expense" sheetId="19" r:id="rId19"/>
    <s:sheet name="Stock Repurchase Program" sheetId="20" r:id="rId20"/>
    <s:sheet name="Pension and Savings Plans" sheetId="21" r:id="rId21"/>
    <s:sheet name="Acquisition" sheetId="22" r:id="rId22"/>
    <s:sheet name="Goodwill and Intangibles" sheetId="23" r:id="rId23"/>
    <s:sheet name="Leases" sheetId="24" r:id="rId24"/>
    <s:sheet name="Commitments and Contingencies" sheetId="25" r:id="rId25"/>
    <s:sheet name="Litigation" sheetId="26" r:id="rId26"/>
    <s:sheet name="Segment Reporting" sheetId="27" r:id="rId27"/>
    <s:sheet name="Quarterly Summary" sheetId="28" r:id="rId28"/>
    <s:sheet name="Significant Accounting Polici29" sheetId="29" r:id="rId29"/>
    <s:sheet name="Share-Based Payments (Tables)" sheetId="30" r:id="rId30"/>
    <s:sheet name="Accrued Expenses and Other (Tab" sheetId="31" r:id="rId31"/>
    <s:sheet name="Income Taxes (Tables)" sheetId="32" r:id="rId32"/>
    <s:sheet name="Fair Value Measurements (Tables" sheetId="33" r:id="rId33"/>
    <s:sheet name="Marketable Securities (Tables)" sheetId="34" r:id="rId34"/>
    <s:sheet name="Accumulated Other Comprehensi35" sheetId="35" r:id="rId35"/>
    <s:sheet name="Financing (Tables)" sheetId="36" r:id="rId36"/>
    <s:sheet name="Interest Expense (Tables)" sheetId="37" r:id="rId37"/>
    <s:sheet name="Stock Repurchase Program (Table" sheetId="38" r:id="rId38"/>
    <s:sheet name="Pension and Savings Plans (Tabl" sheetId="39" r:id="rId39"/>
    <s:sheet name="Goodwill and Intangibles (Table" sheetId="40" r:id="rId40"/>
    <s:sheet name="Leases (Tables)" sheetId="41" r:id="rId41"/>
    <s:sheet name="Segment Reporting (Tables)" sheetId="42" r:id="rId42"/>
    <s:sheet name="Quarterly Summary (Tables)" sheetId="43" r:id="rId43"/>
    <s:sheet name="Significant Accounting Polici44" sheetId="44" r:id="rId44"/>
    <s:sheet name="Share-Based Payments - Addition" sheetId="45" r:id="rId45"/>
    <s:sheet name="Share-Based Payments - Weighted" sheetId="46" r:id="rId46"/>
    <s:sheet name="Share-Based Payments - Stock Op" sheetId="47" r:id="rId47"/>
    <s:sheet name="Accrued Expenses and Other - Ac" sheetId="48" r:id="rId48"/>
    <s:sheet name="Accrued Expenses and Other - Ad" sheetId="49" r:id="rId49"/>
    <s:sheet name="Income Taxes - Components of In" sheetId="50" r:id="rId50"/>
    <s:sheet name="Income Taxes - Provision for In" sheetId="51" r:id="rId51"/>
    <s:sheet name="Income Taxes - Reconciliation o" sheetId="52" r:id="rId52"/>
    <s:sheet name="Income Taxes - Reconciliation53" sheetId="53" r:id="rId53"/>
    <s:sheet name="Income Taxes - Significant Comp" sheetId="54" r:id="rId54"/>
    <s:sheet name="Income Taxes - Additional Infor" sheetId="55" r:id="rId55"/>
    <s:sheet name="Income Taxes - Reconciliation56" sheetId="56" r:id="rId56"/>
    <s:sheet name="Fair Value Measurements - Compa" sheetId="57" r:id="rId57"/>
    <s:sheet name="Fair Value Measurements - Addit" sheetId="58" r:id="rId58"/>
    <s:sheet name="Marketable Securities - Availab" sheetId="59" r:id="rId59"/>
    <s:sheet name="Marketable Securities - Additio" sheetId="60" r:id="rId60"/>
    <s:sheet name="Accumulated Other Comprehensi61" sheetId="61" r:id="rId61"/>
    <s:sheet name="Accumulated Other Comprehensi62" sheetId="62" r:id="rId62"/>
    <s:sheet name="Accumulated Other Comprehensi63" sheetId="63" r:id="rId63"/>
    <s:sheet name="Derivative Financial Instrume64" sheetId="64" r:id="rId64"/>
    <s:sheet name="Financing - Schedule of Debt (D" sheetId="65" r:id="rId65"/>
    <s:sheet name="Financing - Schedule of Debt (P" sheetId="66" r:id="rId66"/>
    <s:sheet name="Financing - Additional Informat" sheetId="67" r:id="rId67"/>
    <s:sheet name="Financing - Scheduled Maturitie" sheetId="68" r:id="rId68"/>
    <s:sheet name="Interest Expense - Net Interest" sheetId="69" r:id="rId69"/>
    <s:sheet name="Stock Repurchase Program - Addi" sheetId="70" r:id="rId70"/>
    <s:sheet name="Stock Repurchase Program - Summ" sheetId="71" r:id="rId71"/>
    <s:sheet name="Pension and Savings Plans - Add" sheetId="72" r:id="rId72"/>
    <s:sheet name="Pension and Savings Plans - Wei" sheetId="73" r:id="rId73"/>
    <s:sheet name="Pension and Savings Plans - Pla" sheetId="74" r:id="rId74"/>
    <s:sheet name="Pension and Savings Plans - Net" sheetId="75" r:id="rId75"/>
    <s:sheet name="Pension and Savings Plans - Act" sheetId="76" r:id="rId76"/>
    <s:sheet name="Pension and Savings Plans - Ben" sheetId="77" r:id="rId77"/>
    <s:sheet name="Acquisition - Addition Informat" sheetId="78" r:id="rId78"/>
    <s:sheet name="Goodwill and Intangibles - Sche" sheetId="79" r:id="rId79"/>
    <s:sheet name="Goodwill and Intangibles - Addi" sheetId="80" r:id="rId80"/>
    <s:sheet name="Goodwill and Intangibles - Sc81" sheetId="81" r:id="rId81"/>
    <s:sheet name="Goodwill and Intangibles - Sc82" sheetId="82" r:id="rId82"/>
    <s:sheet name="Leases - Additional Information" sheetId="83" r:id="rId83"/>
    <s:sheet name="Leases - Future Minimum Annual " sheetId="84" r:id="rId84"/>
    <s:sheet name="Commitments and Contingencies -" sheetId="85" r:id="rId85"/>
    <s:sheet name="Segment Reporting - Additional " sheetId="86" r:id="rId86"/>
    <s:sheet name="Segment Reporting - Segment Res" sheetId="87" r:id="rId87"/>
    <s:sheet name="Quarterly Summary - Quarterly S" sheetId="88" r:id="rId88"/>
  </s:sheets>
  <s:definedNames/>
  <s:calcPr calcId="124519" calcMode="auto" fullCalcOnLoad="1"/>
</s:workbook>
</file>

<file path=xl/sharedStrings.xml><?xml version="1.0" encoding="utf-8"?>
<sst xmlns="http://schemas.openxmlformats.org/spreadsheetml/2006/main" uniqueCount="920">
  <si>
    <t>Document and Entity Information - USD ($)</t>
  </si>
  <si>
    <t>12 Months Ended</t>
  </si>
  <si>
    <t>Aug. 27, 2016</t>
  </si>
  <si>
    <t>Oct. 17, 2016</t>
  </si>
  <si>
    <t>Feb. 13, 2016</t>
  </si>
  <si>
    <t>Document And Entity Information [Abstract]</t>
  </si>
  <si>
    <t>Document Type</t>
  </si>
  <si>
    <t>10-K</t>
  </si>
  <si>
    <t>Amendment Flag</t>
  </si>
  <si>
    <t>false</t>
  </si>
  <si>
    <t>Document Period End Date</t>
  </si>
  <si>
    <t>Aug. 27,
		2016</t>
  </si>
  <si>
    <t>Document Fiscal Year Focus</t>
  </si>
  <si>
    <t>Document Fiscal Period Focus</t>
  </si>
  <si>
    <t>FY</t>
  </si>
  <si>
    <t>Trading Symbol</t>
  </si>
  <si>
    <t>AZO</t>
  </si>
  <si>
    <t>Entity Registrant Name</t>
  </si>
  <si>
    <t>AUTOZONE INC</t>
  </si>
  <si>
    <t>Entity Central Index Key</t>
  </si>
  <si>
    <t>Current Fiscal Year End Date</t>
  </si>
  <si>
    <t>--08-27</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Aug. 29, 2015</t>
  </si>
  <si>
    <t>Aug. 30, 2014</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solidated Statements of Comprehensive Income - USD ($) $ in Thousands</t>
  </si>
  <si>
    <t>Statement of Comprehensive Income [Abstract]</t>
  </si>
  <si>
    <t>Other comprehensive loss:</t>
  </si>
  <si>
    <t>Pension liability adjustments, net of taxes</t>
  </si>
  <si>
    <t>[1]</t>
  </si>
  <si>
    <t>Foreign currency translation adjustments</t>
  </si>
  <si>
    <t>Unrealized gains (losses) on marketable securities, net of taxes</t>
  </si>
  <si>
    <t>[2]</t>
  </si>
  <si>
    <t>Net derivative activity, net of taxes</t>
  </si>
  <si>
    <t>[3]</t>
  </si>
  <si>
    <t>Total other comprehensive loss</t>
  </si>
  <si>
    <t>Comprehensive income</t>
  </si>
  <si>
    <t>Pension liability adjustments are presented net of taxes of $11,394 in 2016, $4,638 in 2015 and $8,287 in 2014.</t>
  </si>
  <si>
    <t>Unrealized gains (losses) on marketable securities are presented net of taxes of $79 in 2016, $55 in 2015 and $54 in 2014.</t>
  </si>
  <si>
    <t>Net derivative activities are presented net of taxes of $315 in 2016, $68 in 2015 and $87 in 2014.</t>
  </si>
  <si>
    <t>Consolidated Statements of Comprehensive Income (Parenthetical) - USD ($) $ in Thousands</t>
  </si>
  <si>
    <t>Pension liability adjustments, taxes</t>
  </si>
  <si>
    <t>Unrealized gains (losses) on marketable securities, taxes</t>
  </si>
  <si>
    <t>Net derivative activities, taxes</t>
  </si>
  <si>
    <t>Consolidated Balance Sheets - USD ($) $ in Thousands</t>
  </si>
  <si>
    <t>Current assets:</t>
  </si>
  <si>
    <t>Cash and cash equivalents</t>
  </si>
  <si>
    <t>Accounts receivable</t>
  </si>
  <si>
    <t>Merchandise inventories</t>
  </si>
  <si>
    <t>Other current assets</t>
  </si>
  <si>
    <t>Deferred income taxes</t>
  </si>
  <si>
    <t>Total current assets</t>
  </si>
  <si>
    <t>Property and equipment:</t>
  </si>
  <si>
    <t>Land</t>
  </si>
  <si>
    <t>Buildings and improvements</t>
  </si>
  <si>
    <t>Equipment</t>
  </si>
  <si>
    <t>Leasehold improvements</t>
  </si>
  <si>
    <t>Construction in progress</t>
  </si>
  <si>
    <t>Property and equipment</t>
  </si>
  <si>
    <t>Less: Accumulated depreciation and amortization</t>
  </si>
  <si>
    <t>Property and equipment, net</t>
  </si>
  <si>
    <t>Goodwill</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30,329 shares issued and 29,118 shares outstanding in 2016 and 32,098 shares issued and 30,659 shares outstanding in 2015</t>
  </si>
  <si>
    <t>Additional paid-in capital</t>
  </si>
  <si>
    <t>Retained deficit</t>
  </si>
  <si>
    <t>Accumulated other comprehensive loss</t>
  </si>
  <si>
    <t>Treasury stock, at cost</t>
  </si>
  <si>
    <t>Total stockholders' deficit</t>
  </si>
  <si>
    <t>Liabilities and Stockholders' Deficit</t>
  </si>
  <si>
    <t>Consolidated Balance Sheets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Income tax benefit from exercise of stock options</t>
  </si>
  <si>
    <t>Share-based compensation expense</t>
  </si>
  <si>
    <t>Pension plan contributions</t>
  </si>
  <si>
    <t>Changes in operating assets and liabilities:</t>
  </si>
  <si>
    <t>Accounts payable and accrued expenses</t>
  </si>
  <si>
    <t>Other, net</t>
  </si>
  <si>
    <t>Net cash provided by operating activities</t>
  </si>
  <si>
    <t>Cash flows from investing activities:</t>
  </si>
  <si>
    <t>Capital expenditures</t>
  </si>
  <si>
    <t>Acquisition of business, net of cash</t>
  </si>
  <si>
    <t>Purchase of intangibles</t>
  </si>
  <si>
    <t>Purchase of marketable securities</t>
  </si>
  <si>
    <t>Proceeds from sale of marketable securities</t>
  </si>
  <si>
    <t>Proceeds from disposal of capital assets and other, net</t>
  </si>
  <si>
    <t>Net cash used in investing activities</t>
  </si>
  <si>
    <t>Cash flows from financing activities:</t>
  </si>
  <si>
    <t>Net proceeds of commercial paper</t>
  </si>
  <si>
    <t>Proceeds from issuance of debt</t>
  </si>
  <si>
    <t>Repayment of debt</t>
  </si>
  <si>
    <t>Net proceeds from sale of common stock</t>
  </si>
  <si>
    <t>Purchase of treasury stock</t>
  </si>
  <si>
    <t>Payments of capital lease obligations</t>
  </si>
  <si>
    <t>Net cash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Interest paid, net of interest cost capitalized</t>
  </si>
  <si>
    <t>Income taxes paid</t>
  </si>
  <si>
    <t>Assets acquired through capital lease</t>
  </si>
  <si>
    <t>Consolidated Statements of Stockholders' Deficit - USD ($) shares in Thousands, $ in Thousands</t>
  </si>
  <si>
    <t>Total</t>
  </si>
  <si>
    <t>Common Stock [Member]</t>
  </si>
  <si>
    <t>Additional Paid-In Capital [Member]</t>
  </si>
  <si>
    <t>Retained Deficit [Member]</t>
  </si>
  <si>
    <t>Accumulated Other Comprehensive Loss [Member]</t>
  </si>
  <si>
    <t>Treasury Stock [Member]</t>
  </si>
  <si>
    <t>Balance at Aug. 31, 2013</t>
  </si>
  <si>
    <t>Balance, Shares at Aug. 31, 2013</t>
  </si>
  <si>
    <t>Total other comprehensive income</t>
  </si>
  <si>
    <t>Retirement of treasury shares</t>
  </si>
  <si>
    <t>Retirement of treasury shares, shares</t>
  </si>
  <si>
    <t>Issuance of common stock under stock options and stock purchase plans</t>
  </si>
  <si>
    <t>Issuance of common stock under stock options and stock purchase plans, Shares</t>
  </si>
  <si>
    <t>Balance at Aug. 30, 2014</t>
  </si>
  <si>
    <t>Balance, shares at Aug. 30, 2014</t>
  </si>
  <si>
    <t>Balance at Aug. 29, 2015</t>
  </si>
  <si>
    <t>Balance, shares at Aug. 29, 2015</t>
  </si>
  <si>
    <t>Balance at Aug. 27, 2016</t>
  </si>
  <si>
    <t>Balance, shares at Aug. 27, 2016</t>
  </si>
  <si>
    <t>Consolidated Statements of Stockholders' Deficit (Parenthetical) - shares shares in Thousands</t>
  </si>
  <si>
    <t>Purchase of treasury stock, shares</t>
  </si>
  <si>
    <t>Significant Accounting Policies</t>
  </si>
  <si>
    <t>Accounting Policies [Abstract]</t>
  </si>
  <si>
    <t>Note A – Significant Accounting Policies
Business:
Fiscal Year:
Basis of Presentation:
Use of Estimates:
Cash and Cash Equivalents:
Cash balances are held in various locations around the world. Cash
and cash equivalents of $78.1 million and $64.9 million
were held outside of the U.S. as of August 27, 2016, and
August 29, 2015, respectively, and were generally utilized to
support liquidity needs in foreign operations. The Company intends
to continue to permanently reinvest the cash held outside of the
U.S. in its foreign operations.
Accounts Receivable:
Merchandise Inventories:
Marketable Securities:
Property and Equipment:
Impairment of Long-Lived Assets:
Goodwill:
Intangible Assets:
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Foreign Currency:
Self-Insurance Reserves:
Deferred Rent:
Financial Instruments:
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
Sales and Use Taxes:
Dividends:
Revenue Recognit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
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98.3 million in
fiscal 2016, $98.0 million in fiscal 2015 and
$84.7 million in fiscal 2014. Vendor promotional funds, which
reduced advertising expense, amounted to $21.4 million in
fiscal 2016, $22.0 million in fiscal 2015 and
$28.4 million in fiscal 2014.
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and store support employees;
• Occupancy costs of store and store
support facilities;
• Depreciation and amortization related
to retail and store support assets;
• Transportation costs associated with
commercial and hub deliveries;
• Advertising;
• Self insurance costs; and
• Other administrative costs, such as
credit card transaction fees, legal costs, supplies and travel and
lodging
Warranty Costs:
Shipping and Handling Costs:
Pre-opening Expenses:
Earnings per Share:
Share-Based Payments:
Risk and Uncertainties:
Recently Adopted Accounting Pronouncements:
In November 2015, the Financial Accounting Standards Board
(“FASB”) issued Accounting Standards Update
(“ASU”) 2015-17 , Income Taxes –
Balance Sheet Classification of Deferred Taxes
(Topic 740) 2015-17
Recently Issued Accounting Pronouncements: 2014-09, Revenue from Contracts with Customers. 2014-09, 2014-09
In September 2015, the FASB issued ASU 2015-16, Business Combinations
(Topic 805): Simplifying the Accounting for Measurement-Period
Adjustments 2015-16 2015-16
In January 2016, the FASB issued ASU 2016-01, Financial
Instruments – Overall (Subtopic 825-10): 2016-01 2016-01
In February 2016, the FASB issued ASU 2016-02, Leases
(Topic 842) 2016-02 2016-02
In March 2016, the FASB issued ASU 2016-04, Liabilities –
Extinguishments of Liabilities (Subtopic 405-20): 2016-04 2016-04
In March 2016, the FASB issued ASU 2016-09, Compensation –
Stock Compensation (Topic 718): Improvement to Employee
Share-based Payment Accounting. 2016-09 2016-09
In August 2016, the FASB issued ASU 2016-15 , Statement of Cash Flows
(Topic 230): Classification of Certain Cash Receipts and Cash
Payments (A Consensus of the Emerging Issues Task Force). 2016-15 2016-15
The Company believes that no other new accounting guidance that was
issued during fiscal 2016 will be relevant to the readers of its
financial statements.</t>
  </si>
  <si>
    <t>Share-Based Payments</t>
  </si>
  <si>
    <t>Disclosure of Compensation Related Costs, Share-based Payments [Abstract]</t>
  </si>
  <si>
    <t>Note B – Share-Based Payments
Total share-based compensation expense (a component of Operating,
selling, general and administrative expenses) was
$39.8 million for fiscal 2016, $41.0 million for fiscal
2015 and $39.4 million for fiscal 2014. As of August 27,
2016, share-based compensation expense for unvested awards not yet
recognized in earnings was $41.3 million and will be
recognized over a weighted average period of 2.2 years. Tax
deductions in excess of recognized compensation cost are classified
as a financing cash inflow.
On December 15, 2010, the Company’s stockholders
approved the 2011 Equity Incentive Award Plan (the “2011
Plan”), allowing the Company to provide equity-based
compensation to non-employee directors and employees for their
service to AutoZone or its subsidiaries or affiliates. Prior to the
Company’s adoption of the 2011 Plan, equity-based
compensation was provided to employees under the 2006 Stock Option
Plan and to non-employee directors under the 2003 Director
Compensation Plan (the “2003 Comp Plan”) and the 2003
Director Stock Option Plan (the “2003 Option
Plan”).
During fiscal 2016, the Company’s stockholders approved the
Amended and Restated AutoZone, Inc. 2011 Equity Incentive Award
Plan (the “Amended 2011 Equity Plan”). The Amended 2011
Equity Plan imposes a maximum limit on the compensation, measured
as the sum of any cash compensation and the aggregate grant date
fair value of awards granted under the Amended 2011 Equity Plan,
which may be paid to non-employee directors for such service during
any calendar year. The Amended 2011 Equity Plan also applies a
ten-year term on the Amended 2011 Equity Plan through
December 16, 2025 and extends the Company’s ability to
grant incentive stock options through October 7, 2025.
The Company grants options to purchase common stock to certain of
its employees under its plan at prices equal to the market value of
the stock on the date of grant. Options have a term of
10 years or 10 years and one day from grant date.
Employee options generally vest in equal annual installments on the
first, second, third and fourth anniversaries of the grant date and
generally have 30 or 90 days after the service relationship
ends, or one year after death, to exercise all vested options. The
fair value of each option grant is separately estimated for each
vesting date. The fair value of each option is amortized into
compensation expense on a straight-line basis between the grant
date for the award and each vesting date.
In addition to the 2011 Plan, on December 15, 2010, the
Company adopted the 2011 Director Compensation Program (the
“2011 Program”), which stated that non-employee
directors would receive their compensation in awards of restricted
stock units under the 2011 Plan. 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 The restricted stock units are fully vested on the date they
are issued and are paid in shares of the Company’s common
stock subsequent to the non-employee director ceasing to be a
member of the Board.
The 2011 Program replaced the 2003 Comp Plan and the 2003 Option
Plan. Under the 2003 Comp Plan, non-employee directors could
receive no more than one-half of their director fees immediately in
cash, and the remainder of the fees was required to be taken in
common stock or stock appreciation rights. The director had the
option to elect to receive up to 100% of the fees in stock or defer
all or part of the fees in units with value equivalent to the value
of shares of common stock as of the grant date. At August 27,
2016, the Company had $13.6 million accrued related to 17,990
outstanding units issued under the 2003 Comp Plan and prior plans,
and there was $13.1 million accrued related to 17,990
outstanding units issued as of August 29, 2015. No additional
shares of stock or units will be issued in future years under the
2003 Comp Plan.
Under the 2003 Option Plan, each non-employee director received an
option grant on January 1 of each year, and each new
non-employee director received an option to purchase 3,000 shares
upon election to the Board, plus a portion of the annual
directors’ option grant prorated for the portion of the year
actually served. These stock option grants were made at the fair
market value as of the grant date and generally vested three years
from the grant date. There were 24,000 and 32,000 outstanding
options under the 2003 Option Plan as of August 27, 2016 and
August 29, 2015, respectively. No additional shares of stock
will be issued in future years under the 2003 Option Plan.
During the second quarter of fiscal 2014, the Company adopted the
2014 Director Compensation Program (the “Program”),
which states that non-employee directors will receive their
compensation in awards of restricted stock units under the 2011
Plan, with an option for a certain portion of a director’s
compensation to be paid in cash at the non-employee
director’s election. The Program replaces the 2011 Program.
Under the Program, restricted stock units are granted
January 1 of each year (the “Grant Date”). The
number of restricted stock units is determined by dividing the
amount of the annual retainer by the fair market value of the
shares of common stock as of the Grant Date. The restricted
stock units are fully vested on January 1 of each year and are
paid in shares of the Company’s common stock on the earlier
to occur of the fifth anniversary of the Grant Date or the date the
non-employee director ceases to be a member of the Board
(“Separation from Service”). Non-employee directors may
elect to defer receipt of the restricted stock units until their
Separation from Service. The cash portion of the award, if elected,
is paid ratably over the remaining calendar quarters.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table presents the weighted average for key assumptions
used in determining the fair value of options granted and the
related share-based compensation expense:
Year Ended
August 27, August 29, August 30,
Expected price volatility 18 % 20 % 23 %
Risk-free interest rates 1.5 % 1.4 % 1.0 %
Weighted average expected lives ( in years 5.7 5.1 5.2
Forfeiture rate 10 % 9 % 9 %
Dividend yield 0 % 0 % 0 %
The following methodologies were applied in developing the
assumptions used in determining the fair value of options
granted:
Expected price volatility
Risk-free interest rate
Expected lives
Forfeiture rate
Dividend yield
The weighted average grant date fair value per share of options
granted was $156.20 during fiscal 2016, $106.27 during fiscal 2015
and $96.97 during fiscal 2014. The intrinsic value of options
exercised was $178.0 million in fiscal 2016,
$154.8 million in fiscal 2015 and $70.6 million in fiscal
2014. The total fair value of options vested was $32.2 million
in fiscal 2016, $30.6 million in fiscal 2015 and
$27.7 million in fiscal 2014.
The Company generally issues new shares when options are exercised.
The following table summarizes information about stock option
activity for the year ended August 27, 2016:
Number of Shares Weighted- Average Exercise Weighted- (in years) Aggregate Intrinsic (in thousands)
Outstanding – August 29, 2015 1,769,429 $ 327.90
Granted 378,415 745.81
Exercised (334,799 ) 239.94
Cancelled (53,637 ) 518.17
Outstanding – August 27, 2016 1,759,408 428.72 6.39 $ 572,011
Exercisable 957,159 293.50 4.87 440,261
Expected to vest 722,024 590.04 8.20 117,997
Available for future grants 1,149,507
The Company recognized $2.0 million in expense related to the
discount on the selling of shares to employees and executives under
various share purchase plans in fiscal 2016, $2.1 million in
fiscal 2015 and $1.7 million in fiscal 2014. The Sixth Amended
and Restated AutoZone, Inc. Employee Stock Purchase Plan (the
“Employee Plan”), which is qualified under
Section 423 of the Internal Revenue Code, permits all eligible
employees to purchase AutoZone’s common stock at 85% of the
lower of the market price of the common stock on the first day or
last day of each calendar quarter through payroll deductions.
Maximum permitted annual purchases are $15,000 per employee or
10 percent of compensation, whichever is less. Under the
Employee Plan, 12,662 shares were sold to employees in fiscal
2016, 14,222 shares were sold to employees in fiscal 2015 and
15,355 shares were sold to employees in fiscal 2014. The
Company repurchased 12,460 shares at market value in fiscal
2016, 15,594 shares at market value in fiscal 2015 and 16,013
shares at market value in fiscal 2014 from employees electing to
sell their stock. Issuances of shares under the Employee Plan are
netted against repurchases and such repurchases are not included in
share repurchases disclosed in “Note K –
Stock Repurchase Program.” At August 27, 2016, 192,505
shares of common stock were reserved for future issuance under the
Employee Plan.
Once executives have reached the maximum purchases under the
Employee Plan, the Fifth Amended and Restated Executive Stock
Purchase Plan (the “Executive Plan”) permits all
eligible executives to purchase AutoZone’s common stock in an
amount up to 25 percent of his or her annual salary and bonus.
Purchases under the Executive Plan were 1,943 shares in fiscal
2016, 2,229 shares in fiscal 2015 and 3,028 shares in fiscal
2014. At August 27, 2016, 241,753 shares of common stock were
reserved for future issuance under the Executive Plan.</t>
  </si>
  <si>
    <t>Accrued Expenses and Other</t>
  </si>
  <si>
    <t>Text Block [Abstract]</t>
  </si>
  <si>
    <t>Note C – Accrued Expenses and Other
Accrued expenses and other consisted of the following:
(in thousands) August 27, August 29,
Accrued compensation, related payroll taxes and benefits $ 180,012 $ 177,218
Property, sales and other taxes 95,293 86,824
Medical and casualty insurance claims (current portion) 78,458 79,485
Capital lease obligations 44,834 40,528
Accrued interest 34,179 35,828
Accrued gift cards 24,129 22,358
Accrued sales and warranty returns 19,527 17,223
Other 75,193 72,097
$ 551,625 $ 531,561
The Company retains a significant portion of the insurance risks
associated with workers’ compensation, employee health,
general, products liability, property and vehicle insurance. A
portion of these self-insured losses is managed through a wholly
owned insurance captive. The Company maintains certain levels for
stop-loss coverage for each self-insured plan in order to limit its
liability for large claims. The limits are per claim and are
$1.5 million for workers’ compensation and property,
$2.0 million for vehicles, $0.7 million for employee
health and $1.0 million for general and products
liability.</t>
  </si>
  <si>
    <t>Income Taxes</t>
  </si>
  <si>
    <t>Income Tax Disclosure [Abstract]</t>
  </si>
  <si>
    <t>Note D – Income Taxes
The components of income from continuing operations before income
taxes are as follows:
Year Ended
(in thousands) August 27, August 29, August 30,
Domestic $ 1,737,727 $ 1,676,640 $ 1,550,203
International 174,987 125,972 112,511
$ 1,912,714 $ 1,802,612 $ 1,662,714
The provision for income tax expense consisted of the
following:
Year Ended
(in thousands) August 27, August 29, August 30,
Current:
Federal $ 534,621 $ 522,073 $ 516,983
State 39,223 41,921 54,481
International 52,844 42,406 36,204
626,688 606,400 607,668
Deferred:
Federal 48,509 38,299 (762 )
State 9,453 941 (7,752 )
International (12,943 ) (3,269 ) (6,184 )
45,019 35,971 (14,698 )
Income tax expense $ 671,707 $ 642,371 $ 592,970
A reconciliation of the provision for income taxes to the amount
computed by applying the federal statutory tax rate of 35% to
income before income taxes is as follows:
Year Ended
(in thousands) August 27, August 29, August 30,
Federal tax at statutory U.S. income tax rate 35.0 % 35.0 % 35.0 %
State income taxes, net 1.6 % 1.5 % 1.8 %
Other (1.5 %) (0.9 %) (1.1 %)
Effective tax rate 35.1 % 35.6 % 35.7 %
Significant components of the Company’s deferred tax assets
and liabilities were as follows:
(in thousands) August 27, August 29,
Deferred tax assets:
Net operating loss and credit carryforwards $ 50,859 $ 49,088
Accrued benefits 93,212 85,266
Pension 13,397 21,104
Other 55,203 56,125
Total deferred tax assets 212,671 211,583
Less: Valuation allowances (13,338 ) (8,833 )
Net deferred tax asset 199,333 202,750
Deferred tax liabilities:
Property and equipment (93,943 ) (68,920 )
Inventory (315,563 ) (294,242 )
Prepaid Expenses (27,395 ) (27,134 )
Other (10,077 ) (25,270 )
Total deferred tax liabilities (446,978 ) (415,566 )
Net deferred tax liability $ (247,645 ) $ (212,816 )
Deferred taxes are not provided for temporary differences of
$572.0 million at August 27, 2016, and
$431.9 million at August 29, 2015, representing earnings
of non-U.S. subsidiaries that are intended to be permanently
reinvested. If a tax liability associated with these undistributed
earnings had been recorded it would have been approximately
$35.0 million and $12.0 million at August 27, 2016
and August 29, 2015, respectively.
At August 27, 2016 and August 29, 2015, the Company had
deferred tax assets of $25.2 million and $19.5 million,
respectively, from net operating loss (“NOL”)
carryforwards available to reduce future taxable income totaling
approximately $122.0 million and $113.6 million,
respectively. Certain NOLs have no expiration date and others will
expire, if not utilized, in various years from fiscal 2017 through
2035. At August 27, 2016 and August 29, 2015, the Company
had deferred tax assets for income tax credit carryforwards of
$25.7 million and $29.6 million, respectively. Certain
income tax credit carryforwards have no expiration and others will
expire, if not utilized, in various years from fiscal 2023 through
2026.
At August 27, 2016 and August 29, 2015, the Company had a
valuation allowance of $13.3 million and $8.8 million,
respectively, on deferred tax assets associated with NOL and tax
credit carryforwards for which management has determined it is more
likely than not that the deferred tax asset will not be realized.
Management believes it is more likely than not that the remaining
deferred tax assets will be fully realized.
A reconciliation of the beginning and ending amount of unrecognized
tax benefits is as follows:
(in thousands) August 27, August 29,
Beginning balance $ 28,434 $ 33,128
Additions based on tax positions related to the current year 7,172 5,707
Additions for tax positions of prior years 95 625
Reductions for tax positions of prior years (2,405 ) (1,268 )
Reductions due to settlements (858 ) (5,312 )
Reductions due to statute of limitations (4,712 ) (4,446 )
Ending balance $ 27,726 $ 28,434
Included in the August 27, 2016 and the August 29, 2015
balances are $15.5 million and $16.8 million,
respectively, of unrecognized tax benefits that, if recognized,
would reduce the Company’s effective tax rate.
The Company accrues interest on unrecognized tax benefits as a
component of income tax expense. Penalties, if incurred, would be
recognized as a component of income tax expense. The Company had
$2.8 million and $2.9 million accrued for the payment of
interest and penalties associated with unrecognized tax benefits at
August 27, 2016 and August 29, 2015, respectively.
The Company files U.S. federal, U.S. state and local and
international income tax returns. With few exceptions, the Company
is no longer subject to state and local or Non-U.S. examinations by
tax authorities for fiscal year 2012 and prior. The Company is
typically engaged in various tax examinations at any given time by
U.S. federal, state and local and international taxing
jurisdictions. As of August 27, 2016, the Company estimates
that the amount of unrecognized tax benefits could be reduced by
approximately $3.9 million over the next 12 months as a
result of tax audit settlements. While the Company believes that it
is adequately accrued for possible audit adjustments, the final
resolution of these examinations cannot be determined at this time
and could result in final settlements that differ from current
estimates.</t>
  </si>
  <si>
    <t>Fair Value Measurements</t>
  </si>
  <si>
    <t>Fair Value Disclosures [Abstract]</t>
  </si>
  <si>
    <t>Note E – Fair Value Measurements
The Company has adopted ASC Topic 820, Fair Value
Measurement
The hierarchy prioritizes the inputs into three broad levels:
Level 1 inputs
Level 2 inputs
Level 3 inputs
Financial Assets &amp; Liabilities Measured at Fair Value
on a Recurring Basis
The Company’s assets and liabilities measured at fair value
on a recurring basis were as follows:
August 27, 2016
(in thousands) Level 1 Level 2 Level 3 Fair Value
Other current assets $ 7,326 $
— $
— $ 7,326
Other long-term assets 65,350 25,675
— 91,025
$ 72,676 $ 25,675 $
— $ 98,351
August 29, 2015
(in thousands) Level 1 Level 2 Level 3 Fair Value
Other current assets $ 8,790 $
— $
— $ 8,790
Other long-term assets 63,342 16,295
— 79,637
$ 72,132 $ 16,295 $
— $ 88,427
At August 27, 2016, the fair value measurement amounts for
assets and liabilities recorded in the accompanying Consolidated
Balance Sheet consisted of short-term marketable securities of
$7.3 million, which are included within Other current assets
and long-term marketable securities of $91.0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A discussion on how the Company’s cash flow hedges are valued
is included in “Note H – Derivative Financial
Instruments,” while the fair value of the Company’s
pension plan assets are disclosed in
“Note L – Pension and Savings
Plans.”
Non-Financial Assets Measured at Fair Value on a Non-Recurring
Basis
Non-financial assets are required to be measured at fair value on a
non-recurring basis in certain circumstances, including the event
of impairment. The assets could include assets acquired in an
acquisition as well as property, plant and equipment that are
determined to be impaired. During fiscal 2016 and fiscal 2015, the
Company did not have any significant non-financial assets measured
at fair value on a non-recurring basis in periods subsequent to
initial recognition.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The fair
value of the Company’s debt is disclosed in
“Note I – Financing.”</t>
  </si>
  <si>
    <t>Marketable Securities</t>
  </si>
  <si>
    <t>Investments, Debt and Equity Securities [Abstract]</t>
  </si>
  <si>
    <t>Note F – Marketable Securities
The Company’s basis for determining the cost of a security
sold is the “Specific Identification Model.” Unrealized
gains (losses) on marketable securities are recorded in Accumulated
other comprehensive loss. The Company’s available-for-sale
marketable securities consisted of the following:
August 27, 2016
(in thousands) Amortized Basis Gross Gross Fair Value
Corporate securities $ 37,789 $ 198 $ (6 ) $ 37,981
Government bonds 33,497 24 (35 ) 33,486
Mortgage-backed securities 6,865 18 (29 ) 6,854
Asset-backed securities and other 20,015 26 (11 ) 20,030
$ 98,166 $ 266 $ (81 ) $ 98,351
August 29, 2015
(in thousands) Amortized Basis Gross Gross Fair
Corporate securities $ 34,859 $ 51 $ (40 ) $ 34,870
Government bonds 33,098 31 (7 ) 33,122
Mortgage-backed securities 9,287 17 (99 ) 9,205
Asset-backed securities and other 11,223 9 (2 ) 11,230
$ 88,467 $ 108 $ (148 ) $ 88,427
The debt securities held at August 27, 2016, had effective
maturities ranging from less than one year to approximately three
years. The Company did not realize any material gains or losses on
its sale of marketable securities during fiscal 2016, fiscal 2015
or fiscal 2014.
The Company holds 49 securities that are in an unrealized loss
position of approximately $81 thousand at August 27,
2016.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its
intent and ability to hold the investments until maturity or until
recovery of fair value.
Included above in total marketable securities are
$61.8 million and $45.6 million of marketable securities
transferred by the Company’s insurance captive to a trust
account to secure its obligations to an insurance company related
to future workers’ compensation and casualty losses as of
August 27, 2016 and August 29, 2015, respectively.</t>
  </si>
  <si>
    <t>Accumulated Other Comprehensive Loss</t>
  </si>
  <si>
    <t>Equity [Abstract]</t>
  </si>
  <si>
    <t>Note G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consisted of the following:
(in thousands) Pension Liability Foreign Net Derivatives Total
Balance at August 30, 2014 $ (63,820 ) $ (57,836 ) $ 76 $ (7,323 ) $ (128,903 )
Other comprehensive (loss) before reclassifications (12,345 ) (113,652 ) (80 )
— (126,077 )
Amounts reclassified from Accumulated other comprehensive
loss (1) 5,370 (2)
— (22 ) (4) 114 (5) 5,462
Balance at August 29, 2015 (70,795 ) (171,488 ) (26 ) (7,209 ) (249,518 )
Other comprehensive (loss) income before reclassifications (24,542 ) (39,524 ) 206 (2,687 ) (66,547 )
Amounts reclassified from Accumulated other comprehensive
loss (1) 6,447 (2)
— (60 ) (4) 2,149 (5) 8,536
Balance at August 27, 2016 $ (88,890 ) $ (211,012 ) $ 120 $ (7,747 ) $ (307,529 )
(1) Amounts in parentheses indicate
debits to Accumulated other comprehensive loss.
(2) Represents amortization of pension
liability adjustments, net of taxes of $4,059 in fiscal 2016 and
$3,571 in fiscal 2015, which is recorded in Operating, selling,
general and administrative expenses on the Consolidated Statements
of Income. See “Note L – Pension and Savings
Plans” for further discussion.
(3) Foreign currency is not shown net
of additional U.S. tax as earnings of non-U.S. subsidiaries are
intended to be permanently reinvested.
(4) Represents realized losses on
marketable securities, net of taxes of $33 in fiscal 2016 and $12
in fiscal 2015, which is recorded in Operating, selling, general
and administrative expenses on the Consolidated Statements of
Income. See “Note F – Marketable
Securities” for further discussion.
(5) Represents gains and losses on
derivatives, net of taxes of $315 in fiscal 2016 and $68 in fiscal
2015, which is recorded in Interest expense, net, on the
Consolidated Statements of Income. See
“Note H – Derivative Financial
Instruments” for further discussion.
The 2016 pension actuarial loss of $24.5 million and the 2015
pension actuarial loss of $12.3 million include amounts not
yet reflected in periodic pension costs primarily driven by changes
in the discount rate.</t>
  </si>
  <si>
    <t>Derivative Financial Instruments</t>
  </si>
  <si>
    <t>Derivative Instruments and Hedging Activities Disclosure [Abstract]</t>
  </si>
  <si>
    <t>Note H – Derivative Financial Instruments
The Company periodically uses derivatives to hedge exposures to
interest rates. The Company does not hold or issue financial
instruments for trading purposes. For transactions that meet the
hedge accounting criteria, the Company formally designates and
documents the instrument as a hedge at inception and quarterly
thereafter assesses the hedges to ensure they are effective in
offsetting changes in the cash flows of the underlying exposures.
Derivatives are recorded in the Company’s Consolidated
Balance Sheet at fair value, determined using available market
information or other appropriate valuation methodologies. In
accordance with ASC Topic 815, Derivatives and Hedging
At August 27, 2016, the Company had $12.3 million
recorded in Accumulated other comprehensive loss related to net
realized losses associated with terminated interest rate swap and
treasury rate lock derivatives which were designated as hedging
instruments. Net losses are amortized into Interest expense over
the remaining life of the associated debt. During the fiscal year
ended August 27, 2016, the Company reclassified
$1.8 million of net losses from Accumulated other
comprehensive loss to Interest expense. In the fiscal year ended
August 29, 2015, the Company reclassified $182 thousand
of net losses from Accumulated other comprehensive loss to Interest
expense. The Company expects to reclassify $2.2 million of net
losses from Accumulated other comprehensive loss to Interest
expense over the next 12 months.</t>
  </si>
  <si>
    <t>Financing</t>
  </si>
  <si>
    <t>Debt Disclosure [Abstract]</t>
  </si>
  <si>
    <t>Note I – Financing
The Company’s debt consisted of the following:
(in thousands) August 27, 2016 August 29,
5.500% Senior Notes due November 2015, effective interest rate of
4.86% $
— $ 300,000
6.950% Senior Notes due June 2016, effective interest rate of
7.09%
— 200,000
1.300% Senior Notes due January 2017, effective interest rate of
1.43% 400,000 400,000
7.125% Senior Notes due August 2018, effective interest rate of
7.28% 250,000 250,000
1.625% Senior Notes due April 2019, effective interest rate of
1.77% 250,000
—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
Commercial paper, weighted average interest rate of 0.72% and 0.45%
at August 27, 2016 and August 29, 2015, respectively 1,197,500 1,047,600
Total debt before discounts and debt issuance costs 4,947,500 4,647,600
Less: Discounts and debt issuance costs 23,381 22,724
Long-term debt $ 4,924,119 $ 4,624,876
As of August 27, 2016, $1.198 billion of commercial paper
borrowings and the $400 million 1.300% Senior Notes due
January 2017 are classified as long-term in the accompanying
Consolidated Balance Sheets as the Company has the ability and
intent to refinance on a long-term basis through available capacity
in its revolving credit facilities. As of August 27, 2016, the
Company had $1.708 billion of availability under its
$1.75 billion revolving credit facilities, which would allow
it to replace these short-term obligations with long-term financing
facilities.
On December 19, 2014, the Company amended and restated its
existing revolving credit facility (the “Multi-Year Credit
Agreement”) by increasing the amount of capital leases
allowable to $225 million, extending the expiration date by
two years and renegotiating other terms and conditions. This credit
facility is available to primarily support commercial paper
borrowings, letters of credit and other short-term unsecured bank
loans. The capacity of the credit facility is $1.25 billion
and may be increased to $1.5 billion prior to the maturity
date at the Company’s election and subject to bank credit
capacity and approval, may include up to $200 million in
letters of credit and may include up to $225 million in
capital leases each fiscal year. Under the revolving credit
facility, the Company may borrow funds consisting of Eurodollar
loans or base rate loans. 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 The Company also has the option to
borrow funds under the terms of a swingline loan subfacility. The
revolving credit facility expires in December 2019.
On December 19, 2014, the Company entered into a new revolving
credit facility (the “364-Day Credit Agreement”). The
credit facility is available to primarily support commercial paper
borrowings and other short-term unsecured bank loans. The 364-Day
Credit Agreement provides for loans in the principal amount of up
to $500 million. Under the credit facility, the Company may
borrow funds consisting of Eurodollar loans, base rate loans or a
combination of both. 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 The original expiration date of the
credit facility was December 19, 2015, but in accordance with
the credit agreement, in November 2015, the Company requested, and
the banks approved, the extension of the termination date to
December 16, 2016. In addition, at least 15 days prior to
December 16, 2016, the Company has the right to convert the
credit facility to a term loan for up to one year from the
termination date, subject to a 1% penalty.
The revolving credit facility agreements require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7, 2016 was 5.5:1.
As of August 27, 2016, the Company had no outstanding
borrowings under either of the revolving credit facilities and
$3.3 million of outstanding letters of credit under the
Multi-Year Credit Agreement.
The Company also maintains a letter of credit facility that allows
it to request the participating bank to issue letters of credit on
its behalf up to an aggregate amount of $100 million. The
letter of credit facility is in addition to the letters of credit
that may be issued under the Multi-Year Credit Agreement. In fiscal
2016, the Company amended its existing letter of credit facility to
decrease the amount that can be requested in letters of credit from
$100 million to $75 million effective June 2016. This
amendment also extended the maturity date from June 2016 to June
2019. As of August 27, 2016, the Company had
$74.9 million in letters of credit outstanding under the
letter of credit facility.
In addition to the outstanding letters of credit issued under the
committed facilities discussed above, the Company had
$27.9 million in letters of credit outstanding as of
August 27, 2016. These letters of credit have various maturity
dates and were issued on an uncommitted basis.
On April 21, 2016, the Company issued $400 million in
3.125% Senior Notes due April 2026 and $250 million in 1.625%
Senior Notes due April 2019 under its shelf registration statement
filed with the SEC on April 15, 2015 (the “2015 Shelf
Registration”). The 2015 Shelf Registration allows the
Company to sell an indeterminate amount in debt securities to fund
general corporate purposes, including repaying, redeeming or
repurchasing outstanding debt and for working capital, capital
expenditures, new location openings, stock repurchases and
acquisitions. Proceeds from the debt issuances were used for
general corporate purposes.
On April 29, 2015, the Company issued $400 million in 3.250%
Senior Notes due April 2025 and $250 million in 2.500% Senior
Notes due April 2021 under its 2015 Shelf Registration. Proceeds
from the debt issuances were used to repay a portion of the
Company’s outstanding commercial paper borrowings, which were
used to repay the $500 million in 5.750% Senior Notes due in
January 2015, and for general corporate purposes.
On January 14, 2014, the Company issued $400 million in
1.300% Senior Notes due January 2017 under its shelf registration
statement filed with the SEC on April 17, 2012. Proceeds from
the debt issuance on January 14, 2014, were used to repay a
portion of the Company’s $500 million in 6.500% Senior
Notes due January 2014. The Company used commercial paper
borrowings to repay the remainder of the 6.500% Senior Notes.
The 5.750% Senior Notes issued in July 2009 and 7.125% Senior Notes
issued during August 2008 (collectively, the “Notes”)
are subject to an interest rate adjustment if the debt ratings
assigned to the Notes are downgraded. Further, all senior notes
contain a provision that repayment of the notes may be accelerated
if we experience a change in control (as defined in the
agreements). Our borrowings under our senior notes contain minimal
covenants, primarily restrictions on liens. Under our revolving
credit facilities, covenants include limitations on total
indebtedness, restrictions on liens, a minimum fixed charge
coverage ratio and a change of control provision that may require
acceleration of the repayment obligations under certain
circumstances. All of the repayment obligations under our borrowing
arrangements may be accelerated and come due prior to the scheduled
payment date if covenants are breached or an event of default
occurs.
As of August 27, 2016, the Company was in compliance with all
covenants related to its borrowing arrangements. All of the
Company’s debt is unsecured. Scheduled maturities of debt are
as follows:
(in thousands) Scheduled
2017 $ 1,597,500
2018 250,000
2019 250,000
2020
—
2021 750,000
Thereafter 2,100,000
Subtotal 4,947,500
Discount and debt issuance costs 23,381
Total Debt $ 4,924,119
The fair value of the Company’s debt was estimated at
$5.117 billion as of August 27, 2016, and
$4.696 billion as of August 29, 2015, based on the quoted
market prices for the same or similar issues or on the current
rates available to the Company for debt of the same terms
(Level 2). Such fair value is greater than the carrying value
of debt by $192.7 million at August 27, 2016 and
$70.7 million at August 29, 2015, which reflect their
face amount, adjusted for any unamortized debt issuance costs and
discounts.</t>
  </si>
  <si>
    <t>Interest Expense</t>
  </si>
  <si>
    <t>Banking and Thrift, Interest [Abstract]</t>
  </si>
  <si>
    <t>Note J – Interest Expense
Net interest expense consisted of the following:
Year Ended
(in thousands) August 27, August 29, August 30,
Interest expense $ 150,961 $ 153,007 $ 170,400
Interest income (2,371 ) (1,605 ) (1,850 )
Capitalized interest (909 ) (963 ) (1,041 )
$ 147,681 $ 150,439 $ 167,509</t>
  </si>
  <si>
    <t>Stock Repurchase Program</t>
  </si>
  <si>
    <t xml:space="preserve">Note K – Stock Repurchase Program
During 1998, the Company announced a program permitting the Company
to repurchase a portion of its outstanding shares not to exceed a
dollar maximum established by the Board. The program was amended on
March 22, 2016 to increase the repurchase authorization to
$17.15 billion from $16.4 billion. From January 1998 to
August 27, 2016, the Company has repurchased a total of
140.8 million shares at an aggregate cost of
$16.755 billion.
The Company’s share repurchase activity consisted of the
following:
Year Ended
(in thousands) August 27, August 29, August 30,
Amount $ 1,452,462 $ 1,271,416 $ 1,099,212
Shares 1,903 2,010 2,232
During fiscal year 2016, the Company retired 2.1 million
shares of treasury stock, which had previously been repurchased
under the Company’s share repurchase program. The retirement
increased Retained deficit by $1.424 billion and decreased
Additional paid-in capital by $67.0 million. During the
comparable prior year period, the Company retired 2.1 million
shares of treasury stock, which increased Retained deficit by
$1.050 billion and decreased Additional paid-in capital by
$57.4 million.
On September 22, 2016, the Board voted to increase the
authorization by $750 million. This brings the total value of
shares authorized to $17.9 billion. Subsequent to August 27,
2016, the Company has repurchased 390,473 shares of common stock at
an aggregate cost of $297.6 million. Considering the cumulative
repurchases and the increase in authorization subsequent to
August 27, 2016, the Company has $847.7 million remaining
under the Board’s authorization to repurchase its common
stock. </t>
  </si>
  <si>
    <t>Pension and Savings Plans</t>
  </si>
  <si>
    <t>Compensation and Retirement Disclosure [Abstract]</t>
  </si>
  <si>
    <t>Note L – Pension and Savings Plans
Prior to January 1, 2003, substantially all full-time
employees were covered by a defined benefit pension plan. The
benefits under the plan were based on years of service and the
employee’s highest consecutive five-year average
compensation. On January 1, 2003, the plan was frozen.
Accordingly, pension plan participants will earn no new benefits
under the plan formula and no new participants will join the
pension plan.
On January 1, 2003, the Company’s supplemental defined
benefit pension plan for certain highly compensated employees was
also frozen. Accordingly, plan participants will earn no new
benefits under the plan formula and no new participants will join
the pension plan.
The Company has recognized the unfunded status of the defined
pension plans in its Consolidated Balance Sheets, which represents
the difference between the fair value of pension plan assets and
the projected benefit obligations of its defined benefit pension
plans. The net unrecognized actuarial losses and unrecognized prior
service costs are recorded in Accumulated other comprehensive loss.
These amounts will be subsequently recognized as net periodic
benefit cost pursuant to the Company’s historical accounting
policy for amortizing such amounts. Further, actuarial gains and
losses that arise in subsequent periods and are not recognized as
net periodic benefit cost in the same periods will be recognized as
a component of other comprehensive income. Those amounts will be
subsequently recognized as a component of net periodic benefit cost
on the same basis as the amounts previously recognized in
Accumulated other comprehensive loss.
The Company’s investment strategy for pension plan assets is
to utilize a diversified mix of domestic and international equity
and fixed income portfolios to earn a long-term investment return
that meets the Company’s pension plan obligations. The
pension plan assets are invested primarily in listed securities,
and the pension plans hold only a minimal investment in AutoZone
common stock that is entirely at the discretion of third-party
pension fund investment managers. The Company’s largest
holding classes, fixed income bonds and U.S. equities, are invested
with a fund manager that holds diversified portfolios. Accordingly,
the Company does not have any significant concentrations of risk in
particular securities, issuers, sectors, industries or geographic
regions. Alternative investment strategies were fully liquidated
during fiscal 2016. The Company’s investment managers are
prohibited from using derivatives for speculative purposes and are
not permitted to use derivatives to leverage a portfolio.
The following is a description of the valuation methodologies used
for the Company’s investments measured at fair value:
U.S., international, emerging and high yield equities
–
Alternative investments –
Fixed income securities –
Cash and cash equivalents –
The fair values of investments by level and asset category and the
weighted-average asset allocations of the Company’s pension
plans at the measurement date are presented in the following
table:
August 27, 2016
Fair Value Asset Allocation Fair Value Hierarchy
(in thousands) Actual Target Level 1 Level 2 Level 3
U.S. equities $ 66,008 22.9 % 26.0 % $
— $ 66,008 $
—
International equities 42,023 14.5 17.0
— 42,023
—
Emerging equities 22,848 7.9 8.5
— 22,848
—
High yield securities 21,445 7.4 8.5
— 21,445
—
Alternative investments
—
—
—
—
—
—
Fixed income securities 99,336 34.3 40.0
— 99,336
—
Cash and cash equivalents 37,726 13.0
—
— 37,726
—
$ 289,386 100.0 % 100.0 % $
— $ 289,386 $
—
August 29, 2015
Fair Value Asset Allocation Fair Value Hierarchy
(in thousands) Actual Target Level 1 Level 2 Level 3
U.S. equities $ 60,286 25.3 % 25.8 % $
— $ 60,286 $
—
International equities 38,725 16.2 17.2
— 38,725
—
Emerging equities 16,393 6.9 8.5
— 16,393
—
High yield securities 19,310 8.1 8.5
— 19,310
—
Alternative investments 307 0.1
—
—
— 307
Fixed income securities 93,362 39.1 40.0
— 93,362
—
Cash and cash equivalents 10,372 4.3
—
— 10,372
—
$ 238,755 100.0 % 100.0 % $
— $ 238,448 $ 307
The asset allocations in the charts above include $48.0 million and
$11.5 million in cash contributions made in the last month prior to
the balance sheet date of August 27, 2016, and August 29,
2015, respectively. Subsequent to August 27, 2016, and
August 29, 2015, these cash contributions were allocated to
the pension plan investments in accordance with the targeted asset
allocation.
In August 2014, the Company’s Investment Committee approved a
revised asset allocation target for the investments held by the
pension plan. Based on the revised asset allocation target, the
expected long-term rate of return on plan assets changed from 7.5%
for the year ended August 30, 2014, to 7.0% for the years
ending August 29, 2015 and August 27, 2016.
During fiscal 2016, the Company fully liquidated the Level 3
assets.
The following table sets forth the plans’ funded status and
amounts recognized in the Company’s Consolidated Balance
Sheets:
(in thousands) August 27, August 29,
Change in Projected Benefit Obligation:
Projected benefit obligation at beginning of year $ 296,123 $ 300,966
Interest cost 11,272 12,338
Actuarial (gains) losses 39,842 (1,056 )
Benefits paid (18,726 ) (16,125 )
Benefit obligations at end of year $ 328,511 $ 296,123
Change in Plan Assets:
Fair value of plan assets at beginning of year $ 238,755 $ 243,407
Actual return on plan assets 16,636 (5,604 )
Employer contributions 52,721 17,077
Benefits paid (18,726 ) (16,125 )
Fair value of plan assets at end of year $ 289,386 $ 238,755
Amount Recognized in the Statement of Financial
Position:
Current liabilities $ (276 ) $ (253 )
Long-term liabilities (38,849 ) (57,115 )
Net amount recognized $ (39,125 ) $ (57,368 )
Amount Recognized in Accumulated Other Comprehensive Loss and
not yet reflected in Net Periodic Benefit Cost:
Net actuarial loss $ (145,948 ) $ (116,735 )
Accumulated other comprehensive loss $ (145,948 ) $ (116,735 )
Amount Recognized in Accumulated Other Comprehensive Loss and
not yet reflected in Net Periodic Benefit Cost and expected to be
amortized in next year’s Net Periodic Benefit Cost:
Net actuarial loss $ (13,874 ) $ (10,506 )
Amount recognized $ (13,874 ) $ (10,506 )
Net periodic benefit expense consisted of the following:
Year Ended
(in thousands) August 27, August 29, August 30,
Interest cost $ 11,272 $ 12,338 $ 13,070
Expected return on plan assets (16,512 ) (16,281 ) (15,386 )
Recognized net actuarial losses 10,506 8,941 6,879
Net periodic benefit expense $ 5,266 $ 4,998 $ 4,563
The blended actuarial assumptions used in determining the projected
benefit obligation include the following:
Year Ended
August 27, August 29, August 30,
Discount rate to determine benefit obligation 3.72 % 4.50 % 4.28 %
Discount rate to determine net interest cost 3.90 % 4.28 % 5.19 %
Expected long-term rate of return on plan assets 7.00 % 7.00 % 7.50 %
As the plan benefits are frozen, increases in future compensation
levels no longer impact the calculation and there is no service
cost.
The discount rate to determine the projected benefit obligation is
determined as of the measurement date and is based on the
calculated yield of a portfolio of high-grade corporate bonds with
cash flows that generally match the Company’s expected
benefit payments in future years.
During fiscal 2016, the Company changed the method used to estimate
the interest cost component of net periodic benefit cost.
Previously, the Company estimated interest cost using a single
weighted-average discount rate derived from the yield curve used to
measure the benefit obligation. The Company elected to utilize a
spot rate approach by applying specific spot rates along the yield
curve to calculate interest costs instead of a single
weighted-average discount rate. This calculation is believed to be
more refined under the applicable accounting standard. The impact
of this change to net periodic benefit cost is a reduction of $1.8
million in fiscal 2016. The Company accounted for this change as a
change in accounting estimate and accounted for it
prospectively.
The expected long-term rate of return on plan assets is based on
the historical relationships between the investment classes and the
capital markets, updated for current conditions.
The Company makes annual contributions in amounts at least equal to
the minimum funding requirements of the Employee Retirement Income
Security Act of 1974. The Company contributed $52.7 million to the
plans in fiscal 2016, $17.1 million to the plans in fiscal 2015 and
$16.9 million to the plans in fiscal 2014. The Company expects to
contribute approximately $17.8 million to the plans in fiscal 2017;
however, a change to the expected cash funding may be impacted by a
change in interest rates, a change in the actual or expected return
on plan assets or through other plans initiated by management.
Based on current assumptions about future events, benefit payments
are expected to be paid as follows for each of the following fiscal
years. Actual benefit payments may vary significantly from the
following estimates:
(in thousands) Benefit
2017 $ 12,066
2018 11,803
2019 12,546
2020 13,273
2021 13,889
2022 – 2026 76,204
The Company has a 401(k) plan that covers all domestic employees
who meet the plan’s participation requirements. The plan
features include Company matching contributions, immediate 100%
vesting of Company contributions and a savings option up to 25% of
qualified earnings. The Company makes matching contributions, per
pay period, up to a specified percentage of employees’
contributions as approved by the Board. The Company made matching
contributions to employee accounts in connection with the 401(k)
plan of $19.7 million in fiscal 2016, $17.7 million in fiscal 2015
and $15.6 million in fiscal 2014.</t>
  </si>
  <si>
    <t>Acquisition</t>
  </si>
  <si>
    <t>Business Combinations [Abstract]</t>
  </si>
  <si>
    <t>Note M – Acquisition
Effective September 27, 2014, the Company acquired the
outstanding stock of Interamerican Motor Corporation
(“IMC”), the second largest distributor of quality
import replacement parts in the United States, for $75.7 million,
net of cash. IMC specializes in parts coverage for European and
Asian cars. With this acquisition, the Company continues to grow
its share in the aftermarket import car parts market. The results
of operations from IMC have been included in the Company’s
Auto Parts Locations business activities since the date of
acquisition. Pro forma results of operations related to the
acquisition of IMC are not presented as IMC’s results are not
material to the Company’s consolidated statements of income.
The purchase price allocation resulted in goodwill of $24.1 million
and intangible assets totaling $3.6 million. Goodwill generated
from the acquisition is primarily attributable to expected
synergies and the assembled workforce.</t>
  </si>
  <si>
    <t>Goodwill and Intangibles</t>
  </si>
  <si>
    <t>Goodwill and Intangible Assets Disclosure [Abstract]</t>
  </si>
  <si>
    <t>Note N – Goodwill and Intangibles
The changes in the carrying amount of goodwill are as follows:
(in thousands) Auto Parts Other Total
Net balance as of August 30, 2014 $ 302,645 $ 65,184 $ 367,829
Goodwill added through acquisition (1) 24,058
— 24,058
Goodwill adjustments
—
—
—
Net balance as of August 29, 2015 326,703 65,184 391,887
Goodwill added through acquisition
—
—
—
Goodwill adjustments
—
—
—
Net balance as of August 27, 2016 $ 326,703 $ 65,184 $ 391,887
(1) See “Note M –
Acquisition” for discussion of the acquisition completed
during the first quarter of fiscal 2015.
The Company performs its annual goodwill and intangibles impairment
test in the fourth quarter of each fiscal year. In the fourth
quarter of fiscal 2016 and fiscal 2015, the Company concluded that
its goodwill was not impaired. Total accumulated goodwill
impairment for both August 27, 2016 and August 29, 2015
is $18.3 million.
The carrying amounts of intangible assets are included in Other
long-term assets as follows:
August 27, 2016
(in thousands) Estimated Life Gross Accumulated Net Carrying
Amortizing intangible assets:
Technology 3-5 years $ 10,570 $ (7,988 ) $ 2,582
Noncompete agreements 5 years 1,300 (963 ) 337
Customer relationships 3-10 years 49,676 (18,514 ) 31,162
$ 61,546 $ (27,465 ) 34,081
Non-amortizing intangible asset:
Trade names
26,900
Total intangible assets other than goodwill
$ 60,981
August 29, 2015
(in thousands) Estimated Life Gross Accumulated Net Carrying
Amortizing intangible assets:
Technology 3-5 years $ 10,570 $ (5,757 ) $ 4,813
Noncompete agreements 5 years 1,300 (703 ) 597
Customer relationships 3-10 years 49,676 (12,256 ) 37,420
$ 61,546 $ (18,716 ) 42,830
Non-amortizing intangible asset:
Trade names
26,900
Total intangible assets other than goodwill
$ 69,730
During fiscal 2015, the Company recorded an increase to intangible
assets of $3.6 million related to the acquisition of IMC.
During fiscal 2014, the Company purchased $30.2 million of
intangible assets relating to the rights to certain customer
relationships and technology assets relating to its ALLDATA
operations. Additionally, during fiscal 2016 and 2015, the Company
made an installment payment of $10 million in each year related to
certain customer relationships purchased during 2014 relating to
its ALLDATA operations.
As part of its annual impairment test, the Company evaluates the
AutoAnything and IMC trade names for impairment in the fourth
quarter of each fiscal year. In the fourth quarter of fiscal 2016
and 2015, the Company concluded that AutoAnything’s and
IMC’s trade names were not impaired. Trade names at
August 27, 2016 and August 29, 2015 reflect a total
accumulated impairment of $4.1 million.
Amortization expense of intangible assets for each of the years
ended August 27, 2016 and August 29, 2015 was $8.7
million.
Total future amortization expense for intangible assets that have
finite lives, based on the existing intangible assets and their
current estimated useful lives as of August 27, 2016, is
estimated as follows:
(in thousands) Total
2017 $ 8,482
2018 6,855
2019 6,203
2020 6,203
2021 3,474
Thereafter 2,864
$ 34,081</t>
  </si>
  <si>
    <t>Leases</t>
  </si>
  <si>
    <t>Leases [Abstract]</t>
  </si>
  <si>
    <t>Note O – Leases
The Company leases some of its retail stores, distribution centers,
facilities, land and equipment, including vehicles. Other than
vehicle leases, most of the leases are operating leases, which
include renewal options made at the Company’s election and
provisions for percentage rent based on sales. Rental expense was
$280.5 million in fiscal 2016, $269.5 million in fiscal 2015 and
$253.8 million in fiscal 2014. Percentage rentals were
insignificant.
The Company records rent for all operating leases on a
straight-line basis over the lease term, including any reasonably
assured renewal periods and the period of time prior to the lease
term that the Company is in possession of the leased space for the
purpose of installing leasehold improvements. Differences between
recorded rent expense and cash payments are recorded as a liability
in Accrued expenses and other and Other long-term liabilities in
the accompanying Consolidated Balance Sheets, based on the terms of
the lease. The deferred rent approximated $121.7 million on
August 27, 2016, and $113.7 million on August 29,
2015.
The Company has a fleet of vehicles used for delivery to its
commercial customers and stores and travel for members of field
management. The majority of these vehicles are held under capital
lease. At August 27, 2016, the Company had capital lease
assets of $148.5 million, net of accumulated amortization of $59.5
million, and capital lease obligations of $147.3 million, of which
$44.8 million is classified as Accrued expenses and other as it
represents the current portion of these obligations. At
August 29, 2015, the Company had capital lease assets of
$132.3 million, net of accumulated amortization of $63.7 million,
and capital lease obligations of $128.2 million, of which $40.5
million is classified as Accrued expenses and other as it
represents the current portion of these obligations.
Future minimum annual rental commitments under non-cancelable
operating leases and capital leases were as follows at the end of
fiscal 2016:
(in thousands) Operating Capital
2017 $ 274,341 $ 44,834
2018 266,301 42,978
2019 248,263 34,360
2020 225,276 21,333
2021 201,207 8,446
Thereafter 890,869
—
Total minimum payments required $ 2,106,257 151,951
Less: Interest (4,666 )
Present value of minimum capital lease payments $ 147,285
In connection with the Company’s December 2001 sale of the
TruckPro business, the Company subleased some properties to the
purchaser for an initial term of not less than 20 years. The
Company’s remaining aggregate rental obligation at
August 27, 2016 of $10.6 million is included in the above
table, but the obligation is offset by the sublease rental
agreement.</t>
  </si>
  <si>
    <t>Commitments and Contingencies</t>
  </si>
  <si>
    <t>Commitments and Contingencies Disclosure [Abstract]</t>
  </si>
  <si>
    <t>Note P – Commitments and Contingencies
Construction commitments, primarily for new distribution centers
and stores, totaled approximately $106.6 million at August 27,
2016.
The Company had $106.1 million in outstanding standby letters of
credit and $33.4 million in surety bonds as of August 27,
2016, which all have expiration periods of less than one year. A
substantial portion of the outstanding standby letters of credit
(which are primarily renewed on an annual basis) and surety bonds
are used to cover reimbursement obligations to our workers’
compensation carriers. There are no additional contingent
liabilities associated with these instruments as the underlying
liabilities are already reflected in the consolidated balance
sheet. The standby letters of credit and surety bonds arrangements
have automatic renewal clauses.</t>
  </si>
  <si>
    <t>Litigation</t>
  </si>
  <si>
    <t>Note Q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received notice that the District
Attorney will seek injunctive and monetary relief. The Company is
cooperating fully with the request and cannot predict the ultimate
outcome of these efforts, although the Company has accrued all
amounts it believes to be probable and reasonably estimable. The
Company does not believe the ultimate resolution of this matter
will have a material adverse effect on its consolidated financial
position, results of operations or cash flows.
In April 2016, the Company received a letter from the California
Air Resources Board seeking payment for alleged violations of the
California Health and Safety Code related to the sale of certain
aftermarket emission parts in the State of California. The Company
does not believe that any resolution of the matter will have a
material adverse effect on its consolidated financial position,
results of operations or cash flows.
The Company is involved in various other legal proceedings
incidental to the conduct of its business, including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its consolidated financial condition,
results of operations or cash flows.</t>
  </si>
  <si>
    <t>Segment Reporting</t>
  </si>
  <si>
    <t>Segment Reporting [Abstract]</t>
  </si>
  <si>
    <t>Note R – Segment Reporting
Four of the Company’s operating segments (Domestic Auto
Parts, Mexico, Brazil and IMC)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The Auto Parts Locations segment is a retailer and distributor of
automotive parts and accessories through the Company’s 5,814
locations in the United States, Puerto Rico, Mexico and Brazil.
Each location carries an extensive product line for cars, sport
utility vehicles, vans and light trucks, including new and
remanufactured automotive hard parts, maintenance items,
accessories and non-automotive products.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which includes direct sales to customers through
www.autozone.com; and AutoAnything, which includes direct sales to
customers through www.autoanything.com.
The Company evaluates its reportable segment primarily on the basis
of net sales and segment profit, which is defined as gross profit.
The following table shows segment results for the following fiscal
years:
Year Ended
(in thousands) August 27, August 29, August 30,
Net Sales:
Auto Parts Locations $ 10,261,112 $ 9,824,876 $ 9,132,169
Other 374,564 362,464 343,144
Total $ 10,635,676 $ 10,187,340 $ 9,475,313
Segment Profit:
Auto Parts Locations $ 5,410,477 $ 5,132,624 $ 4,744,501
Other 198,259 194,407 190,406
Gross profit 5,608,736 5,327,031 4,934,907
Operating, selling, general and administrative expenses (3,548,341 ) (3,373,980 ) (3,104,684 )
Interest expense, net (147,681 ) (150,439 ) (167,509 )
Income before income taxes $ 1,912,714 $ 1,802,612 $ 1,662,714
Segment Assets:
Auto Parts Locations $ 8,351,883 $ 7,883,720 $ 7,279,665
Other 247,904 218,629 217,498
Total $ 8,599,787 $ 8,102,349 $ 7,497,163
Capital Expenditures:
Auto Parts Locations $ 470,631 $ 464,246 $ 423,951
Other 18,160 16,333 14,165
Total $ 488,791 $ 480,579 $ 438,116
Auto Parts Locations Sales by Product Grouping:
Failure $ 4,913,423 $ 4,650,271 $ 4,274,528
Maintenance items 3,721,240 3,618,779 3,362,969
Discretionary 1,626,449 1,555,826 1,494,672
Auto Parts Locations net sales $ 10,261,112 $ 9,824,876 $ 9,132,169</t>
  </si>
  <si>
    <t>Quarterly Summary</t>
  </si>
  <si>
    <t>Quarterly Financial Information Disclosure [Abstract]</t>
  </si>
  <si>
    <t>Note S – Quarterly Summary (1)
(Unaudited)
Twelve Weeks Ended Sixteen Weeks Ended
(in thousands, except per share data) November 21, February 13, May 7, 2016 August 27, (2)
Net sales $ 2,386,043 $ 2,257,192 $ 2,593,672 $ 3,398,769
Gross profit 1,252,934 1,190,596 1,370,458 1,794,748
Operating profit 437,995 382,660 536,374 703,366
Income before income taxes 402,985 349,828 502,323 657,577
Net income 258,112 228,613 327,515 426,768
Basic earnings per share 8.46 7.58 10.99 14.58
Diluted earnings per share 8.29 7.43 10.77 14.30
Twelve Weeks Ended Sixteen Weeks Ended
(in thousands, except per share data) November 22, February 14, May 9, 2015 August 29, (2)
Net sales $ 2,260,264 $ 2,143,651 $ 2,493,021 $ 3,290,404
Gross profit 1,176,661 1,120,033 1,302,789 1,727,548
Operating profit 408,562 361,269 513,949 669,272
Income before income taxes 371,502 326,733 482,170 622,207
Net income 238,310 211,723 309,071 401,137
Basic earnings per share 7.42 6.64 9.77 13.02
Diluted earnings per share 7.27 6.51 9.57 12.75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6
and fiscal 2015 are based on a 16-week period. All other quarters
presented are based on a 12-week period.</t>
  </si>
  <si>
    <t>Significant Accounting Policies (Policies)</t>
  </si>
  <si>
    <t>Business</t>
  </si>
  <si>
    <t>Business:</t>
  </si>
  <si>
    <t>Fiscal Year</t>
  </si>
  <si>
    <t>Fiscal Year:</t>
  </si>
  <si>
    <t>Basis of Presentation</t>
  </si>
  <si>
    <t xml:space="preserve">Basis of Presentation: </t>
  </si>
  <si>
    <t>Use of Estimates</t>
  </si>
  <si>
    <t>Use of Estimates:</t>
  </si>
  <si>
    <t>Cash and Cash Equivalents</t>
  </si>
  <si>
    <t>Cash and Cash Equivalents:
Cash balances are held in various locations around the world. Cash
and cash equivalents of $78.1 million and $64.9 million
were held outside of the U.S. as of August 27, 2016, and
August 29, 2015, respectively, and were generally utilized to
support liquidity needs in foreign operations. The Company intends
to continue to permanently reinvest the cash held outside of the
U.S. in its foreign operations.</t>
  </si>
  <si>
    <t>Accounts Receivable</t>
  </si>
  <si>
    <t>Accounts Receivable:</t>
  </si>
  <si>
    <t>Merchandise Inventories</t>
  </si>
  <si>
    <t>Merchandise Inventories:</t>
  </si>
  <si>
    <t>Marketable Securities:</t>
  </si>
  <si>
    <t>Property and Equipment</t>
  </si>
  <si>
    <t>Property and Equipment:</t>
  </si>
  <si>
    <t>Impairment of Long-Lived Assets</t>
  </si>
  <si>
    <t>Impairment of Long-Lived Assets:</t>
  </si>
  <si>
    <t>Goodwill:</t>
  </si>
  <si>
    <t>Intangible Assets</t>
  </si>
  <si>
    <t>Intangible Assets:</t>
  </si>
  <si>
    <t>Derivative Instruments and Hedging Activities</t>
  </si>
  <si>
    <t>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t>
  </si>
  <si>
    <t>Foreign Currency</t>
  </si>
  <si>
    <t>Foreign Currency:</t>
  </si>
  <si>
    <t>Self-Insurance Reserves</t>
  </si>
  <si>
    <t>Self-Insurance Reserves:</t>
  </si>
  <si>
    <t>Deferred Rent</t>
  </si>
  <si>
    <t>Deferred Rent:</t>
  </si>
  <si>
    <t>Financial Instruments</t>
  </si>
  <si>
    <t>Financial Instruments:</t>
  </si>
  <si>
    <t>Income Taxes:
The Company recognizes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must determine
the probability of various possible outcomes. The Company
reevaluates these uncertain tax positions on a quarterly basis or
when new information becomes available to management. These
reevaluations are based on factors including, but not limited to,
changes in facts or circumstances, changes in tax law, successfully
settled issues under audit, expirations due to statutes and new
audit activity. Such a change in recognition or measurement could
result in the recognition of a tax benefit or an increase to the
tax accrual.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t>
  </si>
  <si>
    <t>Sales and Use Taxes</t>
  </si>
  <si>
    <t>Sales and Use Taxes:</t>
  </si>
  <si>
    <t>Dividends</t>
  </si>
  <si>
    <t>Dividends:</t>
  </si>
  <si>
    <t>Revenue Recognition</t>
  </si>
  <si>
    <t>Revenue Recognit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t>
  </si>
  <si>
    <t>Vendor Allowances and Advertising Costs</t>
  </si>
  <si>
    <t>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98.3 million in
fiscal 2016, $98.0 million in fiscal 2015 and
$84.7 million in fiscal 2014. Vendor promotional funds, which
reduced advertising expense, amounted to $21.4 million in
fiscal 2016, $22.0 million in fiscal 2015 and
$28.4 million in fiscal 2014.</t>
  </si>
  <si>
    <t>Cost of Sales and Operating, Selling, General and Administrative Expenses</t>
  </si>
  <si>
    <t>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and store support employees;
• Occupancy costs of store and store
support facilities;
• Depreciation and amortization related
to retail and store support assets;
• Transportation costs associated with
commercial and hub deliveries;
• Advertising;
• Self insurance costs; and
• Other administrative costs, such as
credit card transaction fees, legal costs, supplies and travel and
lodging</t>
  </si>
  <si>
    <t>Warranty Costs</t>
  </si>
  <si>
    <t>Warranty Costs:</t>
  </si>
  <si>
    <t>Shipping and Handling Costs</t>
  </si>
  <si>
    <t>Shipping and Handling Costs:</t>
  </si>
  <si>
    <t>Pre-opening Expenses</t>
  </si>
  <si>
    <t>Pre-opening Expenses:</t>
  </si>
  <si>
    <t>Earnings Per Share</t>
  </si>
  <si>
    <t>Earnings per Share:</t>
  </si>
  <si>
    <t>Share-Based Payments:</t>
  </si>
  <si>
    <t>Risk and Uncertainties</t>
  </si>
  <si>
    <t>Risk and Uncertainties:</t>
  </si>
  <si>
    <t>Recently Adopted Accounting Pronouncements</t>
  </si>
  <si>
    <t>Recently Adopted Accounting Pronouncements:
In November 2015, the Financial Accounting Standards Board
(“FASB”) issued Accounting Standards Update
(“ASU”) 2015-17 , Income Taxes –
Balance Sheet Classification of Deferred Taxes
(Topic 740) 2015-17</t>
  </si>
  <si>
    <t>Recently Issued Accounting Pronouncements</t>
  </si>
  <si>
    <t>Recently Issued Accounting Pronouncements: 2014-09, Revenue from Contracts with Customers. 2014-09, 2014-09
In September 2015, the FASB issued ASU 2015-16, Business Combinations
(Topic 805): Simplifying the Accounting for Measurement-Period
Adjustments 2015-16 2015-16
In January 2016, the FASB issued ASU 2016-01, Financial
Instruments – Overall (Subtopic 825-10): 2016-01 2016-01
In February 2016, the FASB issued ASU 2016-02, Leases
(Topic 842) 2016-02 2016-02
In March 2016, the FASB issued ASU 2016-04, Liabilities –
Extinguishments of Liabilities (Subtopic 405-20): 2016-04 2016-04
In March 2016, the FASB issued ASU 2016-09, Compensation –
Stock Compensation (Topic 718): Improvement to Employee
Share-based Payment Accounting. 2016-09 2016-09
In August 2016, the FASB issued ASU 2016-15 , Statement of Cash Flows
(Topic 230): Classification of Certain Cash Receipts and Cash
Payments (A Consensus of the Emerging Issues Task Force). 2016-15 2016-15
The Company believes that no other new accounting guidance that was
issued during fiscal 2016 will be relevant to the readers of its
financial statements.</t>
  </si>
  <si>
    <t>Share-Based Payments (Tables)</t>
  </si>
  <si>
    <t>Weighted Average for Key Assumptions Used in Determining Fair Value of Options Granted and Related Share-Based Compensation Expense</t>
  </si>
  <si>
    <t xml:space="preserve">The following table presents the weighted average for key
assumptions used in determining the fair value of options granted
and the related share-based compensation expense:
Year Ended
August 27, August 29, August 30,
Expected price volatility 18 % 20 % 23 %
Risk-free interest rates 1.5 % 1.4 % 1.0 %
Weighted average expected lives ( in years 5.7 5.1 5.2
Forfeiture rate 10 % 9 % 9 %
Dividend yield 0 % 0 % 0 % </t>
  </si>
  <si>
    <t>Stock Option Activity</t>
  </si>
  <si>
    <t>The Company generally issues new shares when options are exercised.
The following table summarizes information about stock option
activity for the year ended August 27, 2016:
Number of Shares Weighted- Average Exercise Weighted- (in years) Aggregate Intrinsic (in thousands)
Outstanding – August 29, 2015 1,769,429 $ 327.90
Granted 378,415 745.81
Exercised (334,799 ) 239.94
Cancelled (53,637 ) 518.17
Outstanding – August 27, 2016 1,759,408 428.72 6.39 $ 572,011
Exercisable 957,159 293.50 4.87 440,261
Expected to vest 722,024 590.04 8.20 117,997
Available for future grants 1,149,507</t>
  </si>
  <si>
    <t>Accrued Expenses and Other (Tables)</t>
  </si>
  <si>
    <t>Accrued Expenses</t>
  </si>
  <si>
    <t>Accrued expenses and other consisted of the following:
(in thousands) August 27, August 29,
Accrued compensation, related payroll taxes and benefits $ 180,012 $ 177,218
Property, sales and other taxes 95,293 86,824
Medical and casualty insurance claims (current portion) 78,458 79,485
Capital lease obligations 44,834 40,528
Accrued interest 34,179 35,828
Accrued gift cards 24,129 22,358
Accrued sales and warranty returns 19,527 17,223
Other 75,193 72,097
$ 551,625 $ 531,561</t>
  </si>
  <si>
    <t>Income Taxes (Tables)</t>
  </si>
  <si>
    <t>Components of Income from Continuing Operations</t>
  </si>
  <si>
    <t>The components of income from continuing operations before income
taxes are as follows:
Year Ended
(in thousands) August 27, August 29, August 30,
Domestic $ 1,737,727 $ 1,676,640 $ 1,550,203
International 174,987 125,972 112,511
$ 1,912,714 $ 1,802,612 $ 1,662,714</t>
  </si>
  <si>
    <t>Provision for Income Tax Expense</t>
  </si>
  <si>
    <t>The provision for income tax expense consisted of the
following:
Year Ended
(in thousands) August 27, August 29, August 30,
Current:
Federal $ 534,621 $ 522,073 $ 516,983
State 39,223 41,921 54,481
International 52,844 42,406 36,204
626,688 606,400 607,668
Deferred:
Federal 48,509 38,299 (762 )
State 9,453 941 (7,752 )
International (12,943 ) (3,269 ) (6,184 )
45,019 35,971 (14,698 )
Income tax expense $ 671,707 $ 642,371 $ 592,970</t>
  </si>
  <si>
    <t>Reconciliation of Provision for Income Taxes</t>
  </si>
  <si>
    <t>A reconciliation of the provision for income taxes to the amount
computed by applying the federal statutory tax rate of 35% to
income before income taxes is as follows:
Year Ended
(in thousands) August 27, August 29, August 30,
Federal tax at statutory U.S. income tax rate 35.0 % 35.0 % 35.0 %
State income taxes, net 1.6 % 1.5 % 1.8 %
Other (1.5 %) (0.9 %) (1.1 %)
Effective tax rate 35.1 % 35.6 % 35.7 %</t>
  </si>
  <si>
    <t>Significant Components of Company's Deferred Tax Assets and Liabilities</t>
  </si>
  <si>
    <t>Significant components of the Company’s deferred tax assets
and liabilities were as follows:
(in thousands) August 27, August 29,
Deferred tax assets:
Net operating loss and credit carryforwards $ 50,859 $ 49,088
Accrued benefits 93,212 85,266
Pension 13,397 21,104
Other 55,203 56,125
Total deferred tax assets 212,671 211,583
Less: Valuation allowances (13,338 ) (8,833 )
Net deferred tax asset 199,333 202,750
Deferred tax liabilities:
Property and equipment (93,943 ) (68,920 )
Inventory (315,563 ) (294,242 )
Prepaid Expenses (27,395 ) (27,134 )
Other (10,077 ) (25,270 )
Total deferred tax liabilities (446,978 ) (415,566 )
Net deferred tax liability $ (247,645 ) $ (212,816 )</t>
  </si>
  <si>
    <t>Reconciliation of Unrecognized Tax Benefits</t>
  </si>
  <si>
    <t>A reconciliation of the beginning and ending amount of unrecognized
tax benefits is as follows:
(in thousands) August 27, August 29,
Beginning balance $ 28,434 $ 33,128
Additions based on tax positions related to the current year 7,172 5,707
Additions for tax positions of prior years 95 625
Reductions for tax positions of prior years (2,405 ) (1,268 )
Reductions due to settlements (858 ) (5,312 )
Reductions due to statute of limitations (4,712 ) (4,446 )
Ending balance $ 27,726 $ 28,434</t>
  </si>
  <si>
    <t>Fair Value Measurements (Tables)</t>
  </si>
  <si>
    <t>Company's Assets and Liabilities Measured at Fair Value on Recurring Basis</t>
  </si>
  <si>
    <t>The Company’s assets and liabilities measured at fair value
on a recurring basis were as follows:
August 27, 2016
(in thousands) Level 1 Level 2 Level 3 Fair Value
Other current assets $ 7,326 $
— $
— $ 7,326
Other long-term assets 65,350 25,675
— 91,025
$ 72,676 $ 25,675 $
— $ 98,351
August 29, 2015
(in thousands) Level 1 Level 2 Level 3 Fair Value
Other current assets $ 8,790 $
— $
— $ 8,790
Other long-term assets 63,342 16,295
— 79,637
$ 72,132 $ 16,295 $
— $ 88,427</t>
  </si>
  <si>
    <t>Marketable Securities (Tables)</t>
  </si>
  <si>
    <t>Available-for-Sale Marketable Securities</t>
  </si>
  <si>
    <t>The Company’s available-for-sale marketable securities
consisted of the following:
August 27, 2016
(in thousands) Amortized Basis Gross Gross Fair Value
Corporate securities $ 37,789 $ 198 $ (6 ) $ 37,981
Government bonds 33,497 24 (35 ) 33,486
Mortgage-backed securities 6,865 18 (29 ) 6,854
Asset-backed securities and other 20,015 26 (11 ) 20,030
$ 98,166 $ 266 $ (81 ) $ 98,351
August 29, 2015
(in thousands) Amortized Basis Gross Gross Fair
Corporate securities $ 34,859 $ 51 $ (40 ) $ 34,870
Government bonds 33,098 31 (7 ) 33,122
Mortgage-backed securities 9,287 17 (99 ) 9,205
Asset-backed securities and other 11,223 9 (2 ) 11,230
$ 88,467 $ 108 $ (148 ) $ 88,427</t>
  </si>
  <si>
    <t>Accumulated Other Comprehensive Loss (Tables)</t>
  </si>
  <si>
    <t>Changes in Accumulated Other Comprehensive Loss</t>
  </si>
  <si>
    <t>Changes in Accumulated other comprehensive loss consisted of the
following:
(in thousands) Pension Liability Foreign Net Derivatives Total
Balance at August 30, 2014 $ (63,820 ) $ (57,836 ) $ 76 $ (7,323 ) $ (128,903 )
Other comprehensive (loss) before reclassifications (12,345 ) (113,652 ) (80 )
— (126,077 )
Amounts reclassified from Accumulated other comprehensive
loss (1) 5,370 (2)
— (22 ) (4) 114 (5) 5,462
Balance at August 29, 2015 (70,795 ) (171,488 ) (26 ) (7,209 ) (249,518 )
Other comprehensive (loss) income before reclassifications (24,542 ) (39,524 ) 206 (2,687 ) (66,547 )
Amounts reclassified from Accumulated other comprehensive
loss (1) 6,447 (2)
— (60 ) (4) 2,149 (5) 8,536
Balance at August 27, 2016 $ (88,890 ) $ (211,012 ) $ 120 $ (7,747 ) $ (307,529 )
(1) Amounts in parentheses indicate
debits to Accumulated other comprehensive loss.
(2) Represents amortization of pension
liability adjustments, net of taxes of $4,059 in fiscal 2016 and
$3,571 in fiscal 2015, which is recorded in Operating, selling,
general and administrative expenses on the Consolidated Statements
of Income. See “Note L – Pension and Savings
Plans” for further discussion.
(3) Foreign currency is not shown net
of additional U.S. tax as earnings of non-U.S. subsidiaries are
intended to be permanently reinvested.
(4) Represents realized losses on
marketable securities, net of taxes of $33 in fiscal 2016 and $12
in fiscal 2015, which is recorded in Operating, selling, general
and administrative expenses on the Consolidated Statements of
Income. See “Note F – Marketable
Securities” for further discussion.
(5) Represents gains and losses on
derivatives, net of taxes of $315 in fiscal 2016 and $68 in fiscal
2015, which is recorded in Interest expense, net, on the
Consolidated Statements of Income. See
“Note H – Derivative Financial
Instruments” for further discussion.</t>
  </si>
  <si>
    <t>Financing (Tables)</t>
  </si>
  <si>
    <t>Schedule of Debt</t>
  </si>
  <si>
    <t>The Company’s debt consisted of the following:
(in thousands) August 27, 2016 August 29,
5.500% Senior Notes due November 2015, effective interest rate of
4.86% $
— $ 300,000
6.950% Senior Notes due June 2016, effective interest rate of
7.09%
— 200,000
1.300% Senior Notes due January 2017, effective interest rate of
1.43% 400,000 400,000
7.125% Senior Notes due August 2018, effective interest rate of
7.28% 250,000 250,000
1.625% Senior Notes due April 2019, effective interest rate of
1.77% 250,000
—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
Commercial paper, weighted average interest rate of 0.72% and 0.45%
at August 27, 2016 and August 29, 2015, respectively 1,197,500 1,047,600
Total debt before discounts and debt issuance costs 4,947,500 4,647,600
Less: Discounts and debt issuance costs 23,381 22,724
Long-term debt $ 4,924,119 $ 4,624,876</t>
  </si>
  <si>
    <t>Scheduled Maturities of Debt</t>
  </si>
  <si>
    <t>Scheduled maturities of debt are as follows:
(in thousands) Scheduled
2017 $ 1,597,500
2018 250,000
2019 250,000
2020
—
2021 750,000
Thereafter 2,100,000
Subtotal 4,947,500
Discount and debt issuance costs 23,381
Total Debt $ 4,924,119</t>
  </si>
  <si>
    <t>Interest Expense (Tables)</t>
  </si>
  <si>
    <t>Net Interest Expense</t>
  </si>
  <si>
    <t>Net interest expense consisted of the following:
Year Ended
(in thousands) August 27, August 29, August 30,
Interest expense $ 150,961 $ 153,007 $ 170,400
Interest income (2,371 ) (1,605 ) (1,850 )
Capitalized interest (909 ) (963 ) (1,041 )
$ 147,681 $ 150,439 $ 167,509</t>
  </si>
  <si>
    <t>Stock Repurchase Program (Tables)</t>
  </si>
  <si>
    <t>Summarize Company's Share Repurchase Activity</t>
  </si>
  <si>
    <t xml:space="preserve">The Company’s share repurchase activity consisted of the
following:
Year Ended
(in thousands) August 27, August 29, August 30,
Amount $ 1,452,462 $ 1,271,416 $ 1,099,212
Shares 1,903 2,010 2,232 </t>
  </si>
  <si>
    <t>Pension and Savings Plans (Tables)</t>
  </si>
  <si>
    <t>Weighted Average Asset Allocation for Pension Plan Assets</t>
  </si>
  <si>
    <t>The fair values of investments by level and asset category and the
weighted-average asset allocations of the Company’s pension
plans at the measurement date are presented in the following
table:
August 27, 2016
Fair Value Asset Allocation Fair Value Hierarchy
(in thousands) Actual Target Level 1 Level 2 Level 3
U.S. equities $ 66,008 22.9 % 26.0 % $
— $ 66,008 $
—
International equities 42,023 14.5 17.0
— 42,023
—
Emerging equities 22,848 7.9 8.5
— 22,848
—
High yield securities 21,445 7.4 8.5
— 21,445
—
Alternative investments
—
—
—
—
—
—
Fixed income securities 99,336 34.3 40.0
— 99,336
—
Cash and cash equivalents 37,726 13.0
—
— 37,726
—
$ 289,386 100.0 % 100.0 % $
— $ 289,386 $
—
August 29, 2015
Fair Value Asset Allocation Fair Value Hierarchy
(in thousands) Actual Target Level 1 Level 2 Level 3
U.S. equities $ 60,286 25.3 % 25.8 % $
— $ 60,286 $
—
International equities 38,725 16.2 17.2
— 38,725
—
Emerging equities 16,393 6.9 8.5
— 16,393
—
High yield securities 19,310 8.1 8.5
— 19,310
—
Alternative investments 307 0.1
—
—
— 307
Fixed income securities 93,362 39.1 40.0
— 93,362
—
Cash and cash equivalents 10,372 4.3
—
— 10,372
—
$ 238,755 100.0 % 100.0 % $
— $ 238,448 $ 307</t>
  </si>
  <si>
    <t>Plan's Funded Status and Amounts Recognized in Company's Consolidated Balance Sheets</t>
  </si>
  <si>
    <t>The following table sets forth the plans’ funded status and
amounts recognized in the Company’s Consolidated Balance
Sheets:
(in thousands) August 27, August 29,
Change in Projected Benefit Obligation:
Projected benefit obligation at beginning of year $ 296,123 $ 300,966
Interest cost 11,272 12,338
Actuarial (gains) losses 39,842 (1,056 )
Benefits paid (18,726 ) (16,125 )
Benefit obligations at end of year $ 328,511 $ 296,123
Change in Plan Assets:
Fair value of plan assets at beginning of year $ 238,755 $ 243,407
Actual return on plan assets 16,636 (5,604 )
Employer contributions 52,721 17,077
Benefits paid (18,726 ) (16,125 )
Fair value of plan assets at end of year $ 289,386 $ 238,755
Amount Recognized in the Statement of Financial
Position:
Current liabilities $ (276 ) $ (253 )
Long-term liabilities (38,849 ) (57,115 )
Net amount recognized $ (39,125 ) $ (57,368 )
Amount Recognized in Accumulated Other Comprehensive Loss and
not yet reflected in Net Periodic Benefit Cost:
Net actuarial loss $ (145,948 ) $ (116,735 )
Accumulated other comprehensive loss $ (145,948 ) $ (116,735 )
Amount Recognized in Accumulated Other Comprehensive Loss and
not yet reflected in Net Periodic Benefit Cost and expected to be
amortized in next year’s Net Periodic Benefit Cost:
Net actuarial loss $ (13,874 ) $ (10,506 )
Amount recognized $ (13,874 ) $ (10,506 )</t>
  </si>
  <si>
    <t>Net Periodic Benefit Expense</t>
  </si>
  <si>
    <t>Net periodic benefit expense consisted of the following:
Year Ended
(in thousands) August 27, August 29, August 30,
Interest cost $ 11,272 $ 12,338 $ 13,070
Expected return on plan assets (16,512 ) (16,281 ) (15,386 )
Recognized net actuarial losses 10,506 8,941 6,879
Net periodic benefit expense $ 5,266 $ 4,998 $ 4,563</t>
  </si>
  <si>
    <t>Actuarial Assumptions Used in Determining Projected Benefit Obligation</t>
  </si>
  <si>
    <t xml:space="preserve">The blended actuarial assumptions used in determining the projected
benefit obligation include the following:
Year Ended
August 27, August 29, August 30,
Discount rate to determine benefit obligation 3.72 % 4.50 % 4.28 %
Discount rate to determine net interest cost 3.90 % 4.28 % 5.19 %
Expected long-term rate of return on plan assets 7.00 % 7.00 % 7.50 % </t>
  </si>
  <si>
    <t>Benefit Payments are Expected to be Paid as Follows</t>
  </si>
  <si>
    <t xml:space="preserve">Based on current assumptions about future events, benefit payments
are expected to be paid as follows for each of the following fiscal
years. Actual benefit payments may vary significantly from the
following estimates:
(in thousands) Benefit
2017 $ 12,066
2018 11,803
2019 12,546
2020 13,273
2021 13,889
2022 – 2026 76,204 </t>
  </si>
  <si>
    <t>Goodwill and Intangibles (Tables)</t>
  </si>
  <si>
    <t>Schedule of Changes in Carrying Amount of Goodwill</t>
  </si>
  <si>
    <t>The changes in the carrying amount of goodwill are as follows:
(in thousands) Auto Parts Other Total
Net balance as of August 30, 2014 $ 302,645 $ 65,184 $ 367,829
Goodwill added through acquisition (1) 24,058
— 24,058
Goodwill adjustments
—
—
—
Net balance as of August 29, 2015 326,703 65,184 391,887
Goodwill added through acquisition
—
—
—
Goodwill adjustments
—
—
—
Net balance as of August 27, 2016 $ 326,703 $ 65,184 $ 391,887
(1) See “Note M –
Acquisition” for discussion of the acquisition completed
during the first quarter of fiscal 2015.</t>
  </si>
  <si>
    <t>Schedule of Carrying Amounts of Intangible Assets</t>
  </si>
  <si>
    <t>The carrying amounts of intangible assets are included in Other
long-term assets as follows:
August 27, 2016
(in thousands) Estimated Life Gross Accumulated Net Carrying
Amortizing intangible assets:
Technology 3-5 years $ 10,570 $ (7,988 ) $ 2,582
Noncompete agreements 5 years 1,300 (963 ) 337
Customer relationships 3-10 years 49,676 (18,514 ) 31,162
$ 61,546 $ (27,465 ) 34,081
Non-amortizing intangible asset:
Trade names
26,900
Total intangible assets other than goodwill
$ 60,981
August 29, 2015
(in thousands) Estimated Life Gross Accumulated Net Carrying
Amortizing intangible assets:
Technology 3-5 years $ 10,570 $ (5,757 ) $ 4,813
Noncompete agreements 5 years 1,300 (703 ) 597
Customer relationships 3-10 years 49,676 (12,256 ) 37,420
$ 61,546 $ (18,716 ) 42,830
Non-amortizing intangible asset:
Trade names
26,900
Total intangible assets other than goodwill
$ 69,730</t>
  </si>
  <si>
    <t>Schedule of Future Amortization Expense for Finite Lived Intangible Assets</t>
  </si>
  <si>
    <t>Total future amortization expense for intangible assets that have
finite lives, based on the existing intangible assets and their
current estimated useful lives as of August 27, 2016, is
estimated as follows:
(in thousands) Total
2017 $ 8,482
2018 6,855
2019 6,203
2020 6,203
2021 3,474
Thereafter 2,864
$ 34,081</t>
  </si>
  <si>
    <t>Leases (Tables)</t>
  </si>
  <si>
    <t>Future Minimum Annual Rental Commitments Under Non-Cancelable Operating Leases and Capital Leases</t>
  </si>
  <si>
    <t>Future minimum annual rental commitments under non-cancelable
operating leases and capital leases were as follows at the end of
fiscal 2016:
(in thousands) Operating Capital
2017 $ 274,341 $ 44,834
2018 266,301 42,978
2019 248,263 34,360
2020 225,276 21,333
2021 201,207 8,446
Thereafter 890,869
—
Total minimum payments required $ 2,106,257 151,951
Less: Interest (4,666 )
Present value of minimum capital lease payments $ 147,285</t>
  </si>
  <si>
    <t>Segment Reporting (Tables)</t>
  </si>
  <si>
    <t>Segment Results</t>
  </si>
  <si>
    <t>The Company evaluates its reportable segment primarily on the basis
of net sales and segment profit, which is defined as gross profit.
The following table shows segment results for the following fiscal
years:
Year Ended
(in thousands) August 27, August 29, August 30,
Net Sales:
Auto Parts Locations $ 10,261,112 $ 9,824,876 $ 9,132,169
Other 374,564 362,464 343,144
Total $ 10,635,676 $ 10,187,340 $ 9,475,313
Segment Profit:
Auto Parts Locations $ 5,410,477 $ 5,132,624 $ 4,744,501
Other 198,259 194,407 190,406
Gross profit 5,608,736 5,327,031 4,934,907
Operating, selling, general and administrative expenses (3,548,341 ) (3,373,980 ) (3,104,684 )
Interest expense, net (147,681 ) (150,439 ) (167,509 )
Income before income taxes $ 1,912,714 $ 1,802,612 $ 1,662,714
Segment Assets:
Auto Parts Locations $ 8,351,883 $ 7,883,720 $ 7,279,665
Other 247,904 218,629 217,498
Total $ 8,599,787 $ 8,102,349 $ 7,497,163
Capital Expenditures:
Auto Parts Locations $ 470,631 $ 464,246 $ 423,951
Other 18,160 16,333 14,165
Total $ 488,791 $ 480,579 $ 438,116
Auto Parts Locations Sales by Product Grouping:
Failure $ 4,913,423 $ 4,650,271 $ 4,274,528
Maintenance items 3,721,240 3,618,779 3,362,969
Discretionary 1,626,449 1,555,826 1,494,672
Auto Parts Locations net sales $ 10,261,112 $ 9,824,876 $ 9,132,169</t>
  </si>
  <si>
    <t>Quarterly Summary (Tables)</t>
  </si>
  <si>
    <t>Twelve Weeks Ended Sixteen Weeks Ended
(in thousands, except per share data) November 21, February 13, May 7, 2016 August 27, (2)
Net sales $ 2,386,043 $ 2,257,192 $ 2,593,672 $ 3,398,769
Gross profit 1,252,934 1,190,596 1,370,458 1,794,748
Operating profit 437,995 382,660 536,374 703,366
Income before income taxes 402,985 349,828 502,323 657,577
Net income 258,112 228,613 327,515 426,768
Basic earnings per share 8.46 7.58 10.99 14.58
Diluted earnings per share 8.29 7.43 10.77 14.30
Twelve Weeks Ended Sixteen Weeks Ended
(in thousands, except per share data) November 22, February 14, May 9, 2015 August 29, (2)
Net sales $ 2,260,264 $ 2,143,651 $ 2,493,021 $ 3,290,404
Gross profit 1,176,661 1,120,033 1,302,789 1,727,548
Operating profit 408,562 361,269 513,949 669,272
Income before income taxes 371,502 326,733 482,170 622,207
Net income 238,310 211,723 309,071 401,137
Basic earnings per share 7.42 6.64 9.77 13.02
Diluted earnings per share 7.27 6.51 9.57 12.75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6
and fiscal 2015 are based on a 16-week period. All other quarters
presented are based on a 12-week period.</t>
  </si>
  <si>
    <t>Significant Accounting Policies - Additional Information (Detail)</t>
  </si>
  <si>
    <t>Aug. 27, 2016USD ($)StoreProductVendorBranchesshares</t>
  </si>
  <si>
    <t>Aug. 29, 2015USD ($)shares</t>
  </si>
  <si>
    <t>Aug. 30, 2014USD ($)shares</t>
  </si>
  <si>
    <t>Aug. 31, 2013USD ($)</t>
  </si>
  <si>
    <t>Significant Accounting Policies [Line Items]</t>
  </si>
  <si>
    <t>Number of stores with commercial sales program | Store</t>
  </si>
  <si>
    <t>Allowances for uncollectible accounts</t>
  </si>
  <si>
    <t>Unrecorded adjustment for LIFO value in excess of replacement value</t>
  </si>
  <si>
    <t>Impairment loss of long lived assets</t>
  </si>
  <si>
    <t>Deferred rent</t>
  </si>
  <si>
    <t>Measure of income tax benefit for uncertain income tax positions</t>
  </si>
  <si>
    <t>More than 50%</t>
  </si>
  <si>
    <t>Advertising expense, net of vendor promotional funds</t>
  </si>
  <si>
    <t>Vendor promotional funds, which reduced advertising expense</t>
  </si>
  <si>
    <t>Limited warranty period, minimum period (Days)</t>
  </si>
  <si>
    <t>30 days</t>
  </si>
  <si>
    <t>Products accounted for total revenues</t>
  </si>
  <si>
    <t>One class of similar products accounted  for approximately 11 percent of the Company's total revenues,No other  class of similar products accounted for 10 percent or more of total revenues</t>
  </si>
  <si>
    <t>Products accounted for total purchases</t>
  </si>
  <si>
    <t>One vendor  supplied approximately 10 percent of the Company's total purchases.No other individual vendor provided more than 10 percent of total purchases.</t>
  </si>
  <si>
    <t>Minimum [Member]</t>
  </si>
  <si>
    <t>Amortization of intangible assets</t>
  </si>
  <si>
    <t>3 years</t>
  </si>
  <si>
    <t>Maximum [Member]</t>
  </si>
  <si>
    <t>10 years</t>
  </si>
  <si>
    <t>Interamerican Motor Corporation [Member]</t>
  </si>
  <si>
    <t>Number of operating branches | Branches</t>
  </si>
  <si>
    <t>Stock Options [Member]</t>
  </si>
  <si>
    <t>Anti-dilutive shares excluded from the computation of earnings per share | shares</t>
  </si>
  <si>
    <t>Cash Equivalents [Member]</t>
  </si>
  <si>
    <t>Maturity period of investments</t>
  </si>
  <si>
    <t>90 days or less</t>
  </si>
  <si>
    <t>Settlement term of credit and debit card transaction</t>
  </si>
  <si>
    <t>Less than five days</t>
  </si>
  <si>
    <t>Credit and debit card receivables included within cash and cash equivalents</t>
  </si>
  <si>
    <t>Product Concentration Risk [Member]</t>
  </si>
  <si>
    <t>Number of class of similar products accounted for approximately 11% of the company's total revenues | Product</t>
  </si>
  <si>
    <t>Product Concentration Risk [Member] | Sales Revenue, Net [Member]</t>
  </si>
  <si>
    <t>Concentration risk percentage</t>
  </si>
  <si>
    <t>11.00%</t>
  </si>
  <si>
    <t>Supplier Concentration Risk [Member]</t>
  </si>
  <si>
    <t>Number of vendors accounted for approximately 10% of the company's total purchases | Vendor</t>
  </si>
  <si>
    <t>Supplier Concentration Risk [Member] | Cost of Goods, Total [Member]</t>
  </si>
  <si>
    <t>10.00%</t>
  </si>
  <si>
    <t>Buildings [Member] | Minimum [Member]</t>
  </si>
  <si>
    <t>Estimated useful lives</t>
  </si>
  <si>
    <t>40 years</t>
  </si>
  <si>
    <t>Buildings [Member] | Maximum [Member]</t>
  </si>
  <si>
    <t>50 years</t>
  </si>
  <si>
    <t>Building Improvements [Member] | Minimum [Member]</t>
  </si>
  <si>
    <t>5 years</t>
  </si>
  <si>
    <t>Building Improvements [Member] | Maximum [Member]</t>
  </si>
  <si>
    <t>15 years</t>
  </si>
  <si>
    <t>Equipment [Member] | Minimum [Member]</t>
  </si>
  <si>
    <t>Equipment [Member] | Maximum [Member]</t>
  </si>
  <si>
    <t>Stores in the United States Including Puerto Rico [Member]</t>
  </si>
  <si>
    <t>Number of stores | Store</t>
  </si>
  <si>
    <t>Brazil [Member]</t>
  </si>
  <si>
    <t>Mexico [Member]</t>
  </si>
  <si>
    <t>Non-US [Member]</t>
  </si>
  <si>
    <t>Share-Based Payments - Additional Information (Detail) - USD ($)</t>
  </si>
  <si>
    <t>Share-based Compensation Arrangement by Share-based Payment Award [Line Items]</t>
  </si>
  <si>
    <t>Total share-based compensation expense related to stock options and share purchase plans</t>
  </si>
  <si>
    <t>Share-based compensation expense for unvested awards not yet recognized in earnings</t>
  </si>
  <si>
    <t>Weighted average period recognition of share-based compensation expense for unvested awards</t>
  </si>
  <si>
    <t>2 years 2 months 12 days</t>
  </si>
  <si>
    <t>Term of options from grant date</t>
  </si>
  <si>
    <t>10 years or 10 years and one day</t>
  </si>
  <si>
    <t>Exercise period of vested options after death</t>
  </si>
  <si>
    <t>1 year</t>
  </si>
  <si>
    <t>Restricted stock units granted under Director Compensation Program, description</t>
  </si>
  <si>
    <t>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t>
  </si>
  <si>
    <t>Outstanding options</t>
  </si>
  <si>
    <t>Common stock reserved for future issuance</t>
  </si>
  <si>
    <t>Weighted average grant date fair value of options granted</t>
  </si>
  <si>
    <t>Intrinsic value of options exercised</t>
  </si>
  <si>
    <t>Total fair value of options vested</t>
  </si>
  <si>
    <t>Expense related to the discount on the selling of shares to employees and executives</t>
  </si>
  <si>
    <t>Percent of market price at which employees permitted to purchase through payroll deductions</t>
  </si>
  <si>
    <t>85.00%</t>
  </si>
  <si>
    <t>Maximum permitted annual purchases per employee</t>
  </si>
  <si>
    <t>Maximum permitted annual purchases per employee, Percent of Compensation</t>
  </si>
  <si>
    <t>Shares sold to employees under employee stock purchase plan</t>
  </si>
  <si>
    <t>Shares purchased from employees at fair value</t>
  </si>
  <si>
    <t>2003 Comp Plan [Member]</t>
  </si>
  <si>
    <t>Maximum limit of the fees a Director can elect to receive in stock</t>
  </si>
  <si>
    <t>100.00%</t>
  </si>
  <si>
    <t>Accrued Director fees</t>
  </si>
  <si>
    <t>Accrued Director fees in shares</t>
  </si>
  <si>
    <t>Additional shares of stock or units</t>
  </si>
  <si>
    <t>2003 Option Plan [Member]</t>
  </si>
  <si>
    <t>Number of shares for which each new non-employee director receives an option to purchase</t>
  </si>
  <si>
    <t>2003 Option Plan [Member] | Director [Member]</t>
  </si>
  <si>
    <t>Share based compensation grant date vesting period</t>
  </si>
  <si>
    <t>Restated Executive Stock Purchase Plan [Member]</t>
  </si>
  <si>
    <t>25.00%</t>
  </si>
  <si>
    <t>Exercise period of vested options after service period</t>
  </si>
  <si>
    <t>90 days</t>
  </si>
  <si>
    <t>Share-Based Payments - Weighted Average for Key Assumptions Used in Determining Fair Value of Options Granted and Related Share-Based Compensation Expense (Detail)</t>
  </si>
  <si>
    <t>Expected price volatility</t>
  </si>
  <si>
    <t>18.00%</t>
  </si>
  <si>
    <t>20.00%</t>
  </si>
  <si>
    <t>23.00%</t>
  </si>
  <si>
    <t>Risk-free interest rates</t>
  </si>
  <si>
    <t>1.50%</t>
  </si>
  <si>
    <t>1.40%</t>
  </si>
  <si>
    <t>1.00%</t>
  </si>
  <si>
    <t>Weighted average expected lives (in years)</t>
  </si>
  <si>
    <t>5 years 8 months 12 days</t>
  </si>
  <si>
    <t>5 years 1 month 6 days</t>
  </si>
  <si>
    <t>5 years 2 months 12 days</t>
  </si>
  <si>
    <t>Forfeiture rate</t>
  </si>
  <si>
    <t>9.00%</t>
  </si>
  <si>
    <t>Dividend yield</t>
  </si>
  <si>
    <t>0.00%</t>
  </si>
  <si>
    <t>Share-Based Payments - Stock Option Activity (Detail) $ / shares in Units, $ in Thousands</t>
  </si>
  <si>
    <t>Aug. 27, 2016USD ($)$ / sharesshares</t>
  </si>
  <si>
    <t>Outstanding, Beginning balance, Number of Shares</t>
  </si>
  <si>
    <t>Granted, Number of Shares</t>
  </si>
  <si>
    <t>Exercised, Number of Shares</t>
  </si>
  <si>
    <t>Cancelled, Number of Shares</t>
  </si>
  <si>
    <t>Outstanding, Ending balance, Number of Shares</t>
  </si>
  <si>
    <t>Exercisable, Number of Shares</t>
  </si>
  <si>
    <t>Expected to vest, Number of Shares</t>
  </si>
  <si>
    <t>Available for future grants, Number of Shares</t>
  </si>
  <si>
    <t>Outstanding, Beginning balance, Weighted Average Exercise Price | $ / shares</t>
  </si>
  <si>
    <t>Granted, Weighted Average Exercise Price | $ / shares</t>
  </si>
  <si>
    <t>Exercised, Weighted Average Exercise Price | $ / shares</t>
  </si>
  <si>
    <t>Cancelled, Weighted Average Exercise Price | $ / shares</t>
  </si>
  <si>
    <t>Outstanding, Ending balance, Weighted Average Exercise Price | $ / shares</t>
  </si>
  <si>
    <t>Exercisable, Weighted Average Exercise Price | $ / shares</t>
  </si>
  <si>
    <t>Expected to vest, Weighted Average Exercise Price | $ / shares</t>
  </si>
  <si>
    <t>Outstanding , Weighted-Average Remaining Contractual Term</t>
  </si>
  <si>
    <t>6 years 4 months 21 days</t>
  </si>
  <si>
    <t>Exercisable, Weighted-Average Remaining Contractual Term</t>
  </si>
  <si>
    <t>4 years 10 months 13 days</t>
  </si>
  <si>
    <t>Expected to vest, Weighted-Average Remaining Contractual Term</t>
  </si>
  <si>
    <t>8 years 2 months 12 days</t>
  </si>
  <si>
    <t>Outstanding, Aggregate Intrinsic Value | $</t>
  </si>
  <si>
    <t>Exercisable, Aggregate Intrinsic Value | $</t>
  </si>
  <si>
    <t>Expected to vest, Aggregate Intrinsic Value | $</t>
  </si>
  <si>
    <t>Accrued Expenses and Other - Accrued Expenses (Detail) - USD ($) $ in Thousands</t>
  </si>
  <si>
    <t>Other Income and Expenses [Abstract]</t>
  </si>
  <si>
    <t>Accrued compensation, related payroll taxes and benefits</t>
  </si>
  <si>
    <t>Property, sales and other taxes</t>
  </si>
  <si>
    <t>Medical and casualty insurance claims (current portion)</t>
  </si>
  <si>
    <t>Capital lease obligations</t>
  </si>
  <si>
    <t>Accrued interest</t>
  </si>
  <si>
    <t>Accrued gift cards</t>
  </si>
  <si>
    <t>Accrued sales and warranty returns</t>
  </si>
  <si>
    <t>Other</t>
  </si>
  <si>
    <t>Accrued Expenses and Other - Additional Information (Detail)</t>
  </si>
  <si>
    <t>Aug. 27, 2016USD ($)</t>
  </si>
  <si>
    <t>Workers' Compensation and Property [Member]</t>
  </si>
  <si>
    <t>Loss Contingencies [Line Items]</t>
  </si>
  <si>
    <t>Maximum limits per claim for self-insured plan, per annum</t>
  </si>
  <si>
    <t>Employee Health [Member]</t>
  </si>
  <si>
    <t>General and Products Liability [Member]</t>
  </si>
  <si>
    <t>Vehicles [Member]</t>
  </si>
  <si>
    <t>Income Taxes - Components of Income from Continuing Operations (Detail) - USD ($) $ in Thousands</t>
  </si>
  <si>
    <t>3 Months Ended</t>
  </si>
  <si>
    <t>4 Months Ended</t>
  </si>
  <si>
    <t>May 07, 2016</t>
  </si>
  <si>
    <t>Nov. 21, 2015</t>
  </si>
  <si>
    <t>May 09, 2015</t>
  </si>
  <si>
    <t>Feb. 14, 2015</t>
  </si>
  <si>
    <t>Nov. 22, 2014</t>
  </si>
  <si>
    <t>Domestic</t>
  </si>
  <si>
    <t>International</t>
  </si>
  <si>
    <t>Income Taxes - Provision for Income Tax Expense (Detail) - USD ($) $ in Thousands</t>
  </si>
  <si>
    <t>Current:</t>
  </si>
  <si>
    <t>Federal</t>
  </si>
  <si>
    <t>State</t>
  </si>
  <si>
    <t>Deferred:</t>
  </si>
  <si>
    <t>Income Taxes - Reconciliation of Provision for Income Taxes (Detail)</t>
  </si>
  <si>
    <t>Federal tax at statutory U.S. income tax rate</t>
  </si>
  <si>
    <t>35.00%</t>
  </si>
  <si>
    <t>State income taxes, net</t>
  </si>
  <si>
    <t>1.60%</t>
  </si>
  <si>
    <t>1.80%</t>
  </si>
  <si>
    <t>(1.50%)</t>
  </si>
  <si>
    <t>(0.90%)</t>
  </si>
  <si>
    <t>(1.10%)</t>
  </si>
  <si>
    <t>Effective tax rate</t>
  </si>
  <si>
    <t>35.10%</t>
  </si>
  <si>
    <t>35.60%</t>
  </si>
  <si>
    <t>35.70%</t>
  </si>
  <si>
    <t>Income Taxes - Reconciliation of Provision for Income Taxes (Parenthetical) (Detail)</t>
  </si>
  <si>
    <t>Income Taxes - Significant Components of Company's Deferred Tax Assets and Liabilities (Detail) - USD ($) $ in Thousands</t>
  </si>
  <si>
    <t>Deferred tax assets:</t>
  </si>
  <si>
    <t>Net operating loss and credit carryforwards</t>
  </si>
  <si>
    <t>Accrued benefits</t>
  </si>
  <si>
    <t>Pension</t>
  </si>
  <si>
    <t>Total deferred tax assets</t>
  </si>
  <si>
    <t>Less: Valuation allowances</t>
  </si>
  <si>
    <t>Net deferred tax asset</t>
  </si>
  <si>
    <t>Deferred tax liabilities:</t>
  </si>
  <si>
    <t>Inventory</t>
  </si>
  <si>
    <t>Prepaid Expenses</t>
  </si>
  <si>
    <t>Total deferred tax liabilities</t>
  </si>
  <si>
    <t>Net deferred tax liability</t>
  </si>
  <si>
    <t>Income Taxes - Additional Information (Detail) - USD ($) $ in Thousands</t>
  </si>
  <si>
    <t>Deferred taxes are not provided for temporary differences</t>
  </si>
  <si>
    <t>Undistributed earnings of foreign subsidiaries</t>
  </si>
  <si>
    <t>Deferred tax assets from net operating loss carryforwards</t>
  </si>
  <si>
    <t>Future taxable income</t>
  </si>
  <si>
    <t>Expiration date of NOLs start year</t>
  </si>
  <si>
    <t>Expiration date of NOLs end year</t>
  </si>
  <si>
    <t>Deferred tax assets for income tax credit carryforwards</t>
  </si>
  <si>
    <t>Expiration date of tax credit carryforwards start year</t>
  </si>
  <si>
    <t>Expiration date of tax credit carryforwards end year</t>
  </si>
  <si>
    <t>Operating loss carryforwards expiration period description</t>
  </si>
  <si>
    <t>Fiscal 2017  through 2035</t>
  </si>
  <si>
    <t>Other tax credit carryforwards expiration period description</t>
  </si>
  <si>
    <t>Fiscal  2023 through 2026</t>
  </si>
  <si>
    <t>Valuation allowances on deferred tax assets</t>
  </si>
  <si>
    <t>Unrecognized tax benefits , if recognized would reduce effective tax rate, amount</t>
  </si>
  <si>
    <t>Accrued for payment of interest and penalties associated with unrecognized tax benefits</t>
  </si>
  <si>
    <t>Amount of unrecognized tax benefits that could be reduced over next twelve months</t>
  </si>
  <si>
    <t>Income Taxes - Reconciliation of Unrecognized Tax Benefits (Detail) - USD ($) $ in Thousands</t>
  </si>
  <si>
    <t>Beginning balance</t>
  </si>
  <si>
    <t>Additions based on tax positions related to the current year</t>
  </si>
  <si>
    <t>Additions for tax positions of prior years</t>
  </si>
  <si>
    <t>Reductions for tax positions of prior years</t>
  </si>
  <si>
    <t>Reductions due to settlements</t>
  </si>
  <si>
    <t>Reductions due to statute of limitations</t>
  </si>
  <si>
    <t>Ending balance</t>
  </si>
  <si>
    <t>Fair Value Measurements - Company's Assets and Liabilities Measured at Fair Value on Recurring Basis (Detail) - Fair Value, Measurements, Recurring [Member] - USD ($) $ in Thousands</t>
  </si>
  <si>
    <t>Fair Value, Assets and Liabilities Measured on Recurring and Nonrecurring Basis [Line Items]</t>
  </si>
  <si>
    <t>Level 1 [Member]</t>
  </si>
  <si>
    <t>Level 2 [Member]</t>
  </si>
  <si>
    <t>Fair Value Measurements - Additional Information (Detail) - Fair Value, Measurements, Recurring [Member] - USD ($) $ in Thousands</t>
  </si>
  <si>
    <t>Short-term marketable securities</t>
  </si>
  <si>
    <t>Long-term marketable securities</t>
  </si>
  <si>
    <t>Marketable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 in Thousands</t>
  </si>
  <si>
    <t>Aug. 27, 2016USD ($)Securities</t>
  </si>
  <si>
    <t>Aug. 29, 2015USD ($)</t>
  </si>
  <si>
    <t>Available for sale securities debt maturity period range</t>
  </si>
  <si>
    <t>Less than one year to approximately three years</t>
  </si>
  <si>
    <t>Number of securities available for sale loss position | Securities</t>
  </si>
  <si>
    <t>Marketable securities transferred</t>
  </si>
  <si>
    <t>Accumulated Other Comprehensive Loss - Changes in Accumulated Other Comprehensive Loss (Detail) - USD ($) $ in Thousands</t>
  </si>
  <si>
    <t>Accumulated Other Comprehensive Income (Loss) [Line Items]</t>
  </si>
  <si>
    <t>Beginning Balance</t>
  </si>
  <si>
    <t>Other comprehensive (loss) income before reclassifications</t>
  </si>
  <si>
    <t>Amounts reclassified from Accumulated other comprehensive loss</t>
  </si>
  <si>
    <t>Ending Balance</t>
  </si>
  <si>
    <t>Pension Liability [Member]</t>
  </si>
  <si>
    <t>Foreign Currency [Member]</t>
  </si>
  <si>
    <t>Net Unrealized Gain (Loss) on Securities [Member]</t>
  </si>
  <si>
    <t>Derivatives [Member]</t>
  </si>
  <si>
    <t>Accumulated Other Comprehensive Loss - Changes in Accumulated Other Comprehensive Loss (Parenthetical) (Detail) - USD ($) $ in Thousands</t>
  </si>
  <si>
    <t>Unrealized losses on marketable securities, taxes</t>
  </si>
  <si>
    <t>Accumulated Other Comprehensive Loss - Additional Information (Detail) - USD ($) $ in Thousands</t>
  </si>
  <si>
    <t>Pension actuarial loss</t>
  </si>
  <si>
    <t>Derivative Financial Instruments - Additional Information (Detail) - USD ($)</t>
  </si>
  <si>
    <t>Derivative losses recorded in Accumulated other comprehensive loss</t>
  </si>
  <si>
    <t>Net derivative losses amortized into Interest expense</t>
  </si>
  <si>
    <t>Net derivative loss expected to be reclassified over next 12 months</t>
  </si>
  <si>
    <t>Financing - Schedule of Debt (Detail) - USD ($) $ in Thousands</t>
  </si>
  <si>
    <t>Debt Instrument [Line Items]</t>
  </si>
  <si>
    <t>Commercial paper</t>
  </si>
  <si>
    <t>Total debt before discounts and debt issuance costs</t>
  </si>
  <si>
    <t>Less: Discounts and debt issuance costs</t>
  </si>
  <si>
    <t>5.500% Senior Notes due November 2015, effective interest rate of 4.86% [Member]</t>
  </si>
  <si>
    <t>Senior notes</t>
  </si>
  <si>
    <t>6.950% Senior Notes due June 2016, effective interest rate of 7.09% [Member]</t>
  </si>
  <si>
    <t>1.300% Senior Notes due January 2017, effective interest rate of 1.43% [Member]</t>
  </si>
  <si>
    <t>7.125% Senior Notes due August 2018, effective interest rate of 7.28% [Member]</t>
  </si>
  <si>
    <t>1.625% Senior Notes due April 2019, effective interest rate of 1.77% [Member]</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3.125% Senior Notes due April 2026, effective interest rate of 3.28% [Member]</t>
  </si>
  <si>
    <t>Financing - Schedule of Debt (Parenthetical) (Detail)</t>
  </si>
  <si>
    <t>Apr. 21, 2016</t>
  </si>
  <si>
    <t>Apr. 29, 2015</t>
  </si>
  <si>
    <t>Jan. 14, 2014</t>
  </si>
  <si>
    <t>Commercial paper, weighted average interest rate of 0.72% and 0.45% at August 27, 2016 and August 29, 2015, respectively [Member]</t>
  </si>
  <si>
    <t>Weighted average interest rate of commercial paper</t>
  </si>
  <si>
    <t>0.72%</t>
  </si>
  <si>
    <t>0.45%</t>
  </si>
  <si>
    <t>Stated interest rate percentage</t>
  </si>
  <si>
    <t>5.50%</t>
  </si>
  <si>
    <t>Effective interest rate</t>
  </si>
  <si>
    <t>4.86%</t>
  </si>
  <si>
    <t>Debt instrument maturity, month and year</t>
  </si>
  <si>
    <t>2015-11</t>
  </si>
  <si>
    <t>6.95%</t>
  </si>
  <si>
    <t>7.09%</t>
  </si>
  <si>
    <t>2016-06</t>
  </si>
  <si>
    <t>1.30%</t>
  </si>
  <si>
    <t>1.43%</t>
  </si>
  <si>
    <t>2017-01</t>
  </si>
  <si>
    <t>7.125%</t>
  </si>
  <si>
    <t>7.28%</t>
  </si>
  <si>
    <t>2018-08</t>
  </si>
  <si>
    <t>1.625%</t>
  </si>
  <si>
    <t>1.77%</t>
  </si>
  <si>
    <t>2019-04</t>
  </si>
  <si>
    <t>4.00%</t>
  </si>
  <si>
    <t>4.43%</t>
  </si>
  <si>
    <t>2020-11</t>
  </si>
  <si>
    <t>2.50%</t>
  </si>
  <si>
    <t>2.62%</t>
  </si>
  <si>
    <t>2021-04</t>
  </si>
  <si>
    <t>3.70%</t>
  </si>
  <si>
    <t>3.85%</t>
  </si>
  <si>
    <t>2022-04</t>
  </si>
  <si>
    <t>2.875%</t>
  </si>
  <si>
    <t>3.21%</t>
  </si>
  <si>
    <t>2023-01</t>
  </si>
  <si>
    <t>3.125%</t>
  </si>
  <si>
    <t>3.26%</t>
  </si>
  <si>
    <t>2023-07</t>
  </si>
  <si>
    <t>3.25%</t>
  </si>
  <si>
    <t>3.36%</t>
  </si>
  <si>
    <t>2025-04</t>
  </si>
  <si>
    <t>3.28%</t>
  </si>
  <si>
    <t>2026-04</t>
  </si>
  <si>
    <t>Financing - Additional Information (Detail)</t>
  </si>
  <si>
    <t>Apr. 21, 2016USD ($)</t>
  </si>
  <si>
    <t>Apr. 29, 2015USD ($)</t>
  </si>
  <si>
    <t>Jan. 14, 2014USD ($)</t>
  </si>
  <si>
    <t>Aug. 30, 2014USD ($)</t>
  </si>
  <si>
    <t>Jun. 01, 2016USD ($)</t>
  </si>
  <si>
    <t>May 31, 2016USD ($)</t>
  </si>
  <si>
    <t>Dec. 19, 2014USD ($)</t>
  </si>
  <si>
    <t>Line of Credit Facility [Line Items]</t>
  </si>
  <si>
    <t>Remaining borrowing capacity under revolving credit facility</t>
  </si>
  <si>
    <t>Amount available under credit facility</t>
  </si>
  <si>
    <t>Line of credit facility covenant terms</t>
  </si>
  <si>
    <t>The revolving credit facility agreements require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7, 2016 was 5.5:1.</t>
  </si>
  <si>
    <t>Minimum debt covenant interest coverage ratio to be maintained quarterly</t>
  </si>
  <si>
    <t>Debt covenant interest coverage ratio</t>
  </si>
  <si>
    <t>Letter of credit facility extended expiration date</t>
  </si>
  <si>
    <t>2019-06</t>
  </si>
  <si>
    <t>Repayment with commercial paper</t>
  </si>
  <si>
    <t>Fair value of the Company's debt</t>
  </si>
  <si>
    <t>Excess (shortfall) of fair value of debt over (from) carrying value</t>
  </si>
  <si>
    <t>Term Loan Maturity Period</t>
  </si>
  <si>
    <t>Other Letters Of Credit [Member]</t>
  </si>
  <si>
    <t>Borrowings, outstanding</t>
  </si>
  <si>
    <t>6.500% Senior Notes due January 2014 [Member]</t>
  </si>
  <si>
    <t>6.50%</t>
  </si>
  <si>
    <t>2014-01</t>
  </si>
  <si>
    <t>5.750% Senior Notes due January 2015, effective interest rate of 5.89% [Member]</t>
  </si>
  <si>
    <t>5.75%</t>
  </si>
  <si>
    <t>2015-01</t>
  </si>
  <si>
    <t>Debt issuance date</t>
  </si>
  <si>
    <t>2009-07</t>
  </si>
  <si>
    <t>2008-08</t>
  </si>
  <si>
    <t>Multi Year Revolving Credit Agreement [Member]</t>
  </si>
  <si>
    <t>Extended expiration of credit facility</t>
  </si>
  <si>
    <t>2 years</t>
  </si>
  <si>
    <t>Maximum amount available under credit facility</t>
  </si>
  <si>
    <t>Letters of credit, outstanding</t>
  </si>
  <si>
    <t>Multi Year Revolving Credit Agreement [Member] | Capital Leases [Member]</t>
  </si>
  <si>
    <t>Interest accrual on foreign currency loans the basis points</t>
  </si>
  <si>
    <t>Interest accrues on Eurodollar loans at a defined Eurodollar rate,  defined as LIBOR plus the applicable percentage, as defined in the revolving  credit facility, depending upon the Company's senior, unsecured, (non-credit  enhanced) long-term debt rating.</t>
  </si>
  <si>
    <t>Expiration of credit facility</t>
  </si>
  <si>
    <t>2019-12</t>
  </si>
  <si>
    <t>Letters of Credit [Member]</t>
  </si>
  <si>
    <t>364-Day Revolving Credit Agreement [Member]</t>
  </si>
  <si>
    <t>Credit facility interest rate description</t>
  </si>
  <si>
    <t>Interest accrues  on Eurodollar loans at a defined Eurodollar rate, defined as LIBOR plus the  applicable margin, as defined in the revolving credit facility, depending upon  the Company's senior, unsecured, (non-credit enhanced) long-term debt rating.</t>
  </si>
  <si>
    <t>Credit facility expiration date</t>
  </si>
  <si>
    <t>Dec. 16,
		2016</t>
  </si>
  <si>
    <t>Term Loan [Member]</t>
  </si>
  <si>
    <t>Percentage of penalty for extending expiration period</t>
  </si>
  <si>
    <t>Term Loan [Member] | Maximum [Member]</t>
  </si>
  <si>
    <t>Line of credit facility extension or modification period prior to expiration</t>
  </si>
  <si>
    <t>15 days</t>
  </si>
  <si>
    <t>Financing - Scheduled Maturities of Debt (Detail) - USD ($) $ in Thousands</t>
  </si>
  <si>
    <t>Thereafter</t>
  </si>
  <si>
    <t>Subtotal</t>
  </si>
  <si>
    <t>Discount and debt issuance costs</t>
  </si>
  <si>
    <t>Total Debt</t>
  </si>
  <si>
    <t>Interest Expense - Net Interest Expense (Detail) - USD ($) $ in Thousands</t>
  </si>
  <si>
    <t>Interest expense</t>
  </si>
  <si>
    <t>Interest income</t>
  </si>
  <si>
    <t>Capitalized interest</t>
  </si>
  <si>
    <t>Stock Repurchase Program - Additional Information (Detail) - USD ($)</t>
  </si>
  <si>
    <t>Sep. 22, 2016</t>
  </si>
  <si>
    <t>Oct. 24, 2016</t>
  </si>
  <si>
    <t>Stock Repurchase Program [Line Items]</t>
  </si>
  <si>
    <t>Stock repurchased cumulative, shares</t>
  </si>
  <si>
    <t>Stock repurchase authorized amended value</t>
  </si>
  <si>
    <t>Share of treasury stock retired</t>
  </si>
  <si>
    <t>Repurchased shares of common stock at an aggregate cost</t>
  </si>
  <si>
    <t>Subsequent Event [Member]</t>
  </si>
  <si>
    <t>Increase in authorization of stock repurchase, value</t>
  </si>
  <si>
    <t>Remaining value authorized for share repurchases</t>
  </si>
  <si>
    <t>Stock Repurchase Program - Summarize Company's Share Repurchase Activity (Detail) - USD ($) shares in Thousands, $ in Thousands</t>
  </si>
  <si>
    <t>224 Months Ended</t>
  </si>
  <si>
    <t>Amount</t>
  </si>
  <si>
    <t>Shares</t>
  </si>
  <si>
    <t>Pension and Savings Plans - Additional Information (Detail) - USD ($)</t>
  </si>
  <si>
    <t>Consecutive years of highest compensation used to determine defined benefit pension plan benefits</t>
  </si>
  <si>
    <t>Cash contribution in asset allocation</t>
  </si>
  <si>
    <t>Expected long-term rate of return on plan assets</t>
  </si>
  <si>
    <t>7.00%</t>
  </si>
  <si>
    <t>7.50%</t>
  </si>
  <si>
    <t>Plan benefit service cost</t>
  </si>
  <si>
    <t>Change to net periodic benefit cost</t>
  </si>
  <si>
    <t>Annual contributions by the Company to pension plans</t>
  </si>
  <si>
    <t>Expected contributions to the plans by the Company in next 12 months</t>
  </si>
  <si>
    <t>Percentage of company matching retirement savings plan contributions that vest immediately</t>
  </si>
  <si>
    <t>Percentage of savings option up to qualified earnings</t>
  </si>
  <si>
    <t>Annual contribution by employer towards 401(k) Plan</t>
  </si>
  <si>
    <t>Pension and Savings Plans - Weighted Average Asset Allocation for Pension Plan Assets (Detail) - USD ($) $ in Thousands</t>
  </si>
  <si>
    <t>Defined Benefit Plans and Other Postretirement Benefit Plans [Line Items]</t>
  </si>
  <si>
    <t>Asset allocation fair value</t>
  </si>
  <si>
    <t>Asset allocation actual</t>
  </si>
  <si>
    <t>Asset allocation target</t>
  </si>
  <si>
    <t>U.S. Equities [Member]</t>
  </si>
  <si>
    <t>22.90%</t>
  </si>
  <si>
    <t>25.30%</t>
  </si>
  <si>
    <t>26.00%</t>
  </si>
  <si>
    <t>25.80%</t>
  </si>
  <si>
    <t>International Equities [Member]</t>
  </si>
  <si>
    <t>14.50%</t>
  </si>
  <si>
    <t>16.20%</t>
  </si>
  <si>
    <t>17.00%</t>
  </si>
  <si>
    <t>17.20%</t>
  </si>
  <si>
    <t>Emerging Equities [Member]</t>
  </si>
  <si>
    <t>7.90%</t>
  </si>
  <si>
    <t>6.90%</t>
  </si>
  <si>
    <t>8.50%</t>
  </si>
  <si>
    <t>High Yield Securities [Member]</t>
  </si>
  <si>
    <t>7.40%</t>
  </si>
  <si>
    <t>8.10%</t>
  </si>
  <si>
    <t>Alternative Investments [Member]</t>
  </si>
  <si>
    <t>0.10%</t>
  </si>
  <si>
    <t>Fixed Income Securities [Member]</t>
  </si>
  <si>
    <t>34.30%</t>
  </si>
  <si>
    <t>39.10%</t>
  </si>
  <si>
    <t>40.00%</t>
  </si>
  <si>
    <t>Cash and Cash Equivalents [Member]</t>
  </si>
  <si>
    <t>13.00%</t>
  </si>
  <si>
    <t>4.30%</t>
  </si>
  <si>
    <t>Level 2 [Member] | U.S. Equities [Member]</t>
  </si>
  <si>
    <t>Level 2 [Member] | International Equities [Member]</t>
  </si>
  <si>
    <t>Level 2 [Member] | Emerging Equities [Member]</t>
  </si>
  <si>
    <t>Level 2 [Member] | High Yield Securities [Member]</t>
  </si>
  <si>
    <t>Level 2 [Member] | Fixed Income Securities [Member]</t>
  </si>
  <si>
    <t>Level 2 [Member] | Cash and Cash Equivalents [Member]</t>
  </si>
  <si>
    <t>Level 3 [Member]</t>
  </si>
  <si>
    <t>Level 3 [Member] | Alternative Investments [Member]</t>
  </si>
  <si>
    <t>Pension and Savings Plans - Plan's Funded Status and Amounts Recognized in Company's Consolidated Balance Sheets (Detail) - USD ($) $ in Thousands</t>
  </si>
  <si>
    <t>Change in Projected Benefit Obligation:</t>
  </si>
  <si>
    <t>Projected benefit obligation at beginning of year</t>
  </si>
  <si>
    <t>Interest cost</t>
  </si>
  <si>
    <t>Actuarial (gains) losses</t>
  </si>
  <si>
    <t>Benefits paid</t>
  </si>
  <si>
    <t>Benefit obligations at end of year</t>
  </si>
  <si>
    <t>Change in Plan Assets:</t>
  </si>
  <si>
    <t>Fair value of plan assets at beginning of year</t>
  </si>
  <si>
    <t>Actual return on plan assets</t>
  </si>
  <si>
    <t>Employer contributions</t>
  </si>
  <si>
    <t>Fair value of plan assets at end of year</t>
  </si>
  <si>
    <t>Amount Recognized in the Statement of Financial Position:</t>
  </si>
  <si>
    <t>Current liabilities</t>
  </si>
  <si>
    <t>Long-term liabilities</t>
  </si>
  <si>
    <t>Net amount recognized</t>
  </si>
  <si>
    <t>Amount Recognized in Accumulated Other Comprehensive Loss and not yet reflected in Net Periodic Benefit Cost:</t>
  </si>
  <si>
    <t>Net actuarial loss</t>
  </si>
  <si>
    <t>Amount Recognized in Accumulated Other Comprehensive Loss and not yet reflected in Net Periodic Benefit Cost and expected to be amortized in next year's Net Periodic Benefit Cost:</t>
  </si>
  <si>
    <t>Amount recognized</t>
  </si>
  <si>
    <t>Pension and Savings Plans - Net Periodic Benefit Expense (Detail) - USD ($) $ in Thousands</t>
  </si>
  <si>
    <t>Expected return on plan assets</t>
  </si>
  <si>
    <t>Recognized net actuarial losses</t>
  </si>
  <si>
    <t>Net periodic benefit expense</t>
  </si>
  <si>
    <t>Pension and Savings Plans - Actuarial Assumptions Used in Determining Projected Benefit Obligation (Detail)</t>
  </si>
  <si>
    <t>Discount rate to determine benefit obligation</t>
  </si>
  <si>
    <t>3.72%</t>
  </si>
  <si>
    <t>4.50%</t>
  </si>
  <si>
    <t>4.28%</t>
  </si>
  <si>
    <t>Discount rate to determine net interest cost</t>
  </si>
  <si>
    <t>3.90%</t>
  </si>
  <si>
    <t>5.19%</t>
  </si>
  <si>
    <t>Pension and Savings Plans - Benefit Payments are Expected to be Paid as Follows (Detail) $ in Thousands</t>
  </si>
  <si>
    <t>2022 - 2026</t>
  </si>
  <si>
    <t>Acquisition - Addition Information (Detail) - USD ($) $ in Thousands</t>
  </si>
  <si>
    <t>Sep. 27, 2014</t>
  </si>
  <si>
    <t>Business Acquisition [Line Items]</t>
  </si>
  <si>
    <t>Acquisition of outstanding stock</t>
  </si>
  <si>
    <t>Purchase price allocation, intangible assets</t>
  </si>
  <si>
    <t>Goodwill and Intangibles - Schedule of Changes in Carrying Amount of Goodwill (Detail) - USD ($) $ in Thousands</t>
  </si>
  <si>
    <t>Goodwill [Line Items]</t>
  </si>
  <si>
    <t>Goodwill, Beginning balance</t>
  </si>
  <si>
    <t>Goodwill added through acquisition</t>
  </si>
  <si>
    <t>Goodwill adjustments</t>
  </si>
  <si>
    <t>Goodwill, Ending balance</t>
  </si>
  <si>
    <t>Auto Parts Locations [Member]</t>
  </si>
  <si>
    <t>Other [Member]</t>
  </si>
  <si>
    <t>Goodwill and Intangibles - Additional Information (Detail) - USD ($)</t>
  </si>
  <si>
    <t>Finite Lived And Indefinite Lived Intangible Assets [Line Items]</t>
  </si>
  <si>
    <t>Goodwill impairment charge</t>
  </si>
  <si>
    <t>Accumulated goodwill impairment</t>
  </si>
  <si>
    <t>Amortization expense of intangible assets</t>
  </si>
  <si>
    <t>Increased intangible assets related to acquisition</t>
  </si>
  <si>
    <t>Trade Names [Member] | AutoAnything's and Interamerican Motor Corporation [Member]</t>
  </si>
  <si>
    <t>Impairment charge</t>
  </si>
  <si>
    <t>Accumulated impairment</t>
  </si>
  <si>
    <t>Customer Relationships [Member]</t>
  </si>
  <si>
    <t>Customer Relationship and Technology Assets [Member]</t>
  </si>
  <si>
    <t>Goodwill and Intangibles - Schedule of Carrying Amounts of Intangible Assets (Detail) - USD ($) $ in Thousands</t>
  </si>
  <si>
    <t>Finite Lived, Gross Carrying Amount</t>
  </si>
  <si>
    <t>Finite Lived, Accumulated Amortization</t>
  </si>
  <si>
    <t>Finite Lived, Net Carrying Amount</t>
  </si>
  <si>
    <t>Total intangible assets other than goodwill, Net Carrying Amount</t>
  </si>
  <si>
    <t>Estimated Useful Life</t>
  </si>
  <si>
    <t>Technology [Member]</t>
  </si>
  <si>
    <t>Technology [Member] | Minimum [Member]</t>
  </si>
  <si>
    <t>Technology [Member] | Maximum [Member]</t>
  </si>
  <si>
    <t>Noncompete Agreements [Member]</t>
  </si>
  <si>
    <t>Customer Relationships [Member] | Minimum [Member]</t>
  </si>
  <si>
    <t>Customer Relationships [Member] | Maximum [Member]</t>
  </si>
  <si>
    <t>Trade Names [Member]</t>
  </si>
  <si>
    <t>Non-amortizing intangible asset - Trade name, Net Carrying Amount</t>
  </si>
  <si>
    <t>Goodwill and Intangibles - Schedule of Future Amortization Expense for Finite Lived Intangible Assets (Detail) - USD ($) $ in Thousands</t>
  </si>
  <si>
    <t>Leases - Additional Information (Detail) - USD ($) $ in Thousands</t>
  </si>
  <si>
    <t>Leases [Line Items]</t>
  </si>
  <si>
    <t>Rental expense</t>
  </si>
  <si>
    <t>Capital lease assets</t>
  </si>
  <si>
    <t>Capital lease, accumulated amortization</t>
  </si>
  <si>
    <t>Current portion of capital lease obligations</t>
  </si>
  <si>
    <t>Remaining aggregate rental obligation</t>
  </si>
  <si>
    <t>Sublease in Connection with Sale of TruckPro Business [Member]</t>
  </si>
  <si>
    <t>Initial term of subleased properties in connection with sale of TruckPro business</t>
  </si>
  <si>
    <t>Not less than 20 years</t>
  </si>
  <si>
    <t>Leases - Future Minimum Annual Rental Commitments Under Non-Cancelable Operating Leases and Capital Leases (Detail) $ in Thousands</t>
  </si>
  <si>
    <t>Total minimum payments required</t>
  </si>
  <si>
    <t>Less: Interest</t>
  </si>
  <si>
    <t>Present value of minimum capital lease payments</t>
  </si>
  <si>
    <t>Commitments and Contingencies - Additional Information (Detail) $ in Millions</t>
  </si>
  <si>
    <t>Commitment for construction</t>
  </si>
  <si>
    <t>Surety bonds</t>
  </si>
  <si>
    <t>The period of time before expiration of standby letters of credit and surety bonds</t>
  </si>
  <si>
    <t>Less than one year</t>
  </si>
  <si>
    <t>Standby Letters of Credit [Member]</t>
  </si>
  <si>
    <t>Segment Reporting - Additional Information (Detail)</t>
  </si>
  <si>
    <t>Aug. 27, 2016ItemLocation</t>
  </si>
  <si>
    <t>Number of operating segments</t>
  </si>
  <si>
    <t>Number of reportable segments</t>
  </si>
  <si>
    <t>Number of automotive parts and accessories locations in the United States, Puerto Rico, Mexico, and Brazil | Location</t>
  </si>
  <si>
    <t>Segment Reporting - Segment Results (Detail) - USD ($) $ in Thousands</t>
  </si>
  <si>
    <t>Segment Reporting Information [Line Items]</t>
  </si>
  <si>
    <t>Capital Expenditures</t>
  </si>
  <si>
    <t>Auto Parts Locations [Member] | Failure [Member]</t>
  </si>
  <si>
    <t>Auto Parts Locations [Member] | Maintenance Items [Member]</t>
  </si>
  <si>
    <t>Auto Parts Locations [Member] | Discretionary [Member]</t>
  </si>
  <si>
    <t>Quarterly Summary - Quarterly Summary (Detail) - USD ($) $ / shares in Unit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866787</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28861394</v>
      </c>
    </row>
    <row spans="1:4" r="18">
      <c t="s" s="4" r="A18">
        <v>30</v>
      </c>
      <c t="n" s="7" r="D18">
        <v>218360217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10635676</v>
      </c>
      <c t="n" s="7" r="C4">
        <v>10187340</v>
      </c>
      <c t="n" s="7" r="D4">
        <v>9475313</v>
      </c>
    </row>
    <row spans="1:4" r="5">
      <c t="s" s="4" r="A5">
        <v>36</v>
      </c>
      <c t="n" s="6" r="B5">
        <v>5026940</v>
      </c>
      <c t="n" s="6" r="C5">
        <v>4860309</v>
      </c>
      <c t="n" s="6" r="D5">
        <v>4540406</v>
      </c>
    </row>
    <row spans="1:4" r="6">
      <c t="s" s="4" r="A6">
        <v>37</v>
      </c>
      <c t="n" s="6" r="B6">
        <v>5608736</v>
      </c>
      <c t="n" s="6" r="C6">
        <v>5327031</v>
      </c>
      <c t="n" s="6" r="D6">
        <v>4934907</v>
      </c>
    </row>
    <row spans="1:4" r="7">
      <c t="s" s="4" r="A7">
        <v>38</v>
      </c>
      <c t="n" s="6" r="B7">
        <v>3548341</v>
      </c>
      <c t="n" s="6" r="C7">
        <v>3373980</v>
      </c>
      <c t="n" s="6" r="D7">
        <v>3104684</v>
      </c>
    </row>
    <row spans="1:4" r="8">
      <c t="s" s="4" r="A8">
        <v>39</v>
      </c>
      <c t="n" s="6" r="B8">
        <v>2060395</v>
      </c>
      <c t="n" s="6" r="C8">
        <v>1953051</v>
      </c>
      <c t="n" s="6" r="D8">
        <v>1830223</v>
      </c>
    </row>
    <row spans="1:4" r="9">
      <c t="s" s="4" r="A9">
        <v>40</v>
      </c>
      <c t="n" s="6" r="B9">
        <v>147681</v>
      </c>
      <c t="n" s="6" r="C9">
        <v>150439</v>
      </c>
      <c t="n" s="6" r="D9">
        <v>167509</v>
      </c>
    </row>
    <row spans="1:4" r="10">
      <c t="s" s="4" r="A10">
        <v>41</v>
      </c>
      <c t="n" s="6" r="B10">
        <v>1912714</v>
      </c>
      <c t="n" s="6" r="C10">
        <v>1802612</v>
      </c>
      <c t="n" s="6" r="D10">
        <v>1662714</v>
      </c>
    </row>
    <row spans="1:4" r="11">
      <c t="s" s="4" r="A11">
        <v>42</v>
      </c>
      <c t="n" s="6" r="B11">
        <v>671707</v>
      </c>
      <c t="n" s="6" r="C11">
        <v>642371</v>
      </c>
      <c t="n" s="6" r="D11">
        <v>592970</v>
      </c>
    </row>
    <row spans="1:4" r="12">
      <c t="s" s="4" r="A12">
        <v>43</v>
      </c>
      <c t="n" s="7" r="B12">
        <v>1241007</v>
      </c>
      <c t="n" s="7" r="C12">
        <v>1160241</v>
      </c>
      <c t="n" s="7" r="D12">
        <v>1069744</v>
      </c>
    </row>
    <row spans="1:4" r="13">
      <c t="s" s="4" r="A13">
        <v>44</v>
      </c>
      <c t="n" s="6" r="B13">
        <v>29889</v>
      </c>
      <c t="n" s="6" r="C13">
        <v>31560</v>
      </c>
      <c t="n" s="6" r="D13">
        <v>33267</v>
      </c>
    </row>
    <row spans="1:4" r="14">
      <c t="s" s="4" r="A14">
        <v>45</v>
      </c>
      <c t="n" s="6" r="B14">
        <v>599</v>
      </c>
      <c t="n" s="6" r="C14">
        <v>646</v>
      </c>
      <c t="n" s="6" r="D14">
        <v>615</v>
      </c>
    </row>
    <row spans="1:4" r="15">
      <c t="s" s="4" r="A15">
        <v>46</v>
      </c>
      <c t="n" s="6" r="B15">
        <v>30488</v>
      </c>
      <c t="n" s="6" r="C15">
        <v>32206</v>
      </c>
      <c t="n" s="6" r="D15">
        <v>33882</v>
      </c>
    </row>
    <row spans="1:4" r="16">
      <c t="s" s="4" r="A16">
        <v>47</v>
      </c>
      <c t="n" s="8" r="B16">
        <v>41.52</v>
      </c>
      <c t="n" s="8" r="C16">
        <v>36.76</v>
      </c>
      <c t="n" s="8" r="D16">
        <v>32.16</v>
      </c>
    </row>
    <row spans="1:4" r="17">
      <c t="s" s="4" r="A17">
        <v>48</v>
      </c>
      <c t="n" s="8" r="B17">
        <v>40.7</v>
      </c>
      <c t="n" s="8" r="C17">
        <v>36.03</v>
      </c>
      <c t="n" s="8" r="D17">
        <v>31.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3</v>
      </c>
      <c t="s" s="2" r="B1">
        <v>1</v>
      </c>
    </row>
    <row spans="1:2" r="2">
      <c t="s" s="2" r="B2">
        <v>2</v>
      </c>
    </row>
    <row spans="1:2" r="3">
      <c t="s" s="3" r="A3">
        <v>192</v>
      </c>
    </row>
    <row spans="1:2" r="4">
      <c t="s" s="4" r="A4">
        <v>203</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18</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4"/>
    <col customWidth="1" max="2" min="2" width="80"/>
  </cols>
  <sheetData>
    <row spans="1:2" r="1">
      <c t="s" s="1" r="A1">
        <v>228</v>
      </c>
      <c t="s" s="2" r="B1">
        <v>1</v>
      </c>
    </row>
    <row spans="1:2" r="2">
      <c t="s" s="2" r="B2">
        <v>2</v>
      </c>
    </row>
    <row spans="1:2" r="3">
      <c t="s" s="3" r="A3">
        <v>174</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188</v>
      </c>
      <c t="s" s="4" r="B11">
        <v>243</v>
      </c>
    </row>
    <row spans="1:2" r="12">
      <c t="s" s="4" r="A12">
        <v>244</v>
      </c>
      <c t="s" s="4" r="B12">
        <v>245</v>
      </c>
    </row>
    <row spans="1:2" r="13">
      <c t="s" s="4" r="A13">
        <v>246</v>
      </c>
      <c t="s" s="4" r="B13">
        <v>247</v>
      </c>
    </row>
    <row spans="1:2" r="14">
      <c t="s" s="4" r="A14">
        <v>85</v>
      </c>
      <c t="s" s="4" r="B14">
        <v>248</v>
      </c>
    </row>
    <row spans="1:2" r="15">
      <c t="s" s="4" r="A15">
        <v>249</v>
      </c>
      <c t="s" s="4" r="B15">
        <v>250</v>
      </c>
    </row>
    <row spans="1:2" r="16">
      <c t="s" s="4" r="A16">
        <v>251</v>
      </c>
      <c t="s" s="4" r="B16">
        <v>252</v>
      </c>
    </row>
    <row spans="1:2" r="17">
      <c t="s" s="4" r="A17">
        <v>253</v>
      </c>
      <c t="s" s="4" r="B17">
        <v>254</v>
      </c>
    </row>
    <row spans="1:2" r="18">
      <c t="s" s="4" r="A18">
        <v>255</v>
      </c>
      <c t="s" s="4" r="B18">
        <v>256</v>
      </c>
    </row>
    <row spans="1:2" r="19">
      <c t="s" s="4" r="A19">
        <v>257</v>
      </c>
      <c t="s" s="4" r="B19">
        <v>258</v>
      </c>
    </row>
    <row spans="1:2" r="20">
      <c t="s" s="4" r="A20">
        <v>259</v>
      </c>
      <c t="s" s="4" r="B20">
        <v>260</v>
      </c>
    </row>
    <row spans="1:2" r="21">
      <c t="s" s="4" r="A21">
        <v>182</v>
      </c>
      <c t="s" s="4" r="B21">
        <v>261</v>
      </c>
    </row>
    <row spans="1:2" r="22">
      <c t="s" s="4" r="A22">
        <v>262</v>
      </c>
      <c t="s" s="4" r="B22">
        <v>263</v>
      </c>
    </row>
    <row spans="1:2" r="23">
      <c t="s" s="4" r="A23">
        <v>264</v>
      </c>
      <c t="s" s="4" r="B23">
        <v>265</v>
      </c>
    </row>
    <row spans="1:2" r="24">
      <c t="s" s="4" r="A24">
        <v>266</v>
      </c>
      <c t="s" s="4" r="B24">
        <v>267</v>
      </c>
    </row>
    <row spans="1:2" r="25">
      <c t="s" s="4" r="A25">
        <v>268</v>
      </c>
      <c t="s" s="4" r="B25">
        <v>269</v>
      </c>
    </row>
    <row spans="1:2" r="26">
      <c t="s" s="4" r="A26">
        <v>270</v>
      </c>
      <c t="s" s="4" r="B26">
        <v>271</v>
      </c>
    </row>
    <row spans="1:2" r="27">
      <c t="s" s="4" r="A27">
        <v>272</v>
      </c>
      <c t="s" s="4" r="B27">
        <v>273</v>
      </c>
    </row>
    <row spans="1:2" r="28">
      <c t="s" s="4" r="A28">
        <v>274</v>
      </c>
      <c t="s" s="4" r="B28">
        <v>275</v>
      </c>
    </row>
    <row spans="1:2" r="29">
      <c t="s" s="4" r="A29">
        <v>276</v>
      </c>
      <c t="s" s="4" r="B29">
        <v>277</v>
      </c>
    </row>
    <row spans="1:2" r="30">
      <c t="s" s="4" r="A30">
        <v>278</v>
      </c>
      <c t="s" s="4" r="B30">
        <v>279</v>
      </c>
    </row>
    <row spans="1:2" r="31">
      <c t="s" s="4" r="A31">
        <v>176</v>
      </c>
      <c t="s" s="4" r="B31">
        <v>280</v>
      </c>
    </row>
    <row spans="1:2" r="32">
      <c t="s" s="4" r="A32">
        <v>281</v>
      </c>
      <c t="s" s="4" r="B32">
        <v>282</v>
      </c>
    </row>
    <row spans="1:2" r="33">
      <c t="s" s="4" r="A33">
        <v>283</v>
      </c>
      <c t="s" s="4" r="B33">
        <v>284</v>
      </c>
    </row>
    <row spans="1:2" r="34">
      <c t="s" s="4" r="A34">
        <v>285</v>
      </c>
      <c t="s" s="4" r="B3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s="1" r="A1">
        <v>49</v>
      </c>
      <c t="s" s="2" r="C1">
        <v>1</v>
      </c>
    </row>
    <row spans="1:5" r="2">
      <c t="s" s="2" r="C2">
        <v>2</v>
      </c>
      <c t="s" s="2" r="D2">
        <v>32</v>
      </c>
      <c t="s" s="2" r="E2">
        <v>33</v>
      </c>
    </row>
    <row spans="1:5" r="3">
      <c t="s" s="3" r="A3">
        <v>50</v>
      </c>
    </row>
    <row spans="1:5" r="4">
      <c t="s" s="4" r="A4">
        <v>43</v>
      </c>
      <c t="n" s="7" r="C4">
        <v>1241007</v>
      </c>
      <c t="n" s="7" r="D4">
        <v>1160241</v>
      </c>
      <c t="n" s="7" r="E4">
        <v>1069744</v>
      </c>
    </row>
    <row spans="1:5" r="5">
      <c t="s" s="3" r="A5">
        <v>51</v>
      </c>
    </row>
    <row spans="1:5" r="6">
      <c t="s" s="4" r="A6">
        <v>52</v>
      </c>
      <c t="s" s="4" r="B6">
        <v>53</v>
      </c>
      <c t="n" s="6" r="C6">
        <v>-18095</v>
      </c>
      <c t="n" s="6" r="D6">
        <v>-6975</v>
      </c>
      <c t="n" s="6" r="E6">
        <v>-12959</v>
      </c>
    </row>
    <row spans="1:5" r="7">
      <c t="s" s="4" r="A7">
        <v>54</v>
      </c>
      <c t="n" s="6" r="C7">
        <v>-39524</v>
      </c>
      <c t="n" s="6" r="D7">
        <v>-113652</v>
      </c>
      <c t="n" s="6" r="E7">
        <v>4647</v>
      </c>
    </row>
    <row spans="1:5" r="8">
      <c t="s" s="4" r="A8">
        <v>55</v>
      </c>
      <c t="s" s="4" r="B8">
        <v>56</v>
      </c>
      <c t="n" s="6" r="C8">
        <v>146</v>
      </c>
      <c t="n" s="6" r="D8">
        <v>-102</v>
      </c>
      <c t="n" s="6" r="E8">
        <v>101</v>
      </c>
    </row>
    <row spans="1:5" r="9">
      <c t="s" s="4" r="A9">
        <v>57</v>
      </c>
      <c t="s" s="4" r="B9">
        <v>58</v>
      </c>
      <c t="n" s="6" r="C9">
        <v>-538</v>
      </c>
      <c t="n" s="6" r="D9">
        <v>114</v>
      </c>
      <c t="n" s="6" r="E9">
        <v>96</v>
      </c>
    </row>
    <row spans="1:5" r="10">
      <c t="s" s="4" r="A10">
        <v>59</v>
      </c>
      <c t="n" s="6" r="C10">
        <v>-58011</v>
      </c>
      <c t="n" s="6" r="D10">
        <v>-120615</v>
      </c>
      <c t="n" s="6" r="E10">
        <v>-8115</v>
      </c>
    </row>
    <row spans="1:5" r="11">
      <c t="s" s="4" r="A11">
        <v>60</v>
      </c>
      <c t="n" s="7" r="C11">
        <v>1182996</v>
      </c>
      <c t="n" s="7" r="D11">
        <v>1039626</v>
      </c>
      <c t="n" s="7" r="E11">
        <v>1061629</v>
      </c>
    </row>
    <row spans="1:5" r="12">
      <c t="n" r="A12"/>
    </row>
    <row spans="1:5" r="13">
      <c t="s" s="4" r="A13">
        <v>53</v>
      </c>
      <c t="s" s="4" r="B13">
        <v>61</v>
      </c>
    </row>
    <row spans="1:5" r="14">
      <c t="s" s="4" r="A14">
        <v>56</v>
      </c>
      <c t="s" s="4" r="B14">
        <v>62</v>
      </c>
    </row>
    <row spans="1:5" r="15">
      <c t="s" s="4" r="A15">
        <v>58</v>
      </c>
      <c t="s" s="4" r="B15">
        <v>63</v>
      </c>
    </row>
  </sheetData>
  <mergeCells count="6">
    <mergeCell ref="A1:B2"/>
    <mergeCell ref="C1:E1"/>
    <mergeCell ref="A12:D12"/>
    <mergeCell ref="B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177</v>
      </c>
    </row>
    <row spans="1:2" r="4">
      <c t="s" s="4" r="A4">
        <v>288</v>
      </c>
      <c t="s" s="4" r="B4">
        <v>289</v>
      </c>
    </row>
    <row spans="1:2" r="5">
      <c t="s" s="4" r="A5">
        <v>290</v>
      </c>
      <c t="s" s="4" r="B5">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2</v>
      </c>
      <c t="s" s="2" r="B1">
        <v>1</v>
      </c>
    </row>
    <row spans="1:2" r="2">
      <c t="s" s="2" r="B2">
        <v>2</v>
      </c>
    </row>
    <row spans="1:2" r="3">
      <c t="s" s="3" r="A3">
        <v>180</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295</v>
      </c>
      <c t="s" s="2" r="B1">
        <v>1</v>
      </c>
    </row>
    <row spans="1:2" r="2">
      <c t="s" s="2" r="B2">
        <v>2</v>
      </c>
    </row>
    <row spans="1:2" r="3">
      <c t="s" s="3" r="A3">
        <v>183</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06</v>
      </c>
      <c t="s" s="2" r="B1">
        <v>1</v>
      </c>
    </row>
    <row spans="1:2" r="2">
      <c t="s" s="2" r="B2">
        <v>2</v>
      </c>
    </row>
    <row spans="1:2" r="3">
      <c t="s" s="3" r="A3">
        <v>186</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309</v>
      </c>
      <c t="s" s="2" r="B1">
        <v>1</v>
      </c>
    </row>
    <row spans="1:2" r="2">
      <c t="s" s="2" r="B2">
        <v>2</v>
      </c>
    </row>
    <row spans="1:2" r="3">
      <c t="s" s="3" r="A3">
        <v>189</v>
      </c>
    </row>
    <row spans="1:2" r="4">
      <c t="s" s="4" r="A4">
        <v>310</v>
      </c>
      <c t="s" s="4" r="B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2</v>
      </c>
      <c t="s" s="2" r="B1">
        <v>1</v>
      </c>
    </row>
    <row spans="1:2" r="2">
      <c t="s" s="2" r="B2">
        <v>2</v>
      </c>
    </row>
    <row spans="1:2" r="3">
      <c t="s" s="3" r="A3">
        <v>192</v>
      </c>
    </row>
    <row spans="1:2" r="4">
      <c t="s" s="4" r="A4">
        <v>313</v>
      </c>
      <c t="s" s="4" r="B4">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315</v>
      </c>
      <c t="s" s="2" r="B1">
        <v>1</v>
      </c>
    </row>
    <row spans="1:2" r="2">
      <c t="s" s="2" r="B2">
        <v>2</v>
      </c>
    </row>
    <row spans="1:2" r="3">
      <c t="s" s="3" r="A3">
        <v>198</v>
      </c>
    </row>
    <row spans="1:2" r="4">
      <c t="s" s="4" r="A4">
        <v>316</v>
      </c>
      <c t="s" s="4" r="B4">
        <v>317</v>
      </c>
    </row>
    <row spans="1:2" r="5">
      <c t="s" s="4" r="A5">
        <v>318</v>
      </c>
      <c t="s" s="4" r="B5">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0</v>
      </c>
      <c t="s" s="2" r="B1">
        <v>1</v>
      </c>
    </row>
    <row spans="1:2" r="2">
      <c t="s" s="2" r="B2">
        <v>2</v>
      </c>
    </row>
    <row spans="1:2" r="3">
      <c t="s" s="3" r="A3">
        <v>201</v>
      </c>
    </row>
    <row spans="1:2" r="4">
      <c t="s" s="4" r="A4">
        <v>321</v>
      </c>
      <c t="s" s="4" r="B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23</v>
      </c>
      <c t="s" s="2" r="B1">
        <v>1</v>
      </c>
    </row>
    <row spans="1:2" r="2">
      <c t="s" s="2" r="B2">
        <v>2</v>
      </c>
    </row>
    <row spans="1:2" r="3">
      <c t="s" s="3" r="A3">
        <v>192</v>
      </c>
    </row>
    <row spans="1:2" r="4">
      <c t="s" s="4" r="A4">
        <v>324</v>
      </c>
      <c t="s" s="4" r="B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6</v>
      </c>
      <c t="s" s="2" r="B1">
        <v>1</v>
      </c>
    </row>
    <row spans="1:2" r="2">
      <c t="s" s="2" r="B2">
        <v>2</v>
      </c>
    </row>
    <row spans="1:2" r="3">
      <c t="s" s="3" r="A3">
        <v>206</v>
      </c>
    </row>
    <row spans="1:2" r="4">
      <c t="s" s="4" r="A4">
        <v>327</v>
      </c>
      <c t="s" s="4" r="B4">
        <v>328</v>
      </c>
    </row>
    <row spans="1:2" r="5">
      <c t="s" s="4" r="A5">
        <v>329</v>
      </c>
      <c t="s" s="4" r="B5">
        <v>330</v>
      </c>
    </row>
    <row spans="1:2" r="6">
      <c t="s" s="4" r="A6">
        <v>331</v>
      </c>
      <c t="s" s="4" r="B6">
        <v>332</v>
      </c>
    </row>
    <row spans="1:2" r="7">
      <c t="s" s="4" r="A7">
        <v>333</v>
      </c>
      <c t="s" s="4" r="B7">
        <v>334</v>
      </c>
    </row>
    <row spans="1:2" r="8">
      <c t="s" s="4" r="A8">
        <v>335</v>
      </c>
      <c t="s" s="4" r="B8">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2</v>
      </c>
      <c t="s" s="2" r="D2">
        <v>33</v>
      </c>
    </row>
    <row spans="1:4" r="3">
      <c t="s" s="3" r="A3">
        <v>50</v>
      </c>
    </row>
    <row spans="1:4" r="4">
      <c t="s" s="4" r="A4">
        <v>65</v>
      </c>
      <c t="n" s="7" r="B4">
        <v>11394</v>
      </c>
      <c t="n" s="7" r="C4">
        <v>4638</v>
      </c>
      <c t="n" s="7" r="D4">
        <v>8287</v>
      </c>
    </row>
    <row spans="1:4" r="5">
      <c t="s" s="4" r="A5">
        <v>66</v>
      </c>
      <c t="n" s="6" r="B5">
        <v>79</v>
      </c>
      <c t="n" s="6" r="C5">
        <v>55</v>
      </c>
      <c t="n" s="6" r="D5">
        <v>54</v>
      </c>
    </row>
    <row spans="1:4" r="6">
      <c t="s" s="4" r="A6">
        <v>67</v>
      </c>
      <c t="n" s="7" r="B6">
        <v>315</v>
      </c>
      <c t="n" s="7" r="C6">
        <v>68</v>
      </c>
      <c t="n" s="7" r="D6">
        <v>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37</v>
      </c>
      <c t="s" s="2" r="B1">
        <v>1</v>
      </c>
    </row>
    <row spans="1:2" r="2">
      <c t="s" s="2" r="B2">
        <v>2</v>
      </c>
    </row>
    <row spans="1:2" r="3">
      <c t="s" s="3" r="A3">
        <v>212</v>
      </c>
    </row>
    <row spans="1:2" r="4">
      <c t="s" s="4" r="A4">
        <v>338</v>
      </c>
      <c t="s" s="4" r="B4">
        <v>339</v>
      </c>
    </row>
    <row spans="1:2" r="5">
      <c t="s" s="4" r="A5">
        <v>340</v>
      </c>
      <c t="s" s="4" r="B5">
        <v>341</v>
      </c>
    </row>
    <row spans="1:2" r="6">
      <c t="s" s="4" r="A6">
        <v>342</v>
      </c>
      <c t="s" s="4" r="B6">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4</v>
      </c>
      <c t="s" s="2" r="B1">
        <v>1</v>
      </c>
    </row>
    <row spans="1:2" r="2">
      <c t="s" s="2" r="B2">
        <v>2</v>
      </c>
    </row>
    <row spans="1:2" r="3">
      <c t="s" s="3" r="A3">
        <v>215</v>
      </c>
    </row>
    <row spans="1:2" r="4">
      <c t="s" s="4" r="A4">
        <v>345</v>
      </c>
      <c t="s" s="4"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7</v>
      </c>
      <c t="s" s="2" r="B1">
        <v>1</v>
      </c>
    </row>
    <row spans="1:2" r="2">
      <c t="s" s="2" r="B2">
        <v>2</v>
      </c>
    </row>
    <row spans="1:2" r="3">
      <c t="s" s="3" r="A3">
        <v>223</v>
      </c>
    </row>
    <row spans="1:2" r="4">
      <c t="s" s="4" r="A4">
        <v>348</v>
      </c>
      <c t="s" s="4" r="B4">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50</v>
      </c>
      <c t="s" s="2" r="B1">
        <v>1</v>
      </c>
    </row>
    <row spans="1:2" r="2">
      <c t="s" s="2" r="B2">
        <v>2</v>
      </c>
    </row>
    <row spans="1:2" r="3">
      <c t="s" s="3" r="A3">
        <v>226</v>
      </c>
    </row>
    <row spans="1:2" r="4">
      <c t="s" s="4" r="A4">
        <v>225</v>
      </c>
      <c t="s" s="4" r="B4">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1"/>
  </cols>
  <sheetData>
    <row spans="1:5" r="1">
      <c t="s" s="1" r="A1">
        <v>352</v>
      </c>
      <c t="s" s="2" r="B1">
        <v>1</v>
      </c>
    </row>
    <row spans="1:5" r="2">
      <c t="s" s="2" r="B2">
        <v>353</v>
      </c>
      <c t="s" s="2" r="C2">
        <v>354</v>
      </c>
      <c t="s" s="2" r="D2">
        <v>355</v>
      </c>
      <c t="s" s="2" r="E2">
        <v>356</v>
      </c>
    </row>
    <row spans="1:5" r="3">
      <c t="s" s="3" r="A3">
        <v>357</v>
      </c>
    </row>
    <row spans="1:5" r="4">
      <c t="s" s="4" r="A4">
        <v>358</v>
      </c>
      <c t="n" s="6" r="B4">
        <v>4390</v>
      </c>
    </row>
    <row spans="1:5" r="5">
      <c t="s" s="4" r="A5">
        <v>70</v>
      </c>
      <c t="n" s="7" r="B5">
        <v>189734000</v>
      </c>
      <c t="n" s="7" r="C5">
        <v>175309000</v>
      </c>
      <c t="n" s="7" r="D5">
        <v>124485000</v>
      </c>
      <c t="n" s="7" r="E5">
        <v>142191000</v>
      </c>
    </row>
    <row spans="1:5" r="6">
      <c t="s" s="4" r="A6">
        <v>359</v>
      </c>
      <c t="n" s="6" r="B6">
        <v>7400000</v>
      </c>
      <c t="n" s="6" r="C6">
        <v>5900000</v>
      </c>
    </row>
    <row spans="1:5" r="7">
      <c t="s" s="4" r="A7">
        <v>360</v>
      </c>
      <c t="n" s="6" r="B7">
        <v>364100000</v>
      </c>
      <c t="n" s="6" r="C7">
        <v>332600000</v>
      </c>
    </row>
    <row spans="1:5" r="8">
      <c t="s" s="4" r="A8">
        <v>361</v>
      </c>
      <c t="n" s="6" r="B8">
        <v>0</v>
      </c>
    </row>
    <row spans="1:5" r="9">
      <c t="s" s="4" r="A9">
        <v>362</v>
      </c>
      <c t="n" s="7" r="B9">
        <v>121700000</v>
      </c>
      <c t="n" s="6" r="C9">
        <v>113700000</v>
      </c>
    </row>
    <row spans="1:5" r="10">
      <c t="s" s="4" r="A10">
        <v>363</v>
      </c>
      <c t="s" s="4" r="B10">
        <v>364</v>
      </c>
    </row>
    <row spans="1:5" r="11">
      <c t="s" s="4" r="A11">
        <v>365</v>
      </c>
      <c t="n" s="7" r="B11">
        <v>98300000</v>
      </c>
      <c t="n" s="6" r="C11">
        <v>98000000</v>
      </c>
      <c t="n" s="6" r="D11">
        <v>84700000</v>
      </c>
    </row>
    <row spans="1:5" r="12">
      <c t="s" s="4" r="A12">
        <v>366</v>
      </c>
      <c t="n" s="7" r="B12">
        <v>21400000</v>
      </c>
      <c t="n" s="7" r="C12">
        <v>22000000</v>
      </c>
      <c t="n" s="7" r="D12">
        <v>28400000</v>
      </c>
    </row>
    <row spans="1:5" r="13">
      <c t="s" s="4" r="A13">
        <v>367</v>
      </c>
      <c t="s" s="4" r="B13">
        <v>368</v>
      </c>
    </row>
    <row spans="1:5" r="14">
      <c t="s" s="4" r="A14">
        <v>369</v>
      </c>
      <c t="s" s="4" r="B14">
        <v>370</v>
      </c>
    </row>
    <row spans="1:5" r="15">
      <c t="s" s="4" r="A15">
        <v>371</v>
      </c>
      <c t="s" s="4" r="B15">
        <v>372</v>
      </c>
    </row>
    <row spans="1:5" r="16">
      <c t="s" s="4" r="A16">
        <v>373</v>
      </c>
    </row>
    <row spans="1:5" r="17">
      <c t="s" s="3" r="A17">
        <v>357</v>
      </c>
    </row>
    <row spans="1:5" r="18">
      <c t="s" s="4" r="A18">
        <v>374</v>
      </c>
      <c t="s" s="4" r="B18">
        <v>375</v>
      </c>
    </row>
    <row spans="1:5" r="19">
      <c t="s" s="4" r="A19">
        <v>376</v>
      </c>
    </row>
    <row spans="1:5" r="20">
      <c t="s" s="3" r="A20">
        <v>357</v>
      </c>
    </row>
    <row spans="1:5" r="21">
      <c t="s" s="4" r="A21">
        <v>374</v>
      </c>
      <c t="s" s="4" r="B21">
        <v>377</v>
      </c>
    </row>
    <row spans="1:5" r="22">
      <c t="s" s="4" r="A22">
        <v>378</v>
      </c>
    </row>
    <row spans="1:5" r="23">
      <c t="s" s="3" r="A23">
        <v>357</v>
      </c>
    </row>
    <row spans="1:5" r="24">
      <c t="s" s="4" r="A24">
        <v>379</v>
      </c>
      <c t="n" s="6" r="B24">
        <v>26</v>
      </c>
    </row>
    <row spans="1:5" r="25">
      <c t="s" s="4" r="A25">
        <v>380</v>
      </c>
    </row>
    <row spans="1:5" r="26">
      <c t="s" s="3" r="A26">
        <v>357</v>
      </c>
    </row>
    <row spans="1:5" r="27">
      <c t="s" s="4" r="A27">
        <v>381</v>
      </c>
      <c t="n" s="6" r="B27">
        <v>19880</v>
      </c>
      <c t="n" s="6" r="C27">
        <v>1640</v>
      </c>
      <c t="n" s="6" r="D27">
        <v>1000</v>
      </c>
    </row>
    <row spans="1:5" r="28">
      <c t="s" s="4" r="A28">
        <v>382</v>
      </c>
    </row>
    <row spans="1:5" r="29">
      <c t="s" s="3" r="A29">
        <v>357</v>
      </c>
    </row>
    <row spans="1:5" r="30">
      <c t="s" s="4" r="A30">
        <v>383</v>
      </c>
      <c t="s" s="4" r="B30">
        <v>384</v>
      </c>
    </row>
    <row spans="1:5" r="31">
      <c t="s" s="4" r="A31">
        <v>385</v>
      </c>
      <c t="s" s="4" r="B31">
        <v>386</v>
      </c>
    </row>
    <row spans="1:5" r="32">
      <c t="s" s="4" r="A32">
        <v>387</v>
      </c>
      <c t="n" s="7" r="B32">
        <v>46800000</v>
      </c>
      <c t="n" s="7" r="C32">
        <v>45100000</v>
      </c>
    </row>
    <row spans="1:5" r="33">
      <c t="s" s="4" r="A33">
        <v>388</v>
      </c>
    </row>
    <row spans="1:5" r="34">
      <c t="s" s="3" r="A34">
        <v>357</v>
      </c>
    </row>
    <row spans="1:5" r="35">
      <c t="s" s="4" r="A35">
        <v>389</v>
      </c>
      <c t="n" s="6" r="B35">
        <v>1</v>
      </c>
    </row>
    <row spans="1:5" r="36">
      <c t="s" s="4" r="A36">
        <v>390</v>
      </c>
    </row>
    <row spans="1:5" r="37">
      <c t="s" s="3" r="A37">
        <v>357</v>
      </c>
    </row>
    <row spans="1:5" r="38">
      <c t="s" s="4" r="A38">
        <v>391</v>
      </c>
      <c t="s" s="4" r="B38">
        <v>392</v>
      </c>
    </row>
    <row spans="1:5" r="39">
      <c t="s" s="4" r="A39">
        <v>393</v>
      </c>
    </row>
    <row spans="1:5" r="40">
      <c t="s" s="3" r="A40">
        <v>357</v>
      </c>
    </row>
    <row spans="1:5" r="41">
      <c t="s" s="4" r="A41">
        <v>394</v>
      </c>
      <c t="n" s="6" r="B41">
        <v>1</v>
      </c>
    </row>
    <row spans="1:5" r="42">
      <c t="s" s="4" r="A42">
        <v>395</v>
      </c>
    </row>
    <row spans="1:5" r="43">
      <c t="s" s="3" r="A43">
        <v>357</v>
      </c>
    </row>
    <row spans="1:5" r="44">
      <c t="s" s="4" r="A44">
        <v>391</v>
      </c>
      <c t="s" s="4" r="B44">
        <v>396</v>
      </c>
    </row>
    <row spans="1:5" r="45">
      <c t="s" s="4" r="A45">
        <v>397</v>
      </c>
    </row>
    <row spans="1:5" r="46">
      <c t="s" s="3" r="A46">
        <v>357</v>
      </c>
    </row>
    <row spans="1:5" r="47">
      <c t="s" s="4" r="A47">
        <v>398</v>
      </c>
      <c t="s" s="4" r="B47">
        <v>399</v>
      </c>
    </row>
    <row spans="1:5" r="48">
      <c t="s" s="4" r="A48">
        <v>400</v>
      </c>
    </row>
    <row spans="1:5" r="49">
      <c t="s" s="3" r="A49">
        <v>357</v>
      </c>
    </row>
    <row spans="1:5" r="50">
      <c t="s" s="4" r="A50">
        <v>398</v>
      </c>
      <c t="s" s="4" r="B50">
        <v>401</v>
      </c>
    </row>
    <row spans="1:5" r="51">
      <c t="s" s="4" r="A51">
        <v>402</v>
      </c>
    </row>
    <row spans="1:5" r="52">
      <c t="s" s="3" r="A52">
        <v>357</v>
      </c>
    </row>
    <row spans="1:5" r="53">
      <c t="s" s="4" r="A53">
        <v>398</v>
      </c>
      <c t="s" s="4" r="B53">
        <v>403</v>
      </c>
    </row>
    <row spans="1:5" r="54">
      <c t="s" s="4" r="A54">
        <v>404</v>
      </c>
    </row>
    <row spans="1:5" r="55">
      <c t="s" s="3" r="A55">
        <v>357</v>
      </c>
    </row>
    <row spans="1:5" r="56">
      <c t="s" s="4" r="A56">
        <v>398</v>
      </c>
      <c t="s" s="4" r="B56">
        <v>405</v>
      </c>
    </row>
    <row spans="1:5" r="57">
      <c t="s" s="4" r="A57">
        <v>406</v>
      </c>
    </row>
    <row spans="1:5" r="58">
      <c t="s" s="3" r="A58">
        <v>357</v>
      </c>
    </row>
    <row spans="1:5" r="59">
      <c t="s" s="4" r="A59">
        <v>398</v>
      </c>
      <c t="s" s="4" r="B59">
        <v>375</v>
      </c>
    </row>
    <row spans="1:5" r="60">
      <c t="s" s="4" r="A60">
        <v>407</v>
      </c>
    </row>
    <row spans="1:5" r="61">
      <c t="s" s="3" r="A61">
        <v>357</v>
      </c>
    </row>
    <row spans="1:5" r="62">
      <c t="s" s="4" r="A62">
        <v>398</v>
      </c>
      <c t="s" s="4" r="B62">
        <v>377</v>
      </c>
    </row>
    <row spans="1:5" r="63">
      <c t="s" s="4" r="A63">
        <v>408</v>
      </c>
    </row>
    <row spans="1:5" r="64">
      <c t="s" s="3" r="A64">
        <v>357</v>
      </c>
    </row>
    <row spans="1:5" r="65">
      <c t="s" s="4" r="A65">
        <v>409</v>
      </c>
      <c t="n" s="6" r="B65">
        <v>5297</v>
      </c>
    </row>
    <row spans="1:5" r="66">
      <c t="s" s="4" r="A66">
        <v>410</v>
      </c>
    </row>
    <row spans="1:5" r="67">
      <c t="s" s="3" r="A67">
        <v>357</v>
      </c>
    </row>
    <row spans="1:5" r="68">
      <c t="s" s="4" r="A68">
        <v>409</v>
      </c>
      <c t="n" s="6" r="B68">
        <v>8</v>
      </c>
    </row>
    <row spans="1:5" r="69">
      <c t="s" s="4" r="A69">
        <v>411</v>
      </c>
    </row>
    <row spans="1:5" r="70">
      <c t="s" s="3" r="A70">
        <v>357</v>
      </c>
    </row>
    <row spans="1:5" r="71">
      <c t="s" s="4" r="A71">
        <v>409</v>
      </c>
      <c t="n" s="6" r="B71">
        <v>483</v>
      </c>
    </row>
    <row spans="1:5" r="72">
      <c t="s" s="4" r="A72">
        <v>412</v>
      </c>
    </row>
    <row spans="1:5" r="73">
      <c t="s" s="3" r="A73">
        <v>357</v>
      </c>
    </row>
    <row spans="1:5" r="74">
      <c t="s" s="4" r="A74">
        <v>70</v>
      </c>
      <c t="n" s="7" r="B74">
        <v>78100000</v>
      </c>
      <c t="n" s="7" r="C74">
        <v>649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13</v>
      </c>
      <c t="s" s="2" r="B1">
        <v>1</v>
      </c>
    </row>
    <row spans="1:4" r="2">
      <c t="s" s="2" r="B2">
        <v>2</v>
      </c>
      <c t="s" s="2" r="C2">
        <v>32</v>
      </c>
      <c t="s" s="2" r="D2">
        <v>33</v>
      </c>
    </row>
    <row spans="1:4" r="3">
      <c t="s" s="3" r="A3">
        <v>414</v>
      </c>
    </row>
    <row spans="1:4" r="4">
      <c t="s" s="4" r="A4">
        <v>415</v>
      </c>
      <c t="n" s="7" r="B4">
        <v>39825000</v>
      </c>
      <c t="n" s="7" r="C4">
        <v>40995000</v>
      </c>
      <c t="n" s="7" r="D4">
        <v>39390000</v>
      </c>
    </row>
    <row spans="1:4" r="5">
      <c t="s" s="4" r="A5">
        <v>416</v>
      </c>
      <c t="n" s="7" r="B5">
        <v>41300000</v>
      </c>
    </row>
    <row spans="1:4" r="6">
      <c t="s" s="4" r="A6">
        <v>417</v>
      </c>
      <c t="s" s="4" r="B6">
        <v>418</v>
      </c>
    </row>
    <row spans="1:4" r="7">
      <c t="s" s="4" r="A7">
        <v>419</v>
      </c>
      <c t="s" s="4" r="B7">
        <v>420</v>
      </c>
    </row>
    <row spans="1:4" r="8">
      <c t="s" s="4" r="A8">
        <v>421</v>
      </c>
      <c t="s" s="4" r="B8">
        <v>422</v>
      </c>
    </row>
    <row spans="1:4" r="9">
      <c t="s" s="4" r="A9">
        <v>423</v>
      </c>
      <c t="s" s="4" r="B9">
        <v>424</v>
      </c>
    </row>
    <row spans="1:4" r="10">
      <c t="s" s="4" r="A10">
        <v>425</v>
      </c>
      <c t="n" s="6" r="B10">
        <v>1759408</v>
      </c>
      <c t="n" s="6" r="C10">
        <v>1769429</v>
      </c>
    </row>
    <row spans="1:4" r="11">
      <c t="s" s="4" r="A11">
        <v>426</v>
      </c>
      <c t="n" s="6" r="B11">
        <v>192505</v>
      </c>
    </row>
    <row spans="1:4" r="12">
      <c t="s" s="4" r="A12">
        <v>427</v>
      </c>
      <c t="n" s="8" r="B12">
        <v>156.2</v>
      </c>
      <c t="n" s="8" r="C12">
        <v>106.27</v>
      </c>
      <c t="n" s="8" r="D12">
        <v>96.97</v>
      </c>
    </row>
    <row spans="1:4" r="13">
      <c t="s" s="4" r="A13">
        <v>428</v>
      </c>
      <c t="n" s="7" r="B13">
        <v>178000000</v>
      </c>
      <c t="n" s="7" r="C13">
        <v>154800000</v>
      </c>
      <c t="n" s="7" r="D13">
        <v>70600000</v>
      </c>
    </row>
    <row spans="1:4" r="14">
      <c t="s" s="4" r="A14">
        <v>429</v>
      </c>
      <c t="n" s="6" r="B14">
        <v>32200000</v>
      </c>
      <c t="n" s="6" r="C14">
        <v>30600000</v>
      </c>
      <c t="n" s="6" r="D14">
        <v>27700000</v>
      </c>
    </row>
    <row spans="1:4" r="15">
      <c t="s" s="4" r="A15">
        <v>430</v>
      </c>
      <c t="n" s="7" r="B15">
        <v>2000000</v>
      </c>
      <c t="n" s="7" r="C15">
        <v>2100000</v>
      </c>
      <c t="n" s="7" r="D15">
        <v>1700000</v>
      </c>
    </row>
    <row spans="1:4" r="16">
      <c t="s" s="4" r="A16">
        <v>431</v>
      </c>
      <c t="s" s="4" r="B16">
        <v>432</v>
      </c>
    </row>
    <row spans="1:4" r="17">
      <c t="s" s="4" r="A17">
        <v>433</v>
      </c>
      <c t="n" s="7" r="B17">
        <v>15000</v>
      </c>
    </row>
    <row spans="1:4" r="18">
      <c t="s" s="4" r="A18">
        <v>434</v>
      </c>
      <c t="s" s="4" r="B18">
        <v>396</v>
      </c>
    </row>
    <row spans="1:4" r="19">
      <c t="s" s="4" r="A19">
        <v>435</v>
      </c>
      <c t="n" s="6" r="B19">
        <v>12662</v>
      </c>
      <c t="n" s="6" r="C19">
        <v>14222</v>
      </c>
      <c t="n" s="6" r="D19">
        <v>15355</v>
      </c>
    </row>
    <row spans="1:4" r="20">
      <c t="s" s="4" r="A20">
        <v>436</v>
      </c>
      <c t="n" s="6" r="B20">
        <v>12460</v>
      </c>
      <c t="n" s="6" r="C20">
        <v>15594</v>
      </c>
      <c t="n" s="6" r="D20">
        <v>16013</v>
      </c>
    </row>
    <row spans="1:4" r="21">
      <c t="s" s="4" r="A21">
        <v>437</v>
      </c>
    </row>
    <row spans="1:4" r="22">
      <c t="s" s="3" r="A22">
        <v>414</v>
      </c>
    </row>
    <row spans="1:4" r="23">
      <c t="s" s="4" r="A23">
        <v>438</v>
      </c>
      <c t="s" s="4" r="B23">
        <v>439</v>
      </c>
    </row>
    <row spans="1:4" r="24">
      <c t="s" s="4" r="A24">
        <v>440</v>
      </c>
      <c t="n" s="7" r="B24">
        <v>13600000</v>
      </c>
      <c t="n" s="7" r="C24">
        <v>13100000</v>
      </c>
    </row>
    <row spans="1:4" r="25">
      <c t="s" s="4" r="A25">
        <v>441</v>
      </c>
      <c t="n" s="6" r="B25">
        <v>17990</v>
      </c>
      <c t="n" s="6" r="C25">
        <v>17990</v>
      </c>
    </row>
    <row spans="1:4" r="26">
      <c t="s" s="4" r="A26">
        <v>442</v>
      </c>
      <c t="n" s="6" r="B26">
        <v>0</v>
      </c>
    </row>
    <row spans="1:4" r="27">
      <c t="s" s="4" r="A27">
        <v>443</v>
      </c>
    </row>
    <row spans="1:4" r="28">
      <c t="s" s="3" r="A28">
        <v>414</v>
      </c>
    </row>
    <row spans="1:4" r="29">
      <c t="s" s="4" r="A29">
        <v>444</v>
      </c>
      <c t="n" s="6" r="B29">
        <v>3000</v>
      </c>
    </row>
    <row spans="1:4" r="30">
      <c t="s" s="4" r="A30">
        <v>445</v>
      </c>
    </row>
    <row spans="1:4" r="31">
      <c t="s" s="3" r="A31">
        <v>414</v>
      </c>
    </row>
    <row spans="1:4" r="32">
      <c t="s" s="4" r="A32">
        <v>425</v>
      </c>
      <c t="n" s="6" r="B32">
        <v>24000</v>
      </c>
      <c t="n" s="6" r="C32">
        <v>32000</v>
      </c>
    </row>
    <row spans="1:4" r="33">
      <c t="s" s="4" r="A33">
        <v>426</v>
      </c>
      <c t="n" s="6" r="B33">
        <v>0</v>
      </c>
    </row>
    <row spans="1:4" r="34">
      <c t="s" s="4" r="A34">
        <v>446</v>
      </c>
      <c t="s" s="4" r="B34">
        <v>375</v>
      </c>
    </row>
    <row spans="1:4" r="35">
      <c t="s" s="4" r="A35">
        <v>447</v>
      </c>
    </row>
    <row spans="1:4" r="36">
      <c t="s" s="3" r="A36">
        <v>414</v>
      </c>
    </row>
    <row spans="1:4" r="37">
      <c t="s" s="4" r="A37">
        <v>426</v>
      </c>
      <c t="n" s="6" r="B37">
        <v>241753</v>
      </c>
    </row>
    <row spans="1:4" r="38">
      <c t="s" s="4" r="A38">
        <v>434</v>
      </c>
      <c t="s" s="4" r="B38">
        <v>448</v>
      </c>
    </row>
    <row spans="1:4" r="39">
      <c t="s" s="4" r="A39">
        <v>435</v>
      </c>
      <c t="n" s="6" r="B39">
        <v>1943</v>
      </c>
      <c t="n" s="6" r="C39">
        <v>2229</v>
      </c>
      <c t="n" s="6" r="D39">
        <v>3028</v>
      </c>
    </row>
    <row spans="1:4" r="40">
      <c t="s" s="4" r="A40">
        <v>373</v>
      </c>
    </row>
    <row spans="1:4" r="41">
      <c t="s" s="3" r="A41">
        <v>414</v>
      </c>
    </row>
    <row spans="1:4" r="42">
      <c t="s" s="4" r="A42">
        <v>449</v>
      </c>
      <c t="s" s="4" r="B42">
        <v>368</v>
      </c>
    </row>
    <row spans="1:4" r="43">
      <c t="s" s="4" r="A43">
        <v>376</v>
      </c>
    </row>
    <row spans="1:4" r="44">
      <c t="s" s="3" r="A44">
        <v>414</v>
      </c>
    </row>
    <row spans="1:4" r="45">
      <c t="s" s="4" r="A45">
        <v>449</v>
      </c>
      <c t="s" s="4" r="B45">
        <v>4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25"/>
  </cols>
  <sheetData>
    <row spans="1:4" r="1">
      <c t="s" s="1" r="A1">
        <v>451</v>
      </c>
      <c t="s" s="2" r="B1">
        <v>1</v>
      </c>
    </row>
    <row spans="1:4" r="2">
      <c t="s" s="2" r="B2">
        <v>2</v>
      </c>
      <c t="s" s="2" r="C2">
        <v>32</v>
      </c>
      <c t="s" s="2" r="D2">
        <v>33</v>
      </c>
    </row>
    <row spans="1:4" r="3">
      <c t="s" s="3" r="A3">
        <v>177</v>
      </c>
    </row>
    <row spans="1:4" r="4">
      <c t="s" s="4" r="A4">
        <v>452</v>
      </c>
      <c t="s" s="4" r="B4">
        <v>453</v>
      </c>
      <c t="s" s="4" r="C4">
        <v>454</v>
      </c>
      <c t="s" s="4" r="D4">
        <v>455</v>
      </c>
    </row>
    <row spans="1:4" r="5">
      <c t="s" s="4" r="A5">
        <v>456</v>
      </c>
      <c t="s" s="4" r="B5">
        <v>457</v>
      </c>
      <c t="s" s="4" r="C5">
        <v>458</v>
      </c>
      <c t="s" s="4" r="D5">
        <v>459</v>
      </c>
    </row>
    <row spans="1:4" r="6">
      <c t="s" s="4" r="A6">
        <v>460</v>
      </c>
      <c t="s" s="4" r="B6">
        <v>461</v>
      </c>
      <c t="s" s="4" r="C6">
        <v>462</v>
      </c>
      <c t="s" s="4" r="D6">
        <v>463</v>
      </c>
    </row>
    <row spans="1:4" r="7">
      <c t="s" s="4" r="A7">
        <v>464</v>
      </c>
      <c t="s" s="4" r="B7">
        <v>396</v>
      </c>
      <c t="s" s="4" r="C7">
        <v>465</v>
      </c>
      <c t="s" s="4" r="D7">
        <v>465</v>
      </c>
    </row>
    <row spans="1:4" r="8">
      <c t="s" s="4" r="A8">
        <v>466</v>
      </c>
      <c t="s" s="4" r="B8">
        <v>467</v>
      </c>
      <c t="s" s="4" r="C8">
        <v>467</v>
      </c>
      <c t="s" s="4" r="D8">
        <v>4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s="1" r="A1">
        <v>468</v>
      </c>
      <c t="s" s="2" r="B1">
        <v>1</v>
      </c>
    </row>
    <row spans="1:2" r="2">
      <c t="s" s="2" r="B2">
        <v>469</v>
      </c>
    </row>
    <row spans="1:2" r="3">
      <c t="s" s="3" r="A3">
        <v>177</v>
      </c>
    </row>
    <row spans="1:2" r="4">
      <c t="s" s="4" r="A4">
        <v>470</v>
      </c>
      <c t="n" s="6" r="B4">
        <v>1769429</v>
      </c>
    </row>
    <row spans="1:2" r="5">
      <c t="s" s="4" r="A5">
        <v>471</v>
      </c>
      <c t="n" s="6" r="B5">
        <v>378415</v>
      </c>
    </row>
    <row spans="1:2" r="6">
      <c t="s" s="4" r="A6">
        <v>472</v>
      </c>
      <c t="n" s="6" r="B6">
        <v>-334799</v>
      </c>
    </row>
    <row spans="1:2" r="7">
      <c t="s" s="4" r="A7">
        <v>473</v>
      </c>
      <c t="n" s="6" r="B7">
        <v>-53637</v>
      </c>
    </row>
    <row spans="1:2" r="8">
      <c t="s" s="4" r="A8">
        <v>474</v>
      </c>
      <c t="n" s="6" r="B8">
        <v>1759408</v>
      </c>
    </row>
    <row spans="1:2" r="9">
      <c t="s" s="4" r="A9">
        <v>475</v>
      </c>
      <c t="n" s="6" r="B9">
        <v>957159</v>
      </c>
    </row>
    <row spans="1:2" r="10">
      <c t="s" s="4" r="A10">
        <v>476</v>
      </c>
      <c t="n" s="6" r="B10">
        <v>722024</v>
      </c>
    </row>
    <row spans="1:2" r="11">
      <c t="s" s="4" r="A11">
        <v>477</v>
      </c>
      <c t="n" s="6" r="B11">
        <v>1149507</v>
      </c>
    </row>
    <row spans="1:2" r="12">
      <c t="s" s="4" r="A12">
        <v>478</v>
      </c>
      <c t="n" s="8" r="B12">
        <v>327.9</v>
      </c>
    </row>
    <row spans="1:2" r="13">
      <c t="s" s="4" r="A13">
        <v>479</v>
      </c>
      <c t="n" s="9" r="B13">
        <v>745.8099999999999</v>
      </c>
    </row>
    <row spans="1:2" r="14">
      <c t="s" s="4" r="A14">
        <v>480</v>
      </c>
      <c t="n" s="9" r="B14">
        <v>239.94</v>
      </c>
    </row>
    <row spans="1:2" r="15">
      <c t="s" s="4" r="A15">
        <v>481</v>
      </c>
      <c t="n" s="9" r="B15">
        <v>518.17</v>
      </c>
    </row>
    <row spans="1:2" r="16">
      <c t="s" s="4" r="A16">
        <v>482</v>
      </c>
      <c t="n" s="9" r="B16">
        <v>428.72</v>
      </c>
    </row>
    <row spans="1:2" r="17">
      <c t="s" s="4" r="A17">
        <v>483</v>
      </c>
      <c t="n" s="9" r="B17">
        <v>293.5</v>
      </c>
    </row>
    <row spans="1:2" r="18">
      <c t="s" s="4" r="A18">
        <v>484</v>
      </c>
      <c t="n" s="8" r="B18">
        <v>590.04</v>
      </c>
    </row>
    <row spans="1:2" r="19">
      <c t="s" s="4" r="A19">
        <v>485</v>
      </c>
      <c t="s" s="4" r="B19">
        <v>486</v>
      </c>
    </row>
    <row spans="1:2" r="20">
      <c t="s" s="4" r="A20">
        <v>487</v>
      </c>
      <c t="s" s="4" r="B20">
        <v>488</v>
      </c>
    </row>
    <row spans="1:2" r="21">
      <c t="s" s="4" r="A21">
        <v>489</v>
      </c>
      <c t="s" s="4" r="B21">
        <v>490</v>
      </c>
    </row>
    <row spans="1:2" r="22">
      <c t="s" s="4" r="A22">
        <v>491</v>
      </c>
      <c t="n" s="7" r="B22">
        <v>572011</v>
      </c>
    </row>
    <row spans="1:2" r="23">
      <c t="s" s="4" r="A23">
        <v>492</v>
      </c>
      <c t="n" s="6" r="B23">
        <v>440261</v>
      </c>
    </row>
    <row spans="1:2" r="24">
      <c t="s" s="4" r="A24">
        <v>493</v>
      </c>
      <c t="n" s="7" r="B24">
        <v>1179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32</v>
      </c>
    </row>
    <row spans="1:3" r="2">
      <c t="s" s="3" r="A2">
        <v>495</v>
      </c>
    </row>
    <row spans="1:3" r="3">
      <c t="s" s="4" r="A3">
        <v>496</v>
      </c>
      <c t="n" s="7" r="B3">
        <v>180012</v>
      </c>
      <c t="n" s="7" r="C3">
        <v>177218</v>
      </c>
    </row>
    <row spans="1:3" r="4">
      <c t="s" s="4" r="A4">
        <v>497</v>
      </c>
      <c t="n" s="6" r="B4">
        <v>95293</v>
      </c>
      <c t="n" s="6" r="C4">
        <v>86824</v>
      </c>
    </row>
    <row spans="1:3" r="5">
      <c t="s" s="4" r="A5">
        <v>498</v>
      </c>
      <c t="n" s="6" r="B5">
        <v>78458</v>
      </c>
      <c t="n" s="6" r="C5">
        <v>79485</v>
      </c>
    </row>
    <row spans="1:3" r="6">
      <c t="s" s="4" r="A6">
        <v>499</v>
      </c>
      <c t="n" s="6" r="B6">
        <v>44834</v>
      </c>
      <c t="n" s="6" r="C6">
        <v>40528</v>
      </c>
    </row>
    <row spans="1:3" r="7">
      <c t="s" s="4" r="A7">
        <v>500</v>
      </c>
      <c t="n" s="6" r="B7">
        <v>34179</v>
      </c>
      <c t="n" s="6" r="C7">
        <v>35828</v>
      </c>
    </row>
    <row spans="1:3" r="8">
      <c t="s" s="4" r="A8">
        <v>501</v>
      </c>
      <c t="n" s="6" r="B8">
        <v>24129</v>
      </c>
      <c t="n" s="6" r="C8">
        <v>22358</v>
      </c>
    </row>
    <row spans="1:3" r="9">
      <c t="s" s="4" r="A9">
        <v>502</v>
      </c>
      <c t="n" s="6" r="B9">
        <v>19527</v>
      </c>
      <c t="n" s="6" r="C9">
        <v>17223</v>
      </c>
    </row>
    <row spans="1:3" r="10">
      <c t="s" s="4" r="A10">
        <v>503</v>
      </c>
      <c t="n" s="6" r="B10">
        <v>75193</v>
      </c>
      <c t="n" s="6" r="C10">
        <v>72097</v>
      </c>
    </row>
    <row spans="1:3" r="11">
      <c t="s" s="4" r="A11">
        <v>152</v>
      </c>
      <c t="n" s="7" r="B11">
        <v>551625</v>
      </c>
      <c t="n" s="7" r="C11">
        <v>5315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t="s" s="1" r="A1">
        <v>504</v>
      </c>
      <c t="s" s="2" r="B1">
        <v>1</v>
      </c>
    </row>
    <row spans="1:2" r="2">
      <c t="s" s="2" r="B2">
        <v>505</v>
      </c>
    </row>
    <row spans="1:2" r="3">
      <c t="s" s="4" r="A3">
        <v>506</v>
      </c>
    </row>
    <row spans="1:2" r="4">
      <c t="s" s="3" r="A4">
        <v>507</v>
      </c>
    </row>
    <row spans="1:2" r="5">
      <c t="s" s="4" r="A5">
        <v>508</v>
      </c>
      <c t="n" s="7" r="B5">
        <v>1500000</v>
      </c>
    </row>
    <row spans="1:2" r="6">
      <c t="s" s="4" r="A6">
        <v>509</v>
      </c>
    </row>
    <row spans="1:2" r="7">
      <c t="s" s="3" r="A7">
        <v>507</v>
      </c>
    </row>
    <row spans="1:2" r="8">
      <c t="s" s="4" r="A8">
        <v>508</v>
      </c>
      <c t="n" s="6" r="B8">
        <v>700000</v>
      </c>
    </row>
    <row spans="1:2" r="9">
      <c t="s" s="4" r="A9">
        <v>510</v>
      </c>
    </row>
    <row spans="1:2" r="10">
      <c t="s" s="3" r="A10">
        <v>507</v>
      </c>
    </row>
    <row spans="1:2" r="11">
      <c t="s" s="4" r="A11">
        <v>508</v>
      </c>
      <c t="n" s="6" r="B11">
        <v>1000000</v>
      </c>
    </row>
    <row spans="1:2" r="12">
      <c t="s" s="4" r="A12">
        <v>511</v>
      </c>
    </row>
    <row spans="1:2" r="13">
      <c t="s" s="3" r="A13">
        <v>507</v>
      </c>
    </row>
    <row spans="1:2" r="14">
      <c t="s" s="4" r="A14">
        <v>508</v>
      </c>
      <c t="n" s="7" r="B14">
        <v>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2</v>
      </c>
    </row>
    <row spans="1:3" r="2">
      <c t="s" s="3" r="A2">
        <v>69</v>
      </c>
    </row>
    <row spans="1:3" r="3">
      <c t="s" s="4" r="A3">
        <v>70</v>
      </c>
      <c t="n" s="7" r="B3">
        <v>189734</v>
      </c>
      <c t="n" s="7" r="C3">
        <v>175309</v>
      </c>
    </row>
    <row spans="1:3" r="4">
      <c t="s" s="4" r="A4">
        <v>71</v>
      </c>
      <c t="n" s="6" r="B4">
        <v>287680</v>
      </c>
      <c t="n" s="6" r="C4">
        <v>247872</v>
      </c>
    </row>
    <row spans="1:3" r="5">
      <c t="s" s="4" r="A5">
        <v>72</v>
      </c>
      <c t="n" s="6" r="B5">
        <v>3631916</v>
      </c>
      <c t="n" s="6" r="C5">
        <v>3421635</v>
      </c>
    </row>
    <row spans="1:3" r="6">
      <c t="s" s="4" r="A6">
        <v>73</v>
      </c>
      <c t="n" s="6" r="B6">
        <v>130243</v>
      </c>
      <c t="n" s="6" r="C6">
        <v>121847</v>
      </c>
    </row>
    <row spans="1:3" r="7">
      <c t="s" s="4" r="A7">
        <v>74</v>
      </c>
      <c t="n" s="6" r="C7">
        <v>3631</v>
      </c>
    </row>
    <row spans="1:3" r="8">
      <c t="s" s="4" r="A8">
        <v>75</v>
      </c>
      <c t="n" s="6" r="B8">
        <v>4239573</v>
      </c>
      <c t="n" s="6" r="C8">
        <v>3970294</v>
      </c>
    </row>
    <row spans="1:3" r="9">
      <c t="s" s="3" r="A9">
        <v>76</v>
      </c>
    </row>
    <row spans="1:3" r="10">
      <c t="s" s="4" r="A10">
        <v>77</v>
      </c>
      <c t="n" s="6" r="B10">
        <v>998460</v>
      </c>
      <c t="n" s="6" r="C10">
        <v>966916</v>
      </c>
    </row>
    <row spans="1:3" r="11">
      <c t="s" s="4" r="A11">
        <v>78</v>
      </c>
      <c t="n" s="6" r="B11">
        <v>3169575</v>
      </c>
      <c t="n" s="6" r="C11">
        <v>2989399</v>
      </c>
    </row>
    <row spans="1:3" r="12">
      <c t="s" s="4" r="A12">
        <v>79</v>
      </c>
      <c t="n" s="6" r="B12">
        <v>1550792</v>
      </c>
      <c t="n" s="6" r="C12">
        <v>1422949</v>
      </c>
    </row>
    <row spans="1:3" r="13">
      <c t="s" s="4" r="A13">
        <v>80</v>
      </c>
      <c t="n" s="6" r="B13">
        <v>434615</v>
      </c>
      <c t="n" s="6" r="C13">
        <v>395714</v>
      </c>
    </row>
    <row spans="1:3" r="14">
      <c t="s" s="4" r="A14">
        <v>81</v>
      </c>
      <c t="n" s="6" r="B14">
        <v>176673</v>
      </c>
      <c t="n" s="6" r="C14">
        <v>116729</v>
      </c>
    </row>
    <row spans="1:3" r="15">
      <c t="s" s="4" r="A15">
        <v>82</v>
      </c>
      <c t="n" s="6" r="B15">
        <v>6330115</v>
      </c>
      <c t="n" s="6" r="C15">
        <v>5891707</v>
      </c>
    </row>
    <row spans="1:3" r="16">
      <c t="s" s="4" r="A16">
        <v>83</v>
      </c>
      <c t="n" s="6" r="B16">
        <v>2596861</v>
      </c>
      <c t="n" s="6" r="C16">
        <v>2386075</v>
      </c>
    </row>
    <row spans="1:3" r="17">
      <c t="s" s="4" r="A17">
        <v>84</v>
      </c>
      <c t="n" s="6" r="B17">
        <v>3733254</v>
      </c>
      <c t="n" s="6" r="C17">
        <v>3505632</v>
      </c>
    </row>
    <row spans="1:3" r="18">
      <c t="s" s="4" r="A18">
        <v>85</v>
      </c>
      <c t="n" s="6" r="B18">
        <v>391887</v>
      </c>
      <c t="n" s="6" r="C18">
        <v>391887</v>
      </c>
    </row>
    <row spans="1:3" r="19">
      <c t="s" s="4" r="A19">
        <v>74</v>
      </c>
      <c t="n" s="6" r="B19">
        <v>36855</v>
      </c>
      <c t="n" s="6" r="C19">
        <v>42615</v>
      </c>
    </row>
    <row spans="1:3" r="20">
      <c t="s" s="4" r="A20">
        <v>86</v>
      </c>
      <c t="n" s="6" r="B20">
        <v>198218</v>
      </c>
      <c t="n" s="6" r="C20">
        <v>191921</v>
      </c>
    </row>
    <row spans="1:3" r="21">
      <c t="s" s="4" r="A21">
        <v>87</v>
      </c>
      <c t="n" s="6" r="B21">
        <v>626960</v>
      </c>
      <c t="n" s="6" r="C21">
        <v>626423</v>
      </c>
    </row>
    <row spans="1:3" r="22">
      <c t="s" s="4" r="A22">
        <v>88</v>
      </c>
      <c t="n" s="6" r="B22">
        <v>8599787</v>
      </c>
      <c t="n" s="6" r="C22">
        <v>8102349</v>
      </c>
    </row>
    <row spans="1:3" r="23">
      <c t="s" s="3" r="A23">
        <v>89</v>
      </c>
    </row>
    <row spans="1:3" r="24">
      <c t="s" s="4" r="A24">
        <v>90</v>
      </c>
      <c t="n" s="6" r="B24">
        <v>4095854</v>
      </c>
      <c t="n" s="6" r="C24">
        <v>3864168</v>
      </c>
    </row>
    <row spans="1:3" r="25">
      <c t="s" s="4" r="A25">
        <v>91</v>
      </c>
      <c t="n" s="6" r="B25">
        <v>551625</v>
      </c>
      <c t="n" s="6" r="C25">
        <v>531561</v>
      </c>
    </row>
    <row spans="1:3" r="26">
      <c t="s" s="4" r="A26">
        <v>92</v>
      </c>
      <c t="n" s="6" r="B26">
        <v>42841</v>
      </c>
      <c t="n" s="6" r="C26">
        <v>58082</v>
      </c>
    </row>
    <row spans="1:3" r="27">
      <c t="s" s="4" r="A27">
        <v>74</v>
      </c>
      <c t="n" s="6" r="C27">
        <v>259062</v>
      </c>
    </row>
    <row spans="1:3" r="28">
      <c t="s" s="4" r="A28">
        <v>93</v>
      </c>
      <c t="n" s="6" r="B28">
        <v>4690320</v>
      </c>
      <c t="n" s="6" r="C28">
        <v>4712873</v>
      </c>
    </row>
    <row spans="1:3" r="29">
      <c t="s" s="4" r="A29">
        <v>94</v>
      </c>
      <c t="n" s="6" r="B29">
        <v>4924119</v>
      </c>
      <c t="n" s="6" r="C29">
        <v>4624876</v>
      </c>
    </row>
    <row spans="1:3" r="30">
      <c t="s" s="4" r="A30">
        <v>74</v>
      </c>
      <c t="n" s="6" r="B30">
        <v>284500</v>
      </c>
    </row>
    <row spans="1:3" r="31">
      <c t="s" s="4" r="A31">
        <v>95</v>
      </c>
      <c t="n" s="6" r="B31">
        <v>488386</v>
      </c>
      <c t="n" s="6" r="C31">
        <v>465990</v>
      </c>
    </row>
    <row spans="1:3" r="32">
      <c t="s" s="4" r="A32">
        <v>96</v>
      </c>
      <c t="s" s="4" r="B32">
        <v>97</v>
      </c>
      <c t="s" s="4" r="C32">
        <v>97</v>
      </c>
    </row>
    <row spans="1:3" r="33">
      <c t="s" s="3" r="A33">
        <v>98</v>
      </c>
    </row>
    <row spans="1:3" r="34">
      <c t="s" s="4" r="A34">
        <v>99</v>
      </c>
      <c t="s" s="4" r="B34">
        <v>97</v>
      </c>
      <c t="s" s="4" r="C34">
        <v>97</v>
      </c>
    </row>
    <row spans="1:3" r="35">
      <c t="s" s="4" r="A35">
        <v>100</v>
      </c>
      <c t="n" s="6" r="B35">
        <v>303</v>
      </c>
      <c t="n" s="6" r="C35">
        <v>321</v>
      </c>
    </row>
    <row spans="1:3" r="36">
      <c t="s" s="4" r="A36">
        <v>101</v>
      </c>
      <c t="n" s="6" r="B36">
        <v>1054647</v>
      </c>
      <c t="n" s="6" r="C36">
        <v>938355</v>
      </c>
    </row>
    <row spans="1:3" r="37">
      <c t="s" s="4" r="A37">
        <v>102</v>
      </c>
      <c t="n" s="6" r="B37">
        <v>-1602186</v>
      </c>
      <c t="n" s="6" r="C37">
        <v>-1418738</v>
      </c>
    </row>
    <row spans="1:3" r="38">
      <c t="s" s="4" r="A38">
        <v>103</v>
      </c>
      <c t="n" s="6" r="B38">
        <v>-307529</v>
      </c>
      <c t="n" s="6" r="C38">
        <v>-249518</v>
      </c>
    </row>
    <row spans="1:3" r="39">
      <c t="s" s="4" r="A39">
        <v>104</v>
      </c>
      <c t="n" s="6" r="B39">
        <v>-932773</v>
      </c>
      <c t="n" s="6" r="C39">
        <v>-971810</v>
      </c>
    </row>
    <row spans="1:3" r="40">
      <c t="s" s="4" r="A40">
        <v>105</v>
      </c>
      <c t="n" s="6" r="B40">
        <v>-1787538</v>
      </c>
      <c t="n" s="6" r="C40">
        <v>-1701390</v>
      </c>
    </row>
    <row spans="1:3" r="41">
      <c t="s" s="4" r="A41">
        <v>106</v>
      </c>
      <c t="n" s="7" r="B41">
        <v>8599787</v>
      </c>
      <c t="n" s="7" r="C41">
        <v>81023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512</v>
      </c>
      <c t="s" s="2" r="B1">
        <v>513</v>
      </c>
      <c t="s" s="2" r="H1">
        <v>514</v>
      </c>
      <c t="s" s="2" r="J1">
        <v>1</v>
      </c>
    </row>
    <row spans="1:12" r="2">
      <c t="s" s="2" r="B2">
        <v>515</v>
      </c>
      <c t="s" s="2" r="C2">
        <v>4</v>
      </c>
      <c t="s" s="2" r="D2">
        <v>516</v>
      </c>
      <c t="s" s="2" r="E2">
        <v>517</v>
      </c>
      <c t="s" s="2" r="F2">
        <v>518</v>
      </c>
      <c t="s" s="2" r="G2">
        <v>519</v>
      </c>
      <c t="s" s="2" r="H2">
        <v>2</v>
      </c>
      <c t="s" s="2" r="I2">
        <v>32</v>
      </c>
      <c t="s" s="2" r="J2">
        <v>2</v>
      </c>
      <c t="s" s="2" r="K2">
        <v>32</v>
      </c>
      <c t="s" s="2" r="L2">
        <v>33</v>
      </c>
    </row>
    <row spans="1:12" r="3">
      <c t="s" s="3" r="A3">
        <v>183</v>
      </c>
    </row>
    <row spans="1:12" r="4">
      <c t="s" s="4" r="A4">
        <v>520</v>
      </c>
      <c t="n" s="7" r="J4">
        <v>1737727</v>
      </c>
      <c t="n" s="7" r="K4">
        <v>1676640</v>
      </c>
      <c t="n" s="7" r="L4">
        <v>1550203</v>
      </c>
    </row>
    <row spans="1:12" r="5">
      <c t="s" s="4" r="A5">
        <v>521</v>
      </c>
      <c t="n" s="6" r="J5">
        <v>174987</v>
      </c>
      <c t="n" s="6" r="K5">
        <v>125972</v>
      </c>
      <c t="n" s="6" r="L5">
        <v>112511</v>
      </c>
    </row>
    <row spans="1:12" r="6">
      <c t="s" s="4" r="A6">
        <v>41</v>
      </c>
      <c t="n" s="7" r="B6">
        <v>502323</v>
      </c>
      <c t="n" s="7" r="C6">
        <v>349828</v>
      </c>
      <c t="n" s="7" r="D6">
        <v>402985</v>
      </c>
      <c t="n" s="7" r="E6">
        <v>482170</v>
      </c>
      <c t="n" s="7" r="F6">
        <v>326733</v>
      </c>
      <c t="n" s="7" r="G6">
        <v>371502</v>
      </c>
      <c t="n" s="7" r="H6">
        <v>657577</v>
      </c>
      <c t="n" s="7" r="I6">
        <v>622207</v>
      </c>
      <c t="n" s="7" r="J6">
        <v>1912714</v>
      </c>
      <c t="n" s="7" r="K6">
        <v>1802612</v>
      </c>
      <c t="n" s="7" r="L6">
        <v>1662714</v>
      </c>
    </row>
  </sheetData>
  <mergeCells count="4">
    <mergeCell ref="A1:A2"/>
    <mergeCell ref="B1:G1"/>
    <mergeCell ref="H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2</v>
      </c>
      <c t="s" s="2" r="B1">
        <v>1</v>
      </c>
    </row>
    <row spans="1:4" r="2">
      <c t="s" s="2" r="B2">
        <v>2</v>
      </c>
      <c t="s" s="2" r="C2">
        <v>32</v>
      </c>
      <c t="s" s="2" r="D2">
        <v>33</v>
      </c>
    </row>
    <row spans="1:4" r="3">
      <c t="s" s="3" r="A3">
        <v>523</v>
      </c>
    </row>
    <row spans="1:4" r="4">
      <c t="s" s="4" r="A4">
        <v>524</v>
      </c>
      <c t="n" s="7" r="B4">
        <v>534621</v>
      </c>
      <c t="n" s="7" r="C4">
        <v>522073</v>
      </c>
      <c t="n" s="7" r="D4">
        <v>516983</v>
      </c>
    </row>
    <row spans="1:4" r="5">
      <c t="s" s="4" r="A5">
        <v>525</v>
      </c>
      <c t="n" s="6" r="B5">
        <v>39223</v>
      </c>
      <c t="n" s="6" r="C5">
        <v>41921</v>
      </c>
      <c t="n" s="6" r="D5">
        <v>54481</v>
      </c>
    </row>
    <row spans="1:4" r="6">
      <c t="s" s="4" r="A6">
        <v>521</v>
      </c>
      <c t="n" s="6" r="B6">
        <v>52844</v>
      </c>
      <c t="n" s="6" r="C6">
        <v>42406</v>
      </c>
      <c t="n" s="6" r="D6">
        <v>36204</v>
      </c>
    </row>
    <row spans="1:4" r="7">
      <c t="s" s="4" r="A7">
        <v>152</v>
      </c>
      <c t="n" s="6" r="B7">
        <v>626688</v>
      </c>
      <c t="n" s="6" r="C7">
        <v>606400</v>
      </c>
      <c t="n" s="6" r="D7">
        <v>607668</v>
      </c>
    </row>
    <row spans="1:4" r="8">
      <c t="s" s="3" r="A8">
        <v>526</v>
      </c>
    </row>
    <row spans="1:4" r="9">
      <c t="s" s="4" r="A9">
        <v>524</v>
      </c>
      <c t="n" s="6" r="B9">
        <v>48509</v>
      </c>
      <c t="n" s="6" r="C9">
        <v>38299</v>
      </c>
      <c t="n" s="6" r="D9">
        <v>-762</v>
      </c>
    </row>
    <row spans="1:4" r="10">
      <c t="s" s="4" r="A10">
        <v>525</v>
      </c>
      <c t="n" s="6" r="B10">
        <v>9453</v>
      </c>
      <c t="n" s="6" r="C10">
        <v>941</v>
      </c>
      <c t="n" s="6" r="D10">
        <v>-7752</v>
      </c>
    </row>
    <row spans="1:4" r="11">
      <c t="s" s="4" r="A11">
        <v>521</v>
      </c>
      <c t="n" s="6" r="B11">
        <v>-12943</v>
      </c>
      <c t="n" s="6" r="C11">
        <v>-3269</v>
      </c>
      <c t="n" s="6" r="D11">
        <v>-6184</v>
      </c>
    </row>
    <row spans="1:4" r="12">
      <c t="s" s="4" r="A12">
        <v>152</v>
      </c>
      <c t="n" s="6" r="B12">
        <v>45019</v>
      </c>
      <c t="n" s="6" r="C12">
        <v>35971</v>
      </c>
      <c t="n" s="6" r="D12">
        <v>-14698</v>
      </c>
    </row>
    <row spans="1:4" r="13">
      <c t="s" s="4" r="A13">
        <v>42</v>
      </c>
      <c t="n" s="7" r="B13">
        <v>671707</v>
      </c>
      <c t="n" s="7" r="C13">
        <v>642371</v>
      </c>
      <c t="n" s="7" r="D13">
        <v>5929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527</v>
      </c>
      <c t="s" s="2" r="B1">
        <v>1</v>
      </c>
    </row>
    <row spans="1:4" r="2">
      <c t="s" s="2" r="B2">
        <v>2</v>
      </c>
      <c t="s" s="2" r="C2">
        <v>32</v>
      </c>
      <c t="s" s="2" r="D2">
        <v>33</v>
      </c>
    </row>
    <row spans="1:4" r="3">
      <c t="s" s="3" r="A3">
        <v>183</v>
      </c>
    </row>
    <row spans="1:4" r="4">
      <c t="s" s="4" r="A4">
        <v>528</v>
      </c>
      <c t="s" s="4" r="B4">
        <v>529</v>
      </c>
      <c t="s" s="4" r="C4">
        <v>529</v>
      </c>
      <c t="s" s="4" r="D4">
        <v>529</v>
      </c>
    </row>
    <row spans="1:4" r="5">
      <c t="s" s="4" r="A5">
        <v>530</v>
      </c>
      <c t="s" s="4" r="B5">
        <v>531</v>
      </c>
      <c t="s" s="4" r="C5">
        <v>457</v>
      </c>
      <c t="s" s="4" r="D5">
        <v>532</v>
      </c>
    </row>
    <row spans="1:4" r="6">
      <c t="s" s="4" r="A6">
        <v>503</v>
      </c>
      <c t="s" s="4" r="B6">
        <v>533</v>
      </c>
      <c t="s" s="4" r="C6">
        <v>534</v>
      </c>
      <c t="s" s="4" r="D6">
        <v>535</v>
      </c>
    </row>
    <row spans="1:4" r="7">
      <c t="s" s="4" r="A7">
        <v>536</v>
      </c>
      <c t="s" s="4" r="B7">
        <v>537</v>
      </c>
      <c t="s" s="4" r="C7">
        <v>538</v>
      </c>
      <c t="s" s="4" r="D7">
        <v>5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2</v>
      </c>
      <c t="s" s="2" r="D2">
        <v>33</v>
      </c>
    </row>
    <row spans="1:4" r="3">
      <c t="s" s="3" r="A3">
        <v>183</v>
      </c>
    </row>
    <row spans="1:4" r="4">
      <c t="s" s="4" r="A4">
        <v>528</v>
      </c>
      <c t="s" s="4" r="B4">
        <v>529</v>
      </c>
      <c t="s" s="4" r="C4">
        <v>529</v>
      </c>
      <c t="s" s="4" r="D4">
        <v>52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41</v>
      </c>
      <c t="s" s="2" r="B1">
        <v>1</v>
      </c>
    </row>
    <row spans="1:3" r="2">
      <c t="s" s="2" r="B2">
        <v>2</v>
      </c>
      <c t="s" s="2" r="C2">
        <v>32</v>
      </c>
    </row>
    <row spans="1:3" r="3">
      <c t="s" s="3" r="A3">
        <v>542</v>
      </c>
    </row>
    <row spans="1:3" r="4">
      <c t="s" s="4" r="A4">
        <v>543</v>
      </c>
      <c t="n" s="7" r="B4">
        <v>50859</v>
      </c>
      <c t="n" s="7" r="C4">
        <v>49088</v>
      </c>
    </row>
    <row spans="1:3" r="5">
      <c t="s" s="4" r="A5">
        <v>544</v>
      </c>
      <c t="n" s="6" r="B5">
        <v>93212</v>
      </c>
      <c t="n" s="6" r="C5">
        <v>85266</v>
      </c>
    </row>
    <row spans="1:3" r="6">
      <c t="s" s="4" r="A6">
        <v>545</v>
      </c>
      <c t="n" s="6" r="B6">
        <v>13397</v>
      </c>
      <c t="n" s="6" r="C6">
        <v>21104</v>
      </c>
    </row>
    <row spans="1:3" r="7">
      <c t="s" s="4" r="A7">
        <v>503</v>
      </c>
      <c t="n" s="6" r="B7">
        <v>55203</v>
      </c>
      <c t="n" s="6" r="C7">
        <v>56125</v>
      </c>
    </row>
    <row spans="1:3" r="8">
      <c t="s" s="4" r="A8">
        <v>546</v>
      </c>
      <c t="n" s="6" r="B8">
        <v>212671</v>
      </c>
      <c t="n" s="6" r="C8">
        <v>211583</v>
      </c>
    </row>
    <row spans="1:3" r="9">
      <c t="s" s="4" r="A9">
        <v>547</v>
      </c>
      <c t="n" s="6" r="B9">
        <v>-13338</v>
      </c>
      <c t="n" s="6" r="C9">
        <v>-8833</v>
      </c>
    </row>
    <row spans="1:3" r="10">
      <c t="s" s="4" r="A10">
        <v>548</v>
      </c>
      <c t="n" s="6" r="B10">
        <v>199333</v>
      </c>
      <c t="n" s="6" r="C10">
        <v>202750</v>
      </c>
    </row>
    <row spans="1:3" r="11">
      <c t="s" s="3" r="A11">
        <v>549</v>
      </c>
    </row>
    <row spans="1:3" r="12">
      <c t="s" s="4" r="A12">
        <v>82</v>
      </c>
      <c t="n" s="6" r="B12">
        <v>-93943</v>
      </c>
      <c t="n" s="6" r="C12">
        <v>-68920</v>
      </c>
    </row>
    <row spans="1:3" r="13">
      <c t="s" s="4" r="A13">
        <v>550</v>
      </c>
      <c t="n" s="6" r="B13">
        <v>-315563</v>
      </c>
      <c t="n" s="6" r="C13">
        <v>-294242</v>
      </c>
    </row>
    <row spans="1:3" r="14">
      <c t="s" s="4" r="A14">
        <v>551</v>
      </c>
      <c t="n" s="6" r="B14">
        <v>-27395</v>
      </c>
      <c t="n" s="6" r="C14">
        <v>-27134</v>
      </c>
    </row>
    <row spans="1:3" r="15">
      <c t="s" s="4" r="A15">
        <v>503</v>
      </c>
      <c t="n" s="6" r="B15">
        <v>-10077</v>
      </c>
      <c t="n" s="6" r="C15">
        <v>-25270</v>
      </c>
    </row>
    <row spans="1:3" r="16">
      <c t="s" s="4" r="A16">
        <v>552</v>
      </c>
      <c t="n" s="6" r="B16">
        <v>-446978</v>
      </c>
      <c t="n" s="6" r="C16">
        <v>-415566</v>
      </c>
    </row>
    <row spans="1:3" r="17">
      <c t="s" s="4" r="A17">
        <v>553</v>
      </c>
      <c t="n" s="7" r="B17">
        <v>-247645</v>
      </c>
      <c t="n" s="7" r="C17">
        <v>-2128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554</v>
      </c>
      <c t="s" s="2" r="B1">
        <v>1</v>
      </c>
    </row>
    <row spans="1:3" r="2">
      <c t="s" s="2" r="B2">
        <v>2</v>
      </c>
      <c t="s" s="2" r="C2">
        <v>32</v>
      </c>
    </row>
    <row spans="1:3" r="3">
      <c t="s" s="3" r="A3">
        <v>183</v>
      </c>
    </row>
    <row spans="1:3" r="4">
      <c t="s" s="4" r="A4">
        <v>555</v>
      </c>
      <c t="n" s="7" r="B4">
        <v>572000</v>
      </c>
      <c t="n" s="7" r="C4">
        <v>431900</v>
      </c>
    </row>
    <row spans="1:3" r="5">
      <c t="s" s="4" r="A5">
        <v>556</v>
      </c>
      <c t="n" s="6" r="B5">
        <v>35000</v>
      </c>
      <c t="n" s="6" r="C5">
        <v>12000</v>
      </c>
    </row>
    <row spans="1:3" r="6">
      <c t="s" s="4" r="A6">
        <v>557</v>
      </c>
      <c t="n" s="6" r="B6">
        <v>25200</v>
      </c>
      <c t="n" s="6" r="C6">
        <v>19500</v>
      </c>
    </row>
    <row spans="1:3" r="7">
      <c t="s" s="4" r="A7">
        <v>558</v>
      </c>
      <c t="n" s="7" r="B7">
        <v>122000</v>
      </c>
      <c t="n" s="6" r="C7">
        <v>113600</v>
      </c>
    </row>
    <row spans="1:3" r="8">
      <c t="s" s="4" r="A8">
        <v>559</v>
      </c>
      <c t="n" s="6" r="B8">
        <v>2017</v>
      </c>
    </row>
    <row spans="1:3" r="9">
      <c t="s" s="4" r="A9">
        <v>560</v>
      </c>
      <c t="n" s="6" r="B9">
        <v>2035</v>
      </c>
    </row>
    <row spans="1:3" r="10">
      <c t="s" s="4" r="A10">
        <v>561</v>
      </c>
      <c t="n" s="7" r="B10">
        <v>25700</v>
      </c>
      <c t="n" s="6" r="C10">
        <v>29600</v>
      </c>
    </row>
    <row spans="1:3" r="11">
      <c t="s" s="4" r="A11">
        <v>562</v>
      </c>
      <c t="n" s="6" r="B11">
        <v>2023</v>
      </c>
    </row>
    <row spans="1:3" r="12">
      <c t="s" s="4" r="A12">
        <v>563</v>
      </c>
      <c t="n" s="6" r="B12">
        <v>2026</v>
      </c>
    </row>
    <row spans="1:3" r="13">
      <c t="s" s="4" r="A13">
        <v>564</v>
      </c>
      <c t="s" s="4" r="B13">
        <v>565</v>
      </c>
    </row>
    <row spans="1:3" r="14">
      <c t="s" s="4" r="A14">
        <v>566</v>
      </c>
      <c t="s" s="4" r="B14">
        <v>567</v>
      </c>
    </row>
    <row spans="1:3" r="15">
      <c t="s" s="4" r="A15">
        <v>568</v>
      </c>
      <c t="n" s="7" r="B15">
        <v>13338</v>
      </c>
      <c t="n" s="6" r="C15">
        <v>8833</v>
      </c>
    </row>
    <row spans="1:3" r="16">
      <c t="s" s="4" r="A16">
        <v>569</v>
      </c>
      <c t="n" s="6" r="B16">
        <v>15500</v>
      </c>
      <c t="n" s="6" r="C16">
        <v>16800</v>
      </c>
    </row>
    <row spans="1:3" r="17">
      <c t="s" s="4" r="A17">
        <v>570</v>
      </c>
      <c t="n" s="6" r="B17">
        <v>2800</v>
      </c>
      <c t="n" s="7" r="C17">
        <v>2900</v>
      </c>
    </row>
    <row spans="1:3" r="18">
      <c t="s" s="4" r="A18">
        <v>571</v>
      </c>
      <c t="n" s="7" r="B18">
        <v>39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2</v>
      </c>
      <c t="s" s="2" r="B1">
        <v>1</v>
      </c>
    </row>
    <row spans="1:3" r="2">
      <c t="s" s="2" r="B2">
        <v>2</v>
      </c>
      <c t="s" s="2" r="C2">
        <v>32</v>
      </c>
    </row>
    <row spans="1:3" r="3">
      <c t="s" s="3" r="A3">
        <v>183</v>
      </c>
    </row>
    <row spans="1:3" r="4">
      <c t="s" s="4" r="A4">
        <v>573</v>
      </c>
      <c t="n" s="7" r="B4">
        <v>28434</v>
      </c>
      <c t="n" s="7" r="C4">
        <v>33128</v>
      </c>
    </row>
    <row spans="1:3" r="5">
      <c t="s" s="4" r="A5">
        <v>574</v>
      </c>
      <c t="n" s="6" r="B5">
        <v>7172</v>
      </c>
      <c t="n" s="6" r="C5">
        <v>5707</v>
      </c>
    </row>
    <row spans="1:3" r="6">
      <c t="s" s="4" r="A6">
        <v>575</v>
      </c>
      <c t="n" s="6" r="B6">
        <v>95</v>
      </c>
      <c t="n" s="6" r="C6">
        <v>625</v>
      </c>
    </row>
    <row spans="1:3" r="7">
      <c t="s" s="4" r="A7">
        <v>576</v>
      </c>
      <c t="n" s="6" r="B7">
        <v>-2405</v>
      </c>
      <c t="n" s="6" r="C7">
        <v>-1268</v>
      </c>
    </row>
    <row spans="1:3" r="8">
      <c t="s" s="4" r="A8">
        <v>577</v>
      </c>
      <c t="n" s="6" r="B8">
        <v>-858</v>
      </c>
      <c t="n" s="6" r="C8">
        <v>-5312</v>
      </c>
    </row>
    <row spans="1:3" r="9">
      <c t="s" s="4" r="A9">
        <v>578</v>
      </c>
      <c t="n" s="6" r="B9">
        <v>-4712</v>
      </c>
      <c t="n" s="6" r="C9">
        <v>-4446</v>
      </c>
    </row>
    <row spans="1:3" r="10">
      <c t="s" s="4" r="A10">
        <v>579</v>
      </c>
      <c t="n" s="7" r="B10">
        <v>27726</v>
      </c>
      <c t="n" s="7" r="C10">
        <v>284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0</v>
      </c>
      <c t="s" s="2" r="B1">
        <v>2</v>
      </c>
      <c t="s" s="2" r="C1">
        <v>32</v>
      </c>
    </row>
    <row spans="1:3" r="2">
      <c t="s" s="3" r="A2">
        <v>581</v>
      </c>
    </row>
    <row spans="1:3" r="3">
      <c t="s" s="4" r="A3">
        <v>73</v>
      </c>
      <c t="n" s="7" r="B3">
        <v>7326</v>
      </c>
      <c t="n" s="7" r="C3">
        <v>8790</v>
      </c>
    </row>
    <row spans="1:3" r="4">
      <c t="s" s="4" r="A4">
        <v>86</v>
      </c>
      <c t="n" s="6" r="B4">
        <v>91025</v>
      </c>
      <c t="n" s="6" r="C4">
        <v>79637</v>
      </c>
    </row>
    <row spans="1:3" r="5">
      <c t="s" s="4" r="A5">
        <v>152</v>
      </c>
      <c t="n" s="6" r="B5">
        <v>98351</v>
      </c>
      <c t="n" s="6" r="C5">
        <v>88427</v>
      </c>
    </row>
    <row spans="1:3" r="6">
      <c t="s" s="4" r="A6">
        <v>582</v>
      </c>
    </row>
    <row spans="1:3" r="7">
      <c t="s" s="3" r="A7">
        <v>581</v>
      </c>
    </row>
    <row spans="1:3" r="8">
      <c t="s" s="4" r="A8">
        <v>73</v>
      </c>
      <c t="n" s="6" r="B8">
        <v>7326</v>
      </c>
      <c t="n" s="6" r="C8">
        <v>8790</v>
      </c>
    </row>
    <row spans="1:3" r="9">
      <c t="s" s="4" r="A9">
        <v>86</v>
      </c>
      <c t="n" s="6" r="B9">
        <v>65350</v>
      </c>
      <c t="n" s="6" r="C9">
        <v>63342</v>
      </c>
    </row>
    <row spans="1:3" r="10">
      <c t="s" s="4" r="A10">
        <v>152</v>
      </c>
      <c t="n" s="6" r="B10">
        <v>72676</v>
      </c>
      <c t="n" s="6" r="C10">
        <v>72132</v>
      </c>
    </row>
    <row spans="1:3" r="11">
      <c t="s" s="4" r="A11">
        <v>583</v>
      </c>
    </row>
    <row spans="1:3" r="12">
      <c t="s" s="3" r="A12">
        <v>581</v>
      </c>
    </row>
    <row spans="1:3" r="13">
      <c t="s" s="4" r="A13">
        <v>86</v>
      </c>
      <c t="n" s="6" r="B13">
        <v>25675</v>
      </c>
      <c t="n" s="6" r="C13">
        <v>16295</v>
      </c>
    </row>
    <row spans="1:3" r="14">
      <c t="s" s="4" r="A14">
        <v>152</v>
      </c>
      <c t="n" s="7" r="B14">
        <v>25675</v>
      </c>
      <c t="n" s="7" r="C14">
        <v>162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2</v>
      </c>
    </row>
    <row spans="1:3" r="2">
      <c t="s" s="3" r="A2">
        <v>581</v>
      </c>
    </row>
    <row spans="1:3" r="3">
      <c t="s" s="4" r="A3">
        <v>585</v>
      </c>
      <c t="n" s="7" r="B3">
        <v>7326</v>
      </c>
      <c t="n" s="7" r="C3">
        <v>8790</v>
      </c>
    </row>
    <row spans="1:3" r="4">
      <c t="s" s="4" r="A4">
        <v>586</v>
      </c>
      <c t="n" s="7" r="B4">
        <v>91025</v>
      </c>
      <c t="n" s="7" r="C4">
        <v>796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v>
      </c>
      <c t="s" s="2" r="C1">
        <v>32</v>
      </c>
    </row>
    <row spans="1:3" r="2">
      <c t="s" s="3" r="A2">
        <v>588</v>
      </c>
    </row>
    <row spans="1:3" r="3">
      <c t="s" s="4" r="A3">
        <v>589</v>
      </c>
      <c t="n" s="7" r="B3">
        <v>98166</v>
      </c>
      <c t="n" s="7" r="C3">
        <v>88467</v>
      </c>
    </row>
    <row spans="1:3" r="4">
      <c t="s" s="4" r="A4">
        <v>590</v>
      </c>
      <c t="n" s="6" r="B4">
        <v>266</v>
      </c>
      <c t="n" s="6" r="C4">
        <v>108</v>
      </c>
    </row>
    <row spans="1:3" r="5">
      <c t="s" s="4" r="A5">
        <v>591</v>
      </c>
      <c t="n" s="6" r="B5">
        <v>-81</v>
      </c>
      <c t="n" s="6" r="C5">
        <v>-148</v>
      </c>
    </row>
    <row spans="1:3" r="6">
      <c t="s" s="4" r="A6">
        <v>592</v>
      </c>
      <c t="n" s="6" r="B6">
        <v>98351</v>
      </c>
      <c t="n" s="6" r="C6">
        <v>88427</v>
      </c>
    </row>
    <row spans="1:3" r="7">
      <c t="s" s="4" r="A7">
        <v>593</v>
      </c>
    </row>
    <row spans="1:3" r="8">
      <c t="s" s="3" r="A8">
        <v>588</v>
      </c>
    </row>
    <row spans="1:3" r="9">
      <c t="s" s="4" r="A9">
        <v>589</v>
      </c>
      <c t="n" s="6" r="B9">
        <v>37789</v>
      </c>
      <c t="n" s="6" r="C9">
        <v>34859</v>
      </c>
    </row>
    <row spans="1:3" r="10">
      <c t="s" s="4" r="A10">
        <v>590</v>
      </c>
      <c t="n" s="6" r="B10">
        <v>198</v>
      </c>
      <c t="n" s="6" r="C10">
        <v>51</v>
      </c>
    </row>
    <row spans="1:3" r="11">
      <c t="s" s="4" r="A11">
        <v>591</v>
      </c>
      <c t="n" s="6" r="B11">
        <v>-6</v>
      </c>
      <c t="n" s="6" r="C11">
        <v>-40</v>
      </c>
    </row>
    <row spans="1:3" r="12">
      <c t="s" s="4" r="A12">
        <v>592</v>
      </c>
      <c t="n" s="6" r="B12">
        <v>37981</v>
      </c>
      <c t="n" s="6" r="C12">
        <v>34870</v>
      </c>
    </row>
    <row spans="1:3" r="13">
      <c t="s" s="4" r="A13">
        <v>594</v>
      </c>
    </row>
    <row spans="1:3" r="14">
      <c t="s" s="3" r="A14">
        <v>588</v>
      </c>
    </row>
    <row spans="1:3" r="15">
      <c t="s" s="4" r="A15">
        <v>589</v>
      </c>
      <c t="n" s="6" r="B15">
        <v>33497</v>
      </c>
      <c t="n" s="6" r="C15">
        <v>33098</v>
      </c>
    </row>
    <row spans="1:3" r="16">
      <c t="s" s="4" r="A16">
        <v>590</v>
      </c>
      <c t="n" s="6" r="B16">
        <v>24</v>
      </c>
      <c t="n" s="6" r="C16">
        <v>31</v>
      </c>
    </row>
    <row spans="1:3" r="17">
      <c t="s" s="4" r="A17">
        <v>591</v>
      </c>
      <c t="n" s="6" r="B17">
        <v>-35</v>
      </c>
      <c t="n" s="6" r="C17">
        <v>-7</v>
      </c>
    </row>
    <row spans="1:3" r="18">
      <c t="s" s="4" r="A18">
        <v>592</v>
      </c>
      <c t="n" s="6" r="B18">
        <v>33486</v>
      </c>
      <c t="n" s="6" r="C18">
        <v>33122</v>
      </c>
    </row>
    <row spans="1:3" r="19">
      <c t="s" s="4" r="A19">
        <v>595</v>
      </c>
    </row>
    <row spans="1:3" r="20">
      <c t="s" s="3" r="A20">
        <v>588</v>
      </c>
    </row>
    <row spans="1:3" r="21">
      <c t="s" s="4" r="A21">
        <v>589</v>
      </c>
      <c t="n" s="6" r="B21">
        <v>6865</v>
      </c>
      <c t="n" s="6" r="C21">
        <v>9287</v>
      </c>
    </row>
    <row spans="1:3" r="22">
      <c t="s" s="4" r="A22">
        <v>590</v>
      </c>
      <c t="n" s="6" r="B22">
        <v>18</v>
      </c>
      <c t="n" s="6" r="C22">
        <v>17</v>
      </c>
    </row>
    <row spans="1:3" r="23">
      <c t="s" s="4" r="A23">
        <v>591</v>
      </c>
      <c t="n" s="6" r="B23">
        <v>-29</v>
      </c>
      <c t="n" s="6" r="C23">
        <v>-99</v>
      </c>
    </row>
    <row spans="1:3" r="24">
      <c t="s" s="4" r="A24">
        <v>592</v>
      </c>
      <c t="n" s="6" r="B24">
        <v>6854</v>
      </c>
      <c t="n" s="6" r="C24">
        <v>9205</v>
      </c>
    </row>
    <row spans="1:3" r="25">
      <c t="s" s="4" r="A25">
        <v>596</v>
      </c>
    </row>
    <row spans="1:3" r="26">
      <c t="s" s="3" r="A26">
        <v>588</v>
      </c>
    </row>
    <row spans="1:3" r="27">
      <c t="s" s="4" r="A27">
        <v>589</v>
      </c>
      <c t="n" s="6" r="B27">
        <v>20015</v>
      </c>
      <c t="n" s="6" r="C27">
        <v>11223</v>
      </c>
    </row>
    <row spans="1:3" r="28">
      <c t="s" s="4" r="A28">
        <v>590</v>
      </c>
      <c t="n" s="6" r="B28">
        <v>26</v>
      </c>
      <c t="n" s="6" r="C28">
        <v>9</v>
      </c>
    </row>
    <row spans="1:3" r="29">
      <c t="s" s="4" r="A29">
        <v>591</v>
      </c>
      <c t="n" s="6" r="B29">
        <v>-11</v>
      </c>
      <c t="n" s="6" r="C29">
        <v>-2</v>
      </c>
    </row>
    <row spans="1:3" r="30">
      <c t="s" s="4" r="A30">
        <v>592</v>
      </c>
      <c t="n" s="7" r="B30">
        <v>20030</v>
      </c>
      <c t="n" s="7" r="C30">
        <v>112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07</v>
      </c>
      <c t="s" s="2" r="B1">
        <v>2</v>
      </c>
      <c t="s" s="2" r="C1">
        <v>32</v>
      </c>
    </row>
    <row spans="1:3" r="2">
      <c t="s" s="3" r="A2">
        <v>108</v>
      </c>
    </row>
    <row spans="1:3" r="3">
      <c t="s" s="4" r="A3">
        <v>109</v>
      </c>
      <c t="n" s="6" r="B3">
        <v>1000000</v>
      </c>
      <c t="n" s="6" r="C3">
        <v>1000000</v>
      </c>
    </row>
    <row spans="1:3" r="4">
      <c t="s" s="4" r="A4">
        <v>110</v>
      </c>
      <c t="n" s="6" r="B4">
        <v>0</v>
      </c>
      <c t="n" s="6" r="C4">
        <v>0</v>
      </c>
    </row>
    <row spans="1:3" r="5">
      <c t="s" s="4" r="A5">
        <v>111</v>
      </c>
      <c t="n" s="8" r="B5">
        <v>0.01</v>
      </c>
      <c t="n" s="8" r="C5">
        <v>0.01</v>
      </c>
    </row>
    <row spans="1:3" r="6">
      <c t="s" s="4" r="A6">
        <v>112</v>
      </c>
      <c t="n" s="6" r="B6">
        <v>200000000</v>
      </c>
      <c t="n" s="6" r="C6">
        <v>200000000</v>
      </c>
    </row>
    <row spans="1:3" r="7">
      <c t="s" s="4" r="A7">
        <v>113</v>
      </c>
      <c t="n" s="6" r="B7">
        <v>30329000</v>
      </c>
      <c t="n" s="6" r="C7">
        <v>32098000</v>
      </c>
    </row>
    <row spans="1:3" r="8">
      <c t="s" s="4" r="A8">
        <v>114</v>
      </c>
      <c t="n" s="6" r="B8">
        <v>29118000</v>
      </c>
      <c t="n" s="6" r="C8">
        <v>30659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48"/>
    <col customWidth="1" max="3" min="3" width="21"/>
  </cols>
  <sheetData>
    <row spans="1:3" r="1">
      <c t="s" s="1" r="A1">
        <v>597</v>
      </c>
      <c t="s" s="2" r="B1">
        <v>1</v>
      </c>
    </row>
    <row spans="1:3" r="2">
      <c t="s" s="2" r="B2">
        <v>598</v>
      </c>
      <c t="s" s="2" r="C2">
        <v>599</v>
      </c>
    </row>
    <row spans="1:3" r="3">
      <c t="s" s="3" r="A3">
        <v>189</v>
      </c>
    </row>
    <row spans="1:3" r="4">
      <c t="s" s="4" r="A4">
        <v>600</v>
      </c>
      <c t="s" s="4" r="B4">
        <v>601</v>
      </c>
    </row>
    <row spans="1:3" r="5">
      <c t="s" s="4" r="A5">
        <v>602</v>
      </c>
      <c t="n" s="6" r="B5">
        <v>49</v>
      </c>
    </row>
    <row spans="1:3" r="6">
      <c t="s" s="4" r="A6">
        <v>591</v>
      </c>
      <c t="n" s="7" r="B6">
        <v>81</v>
      </c>
      <c t="n" s="7" r="C6">
        <v>148</v>
      </c>
    </row>
    <row spans="1:3" r="7">
      <c t="s" s="4" r="A7">
        <v>603</v>
      </c>
      <c t="n" s="7" r="B7">
        <v>61800</v>
      </c>
      <c t="n" s="7" r="C7">
        <v>45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4</v>
      </c>
      <c t="s" s="2" r="B1">
        <v>1</v>
      </c>
    </row>
    <row spans="1:3" r="2">
      <c t="s" s="2" r="B2">
        <v>2</v>
      </c>
      <c t="s" s="2" r="C2">
        <v>32</v>
      </c>
    </row>
    <row spans="1:3" r="3">
      <c t="s" s="3" r="A3">
        <v>605</v>
      </c>
    </row>
    <row spans="1:3" r="4">
      <c t="s" s="4" r="A4">
        <v>606</v>
      </c>
      <c t="n" s="7" r="B4">
        <v>-249518</v>
      </c>
      <c t="n" s="7" r="C4">
        <v>-128903</v>
      </c>
    </row>
    <row spans="1:3" r="5">
      <c t="s" s="4" r="A5">
        <v>607</v>
      </c>
      <c t="n" s="6" r="B5">
        <v>-66547</v>
      </c>
      <c t="n" s="6" r="C5">
        <v>-126077</v>
      </c>
    </row>
    <row spans="1:3" r="6">
      <c t="s" s="4" r="A6">
        <v>608</v>
      </c>
      <c t="n" s="6" r="B6">
        <v>8536</v>
      </c>
      <c t="n" s="6" r="C6">
        <v>5462</v>
      </c>
    </row>
    <row spans="1:3" r="7">
      <c t="s" s="4" r="A7">
        <v>609</v>
      </c>
      <c t="n" s="6" r="B7">
        <v>-307529</v>
      </c>
      <c t="n" s="6" r="C7">
        <v>-249518</v>
      </c>
    </row>
    <row spans="1:3" r="8">
      <c t="s" s="4" r="A8">
        <v>610</v>
      </c>
    </row>
    <row spans="1:3" r="9">
      <c t="s" s="3" r="A9">
        <v>605</v>
      </c>
    </row>
    <row spans="1:3" r="10">
      <c t="s" s="4" r="A10">
        <v>606</v>
      </c>
      <c t="n" s="6" r="B10">
        <v>-70795</v>
      </c>
      <c t="n" s="6" r="C10">
        <v>-63820</v>
      </c>
    </row>
    <row spans="1:3" r="11">
      <c t="s" s="4" r="A11">
        <v>607</v>
      </c>
      <c t="n" s="6" r="B11">
        <v>-24542</v>
      </c>
      <c t="n" s="6" r="C11">
        <v>-12345</v>
      </c>
    </row>
    <row spans="1:3" r="12">
      <c t="s" s="4" r="A12">
        <v>608</v>
      </c>
      <c t="n" s="6" r="B12">
        <v>6447</v>
      </c>
      <c t="n" s="6" r="C12">
        <v>5370</v>
      </c>
    </row>
    <row spans="1:3" r="13">
      <c t="s" s="4" r="A13">
        <v>609</v>
      </c>
      <c t="n" s="6" r="B13">
        <v>-88890</v>
      </c>
      <c t="n" s="6" r="C13">
        <v>-70795</v>
      </c>
    </row>
    <row spans="1:3" r="14">
      <c t="s" s="4" r="A14">
        <v>611</v>
      </c>
    </row>
    <row spans="1:3" r="15">
      <c t="s" s="3" r="A15">
        <v>605</v>
      </c>
    </row>
    <row spans="1:3" r="16">
      <c t="s" s="4" r="A16">
        <v>606</v>
      </c>
      <c t="n" s="6" r="B16">
        <v>-171488</v>
      </c>
      <c t="n" s="6" r="C16">
        <v>-57836</v>
      </c>
    </row>
    <row spans="1:3" r="17">
      <c t="s" s="4" r="A17">
        <v>607</v>
      </c>
      <c t="n" s="6" r="B17">
        <v>-39524</v>
      </c>
      <c t="n" s="6" r="C17">
        <v>-113652</v>
      </c>
    </row>
    <row spans="1:3" r="18">
      <c t="s" s="4" r="A18">
        <v>609</v>
      </c>
      <c t="n" s="6" r="B18">
        <v>-211012</v>
      </c>
      <c t="n" s="6" r="C18">
        <v>-171488</v>
      </c>
    </row>
    <row spans="1:3" r="19">
      <c t="s" s="4" r="A19">
        <v>612</v>
      </c>
    </row>
    <row spans="1:3" r="20">
      <c t="s" s="3" r="A20">
        <v>605</v>
      </c>
    </row>
    <row spans="1:3" r="21">
      <c t="s" s="4" r="A21">
        <v>606</v>
      </c>
      <c t="n" s="6" r="B21">
        <v>-26</v>
      </c>
      <c t="n" s="6" r="C21">
        <v>76</v>
      </c>
    </row>
    <row spans="1:3" r="22">
      <c t="s" s="4" r="A22">
        <v>607</v>
      </c>
      <c t="n" s="6" r="B22">
        <v>206</v>
      </c>
      <c t="n" s="6" r="C22">
        <v>-80</v>
      </c>
    </row>
    <row spans="1:3" r="23">
      <c t="s" s="4" r="A23">
        <v>608</v>
      </c>
      <c t="n" s="6" r="B23">
        <v>-60</v>
      </c>
      <c t="n" s="6" r="C23">
        <v>-22</v>
      </c>
    </row>
    <row spans="1:3" r="24">
      <c t="s" s="4" r="A24">
        <v>609</v>
      </c>
      <c t="n" s="6" r="B24">
        <v>120</v>
      </c>
      <c t="n" s="6" r="C24">
        <v>-26</v>
      </c>
    </row>
    <row spans="1:3" r="25">
      <c t="s" s="4" r="A25">
        <v>613</v>
      </c>
    </row>
    <row spans="1:3" r="26">
      <c t="s" s="3" r="A26">
        <v>605</v>
      </c>
    </row>
    <row spans="1:3" r="27">
      <c t="s" s="4" r="A27">
        <v>606</v>
      </c>
      <c t="n" s="6" r="B27">
        <v>-7209</v>
      </c>
      <c t="n" s="6" r="C27">
        <v>-7323</v>
      </c>
    </row>
    <row spans="1:3" r="28">
      <c t="s" s="4" r="A28">
        <v>607</v>
      </c>
      <c t="n" s="6" r="B28">
        <v>-2687</v>
      </c>
    </row>
    <row spans="1:3" r="29">
      <c t="s" s="4" r="A29">
        <v>608</v>
      </c>
      <c t="n" s="6" r="B29">
        <v>2149</v>
      </c>
      <c t="n" s="6" r="C29">
        <v>114</v>
      </c>
    </row>
    <row spans="1:3" r="30">
      <c t="s" s="4" r="A30">
        <v>609</v>
      </c>
      <c t="n" s="7" r="B30">
        <v>-7747</v>
      </c>
      <c t="n" s="7" r="C30">
        <v>-72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2</v>
      </c>
      <c t="s" s="2" r="D2">
        <v>33</v>
      </c>
    </row>
    <row spans="1:4" r="3">
      <c t="s" s="3" r="A3">
        <v>605</v>
      </c>
    </row>
    <row spans="1:4" r="4">
      <c t="s" s="4" r="A4">
        <v>65</v>
      </c>
      <c t="n" s="7" r="B4">
        <v>11394</v>
      </c>
      <c t="n" s="7" r="C4">
        <v>4638</v>
      </c>
      <c t="n" s="7" r="D4">
        <v>8287</v>
      </c>
    </row>
    <row spans="1:4" r="5">
      <c t="s" s="4" r="A5">
        <v>615</v>
      </c>
      <c t="n" s="6" r="B5">
        <v>79</v>
      </c>
      <c t="n" s="6" r="C5">
        <v>55</v>
      </c>
      <c t="n" s="6" r="D5">
        <v>54</v>
      </c>
    </row>
    <row spans="1:4" r="6">
      <c t="s" s="4" r="A6">
        <v>67</v>
      </c>
      <c t="n" s="6" r="B6">
        <v>315</v>
      </c>
      <c t="n" s="6" r="C6">
        <v>68</v>
      </c>
      <c t="n" s="7" r="D6">
        <v>87</v>
      </c>
    </row>
    <row spans="1:4" r="7">
      <c t="s" s="4" r="A7">
        <v>610</v>
      </c>
    </row>
    <row spans="1:4" r="8">
      <c t="s" s="3" r="A8">
        <v>605</v>
      </c>
    </row>
    <row spans="1:4" r="9">
      <c t="s" s="4" r="A9">
        <v>65</v>
      </c>
      <c t="n" s="6" r="B9">
        <v>4059</v>
      </c>
      <c t="n" s="6" r="C9">
        <v>3571</v>
      </c>
    </row>
    <row spans="1:4" r="10">
      <c t="s" s="4" r="A10">
        <v>612</v>
      </c>
    </row>
    <row spans="1:4" r="11">
      <c t="s" s="3" r="A11">
        <v>605</v>
      </c>
    </row>
    <row spans="1:4" r="12">
      <c t="s" s="4" r="A12">
        <v>615</v>
      </c>
      <c t="n" s="6" r="B12">
        <v>33</v>
      </c>
      <c t="n" s="6" r="C12">
        <v>12</v>
      </c>
    </row>
    <row spans="1:4" r="13">
      <c t="s" s="4" r="A13">
        <v>613</v>
      </c>
    </row>
    <row spans="1:4" r="14">
      <c t="s" s="3" r="A14">
        <v>605</v>
      </c>
    </row>
    <row spans="1:4" r="15">
      <c t="s" s="4" r="A15">
        <v>67</v>
      </c>
      <c t="n" s="7" r="B15">
        <v>315</v>
      </c>
      <c t="n" s="7" r="C15">
        <v>6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6</v>
      </c>
      <c t="s" s="2" r="B1">
        <v>1</v>
      </c>
    </row>
    <row spans="1:3" r="2">
      <c t="s" s="2" r="B2">
        <v>2</v>
      </c>
      <c t="s" s="2" r="C2">
        <v>32</v>
      </c>
    </row>
    <row spans="1:3" r="3">
      <c t="s" s="3" r="A3">
        <v>605</v>
      </c>
    </row>
    <row spans="1:3" r="4">
      <c t="s" s="4" r="A4">
        <v>617</v>
      </c>
      <c t="n" s="7" r="B4">
        <v>-66547</v>
      </c>
      <c t="n" s="7" r="C4">
        <v>-126077</v>
      </c>
    </row>
    <row spans="1:3" r="5">
      <c t="s" s="4" r="A5">
        <v>610</v>
      </c>
    </row>
    <row spans="1:3" r="6">
      <c t="s" s="3" r="A6">
        <v>605</v>
      </c>
    </row>
    <row spans="1:3" r="7">
      <c t="s" s="4" r="A7">
        <v>617</v>
      </c>
      <c t="n" s="7" r="B7">
        <v>-24542</v>
      </c>
      <c t="n" s="7" r="C7">
        <v>-123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618</v>
      </c>
      <c t="s" s="2" r="B1">
        <v>1</v>
      </c>
    </row>
    <row spans="1:3" r="2">
      <c t="s" s="2" r="B2">
        <v>2</v>
      </c>
      <c t="s" s="2" r="C2">
        <v>32</v>
      </c>
    </row>
    <row spans="1:3" r="3">
      <c t="s" s="3" r="A3">
        <v>195</v>
      </c>
    </row>
    <row spans="1:3" r="4">
      <c t="s" s="4" r="A4">
        <v>619</v>
      </c>
      <c t="n" s="7" r="B4">
        <v>12300000</v>
      </c>
    </row>
    <row spans="1:3" r="5">
      <c t="s" s="4" r="A5">
        <v>620</v>
      </c>
      <c t="n" s="6" r="B5">
        <v>1800000</v>
      </c>
      <c t="n" s="7" r="C5">
        <v>182000</v>
      </c>
    </row>
    <row spans="1:3" r="6">
      <c t="s" s="4" r="A6">
        <v>621</v>
      </c>
      <c t="n" s="7" r="B6">
        <v>22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32</v>
      </c>
    </row>
    <row spans="1:3" r="2">
      <c t="s" s="3" r="A2">
        <v>623</v>
      </c>
    </row>
    <row spans="1:3" r="3">
      <c t="s" s="4" r="A3">
        <v>624</v>
      </c>
      <c t="n" s="7" r="B3">
        <v>1197500</v>
      </c>
      <c t="n" s="7" r="C3">
        <v>1047600</v>
      </c>
    </row>
    <row spans="1:3" r="4">
      <c t="s" s="4" r="A4">
        <v>625</v>
      </c>
      <c t="n" s="6" r="B4">
        <v>4947500</v>
      </c>
      <c t="n" s="6" r="C4">
        <v>4647600</v>
      </c>
    </row>
    <row spans="1:3" r="5">
      <c t="s" s="4" r="A5">
        <v>625</v>
      </c>
      <c t="n" s="6" r="B5">
        <v>4947500</v>
      </c>
      <c t="n" s="6" r="C5">
        <v>4647600</v>
      </c>
    </row>
    <row spans="1:3" r="6">
      <c t="s" s="4" r="A6">
        <v>626</v>
      </c>
      <c t="n" s="6" r="B6">
        <v>23381</v>
      </c>
      <c t="n" s="6" r="C6">
        <v>22724</v>
      </c>
    </row>
    <row spans="1:3" r="7">
      <c t="s" s="4" r="A7">
        <v>94</v>
      </c>
      <c t="n" s="6" r="B7">
        <v>4924119</v>
      </c>
      <c t="n" s="6" r="C7">
        <v>4624876</v>
      </c>
    </row>
    <row spans="1:3" r="8">
      <c t="s" s="4" r="A8">
        <v>627</v>
      </c>
    </row>
    <row spans="1:3" r="9">
      <c t="s" s="3" r="A9">
        <v>623</v>
      </c>
    </row>
    <row spans="1:3" r="10">
      <c t="s" s="4" r="A10">
        <v>628</v>
      </c>
      <c t="n" s="6" r="C10">
        <v>300000</v>
      </c>
    </row>
    <row spans="1:3" r="11">
      <c t="s" s="4" r="A11">
        <v>629</v>
      </c>
    </row>
    <row spans="1:3" r="12">
      <c t="s" s="3" r="A12">
        <v>623</v>
      </c>
    </row>
    <row spans="1:3" r="13">
      <c t="s" s="4" r="A13">
        <v>628</v>
      </c>
      <c t="n" s="6" r="C13">
        <v>200000</v>
      </c>
    </row>
    <row spans="1:3" r="14">
      <c t="s" s="4" r="A14">
        <v>630</v>
      </c>
    </row>
    <row spans="1:3" r="15">
      <c t="s" s="3" r="A15">
        <v>623</v>
      </c>
    </row>
    <row spans="1:3" r="16">
      <c t="s" s="4" r="A16">
        <v>628</v>
      </c>
      <c t="n" s="6" r="B16">
        <v>400000</v>
      </c>
      <c t="n" s="6" r="C16">
        <v>400000</v>
      </c>
    </row>
    <row spans="1:3" r="17">
      <c t="s" s="4" r="A17">
        <v>631</v>
      </c>
    </row>
    <row spans="1:3" r="18">
      <c t="s" s="3" r="A18">
        <v>623</v>
      </c>
    </row>
    <row spans="1:3" r="19">
      <c t="s" s="4" r="A19">
        <v>628</v>
      </c>
      <c t="n" s="6" r="B19">
        <v>250000</v>
      </c>
      <c t="n" s="6" r="C19">
        <v>250000</v>
      </c>
    </row>
    <row spans="1:3" r="20">
      <c t="s" s="4" r="A20">
        <v>632</v>
      </c>
    </row>
    <row spans="1:3" r="21">
      <c t="s" s="3" r="A21">
        <v>623</v>
      </c>
    </row>
    <row spans="1:3" r="22">
      <c t="s" s="4" r="A22">
        <v>628</v>
      </c>
      <c t="n" s="6" r="B22">
        <v>250000</v>
      </c>
    </row>
    <row spans="1:3" r="23">
      <c t="s" s="4" r="A23">
        <v>633</v>
      </c>
    </row>
    <row spans="1:3" r="24">
      <c t="s" s="3" r="A24">
        <v>623</v>
      </c>
    </row>
    <row spans="1:3" r="25">
      <c t="s" s="4" r="A25">
        <v>628</v>
      </c>
      <c t="n" s="6" r="B25">
        <v>500000</v>
      </c>
      <c t="n" s="6" r="C25">
        <v>500000</v>
      </c>
    </row>
    <row spans="1:3" r="26">
      <c t="s" s="4" r="A26">
        <v>634</v>
      </c>
    </row>
    <row spans="1:3" r="27">
      <c t="s" s="3" r="A27">
        <v>623</v>
      </c>
    </row>
    <row spans="1:3" r="28">
      <c t="s" s="4" r="A28">
        <v>628</v>
      </c>
      <c t="n" s="6" r="B28">
        <v>250000</v>
      </c>
      <c t="n" s="6" r="C28">
        <v>250000</v>
      </c>
    </row>
    <row spans="1:3" r="29">
      <c t="s" s="4" r="A29">
        <v>635</v>
      </c>
    </row>
    <row spans="1:3" r="30">
      <c t="s" s="3" r="A30">
        <v>623</v>
      </c>
    </row>
    <row spans="1:3" r="31">
      <c t="s" s="4" r="A31">
        <v>628</v>
      </c>
      <c t="n" s="6" r="B31">
        <v>500000</v>
      </c>
      <c t="n" s="6" r="C31">
        <v>500000</v>
      </c>
    </row>
    <row spans="1:3" r="32">
      <c t="s" s="4" r="A32">
        <v>636</v>
      </c>
    </row>
    <row spans="1:3" r="33">
      <c t="s" s="3" r="A33">
        <v>623</v>
      </c>
    </row>
    <row spans="1:3" r="34">
      <c t="s" s="4" r="A34">
        <v>628</v>
      </c>
      <c t="n" s="6" r="B34">
        <v>300000</v>
      </c>
      <c t="n" s="6" r="C34">
        <v>300000</v>
      </c>
    </row>
    <row spans="1:3" r="35">
      <c t="s" s="4" r="A35">
        <v>637</v>
      </c>
    </row>
    <row spans="1:3" r="36">
      <c t="s" s="3" r="A36">
        <v>623</v>
      </c>
    </row>
    <row spans="1:3" r="37">
      <c t="s" s="4" r="A37">
        <v>628</v>
      </c>
      <c t="n" s="6" r="B37">
        <v>500000</v>
      </c>
      <c t="n" s="6" r="C37">
        <v>500000</v>
      </c>
    </row>
    <row spans="1:3" r="38">
      <c t="s" s="4" r="A38">
        <v>638</v>
      </c>
    </row>
    <row spans="1:3" r="39">
      <c t="s" s="3" r="A39">
        <v>623</v>
      </c>
    </row>
    <row spans="1:3" r="40">
      <c t="s" s="4" r="A40">
        <v>628</v>
      </c>
      <c t="n" s="6" r="B40">
        <v>400000</v>
      </c>
      <c t="n" s="7" r="C40">
        <v>400000</v>
      </c>
    </row>
    <row spans="1:3" r="41">
      <c t="s" s="4" r="A41">
        <v>639</v>
      </c>
    </row>
    <row spans="1:3" r="42">
      <c t="s" s="3" r="A42">
        <v>623</v>
      </c>
    </row>
    <row spans="1:3" r="43">
      <c t="s" s="4" r="A43">
        <v>628</v>
      </c>
      <c t="n" s="7" r="B43">
        <v>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40</v>
      </c>
      <c t="s" s="2" r="B1">
        <v>641</v>
      </c>
      <c t="s" s="2" r="C1">
        <v>642</v>
      </c>
      <c t="s" s="2" r="D1">
        <v>643</v>
      </c>
      <c t="s" s="2" r="E1">
        <v>2</v>
      </c>
      <c t="s" s="2" r="F1">
        <v>32</v>
      </c>
    </row>
    <row spans="1:6" r="2">
      <c t="s" s="4" r="A2">
        <v>644</v>
      </c>
    </row>
    <row spans="1:6" r="3">
      <c t="s" s="3" r="A3">
        <v>623</v>
      </c>
    </row>
    <row spans="1:6" r="4">
      <c t="s" s="4" r="A4">
        <v>645</v>
      </c>
      <c t="s" s="4" r="E4">
        <v>646</v>
      </c>
      <c t="s" s="4" r="F4">
        <v>647</v>
      </c>
    </row>
    <row spans="1:6" r="5">
      <c t="s" s="4" r="A5">
        <v>627</v>
      </c>
    </row>
    <row spans="1:6" r="6">
      <c t="s" s="3" r="A6">
        <v>623</v>
      </c>
    </row>
    <row spans="1:6" r="7">
      <c t="s" s="4" r="A7">
        <v>648</v>
      </c>
      <c t="s" s="4" r="E7">
        <v>649</v>
      </c>
      <c t="s" s="4" r="F7">
        <v>649</v>
      </c>
    </row>
    <row spans="1:6" r="8">
      <c t="s" s="4" r="A8">
        <v>650</v>
      </c>
      <c t="s" s="4" r="E8">
        <v>651</v>
      </c>
      <c t="s" s="4" r="F8">
        <v>651</v>
      </c>
    </row>
    <row spans="1:6" r="9">
      <c t="s" s="4" r="A9">
        <v>652</v>
      </c>
      <c t="s" s="4" r="E9">
        <v>653</v>
      </c>
      <c t="s" s="4" r="F9">
        <v>653</v>
      </c>
    </row>
    <row spans="1:6" r="10">
      <c t="s" s="4" r="A10">
        <v>629</v>
      </c>
    </row>
    <row spans="1:6" r="11">
      <c t="s" s="3" r="A11">
        <v>623</v>
      </c>
    </row>
    <row spans="1:6" r="12">
      <c t="s" s="4" r="A12">
        <v>648</v>
      </c>
      <c t="s" s="4" r="E12">
        <v>654</v>
      </c>
      <c t="s" s="4" r="F12">
        <v>654</v>
      </c>
    </row>
    <row spans="1:6" r="13">
      <c t="s" s="4" r="A13">
        <v>650</v>
      </c>
      <c t="s" s="4" r="E13">
        <v>655</v>
      </c>
      <c t="s" s="4" r="F13">
        <v>655</v>
      </c>
    </row>
    <row spans="1:6" r="14">
      <c t="s" s="4" r="A14">
        <v>652</v>
      </c>
      <c t="s" s="4" r="E14">
        <v>656</v>
      </c>
      <c t="s" s="4" r="F14">
        <v>656</v>
      </c>
    </row>
    <row spans="1:6" r="15">
      <c t="s" s="4" r="A15">
        <v>630</v>
      </c>
    </row>
    <row spans="1:6" r="16">
      <c t="s" s="3" r="A16">
        <v>623</v>
      </c>
    </row>
    <row spans="1:6" r="17">
      <c t="s" s="4" r="A17">
        <v>648</v>
      </c>
      <c t="s" s="4" r="D17">
        <v>657</v>
      </c>
      <c t="s" s="4" r="E17">
        <v>657</v>
      </c>
      <c t="s" s="4" r="F17">
        <v>657</v>
      </c>
    </row>
    <row spans="1:6" r="18">
      <c t="s" s="4" r="A18">
        <v>650</v>
      </c>
      <c t="s" s="4" r="E18">
        <v>658</v>
      </c>
      <c t="s" s="4" r="F18">
        <v>658</v>
      </c>
    </row>
    <row spans="1:6" r="19">
      <c t="s" s="4" r="A19">
        <v>652</v>
      </c>
      <c t="s" s="4" r="D19">
        <v>659</v>
      </c>
      <c t="s" s="4" r="E19">
        <v>659</v>
      </c>
      <c t="s" s="4" r="F19">
        <v>659</v>
      </c>
    </row>
    <row spans="1:6" r="20">
      <c t="s" s="4" r="A20">
        <v>631</v>
      </c>
    </row>
    <row spans="1:6" r="21">
      <c t="s" s="3" r="A21">
        <v>623</v>
      </c>
    </row>
    <row spans="1:6" r="22">
      <c t="s" s="4" r="A22">
        <v>648</v>
      </c>
      <c t="s" s="4" r="E22">
        <v>660</v>
      </c>
      <c t="s" s="4" r="F22">
        <v>660</v>
      </c>
    </row>
    <row spans="1:6" r="23">
      <c t="s" s="4" r="A23">
        <v>650</v>
      </c>
      <c t="s" s="4" r="E23">
        <v>661</v>
      </c>
      <c t="s" s="4" r="F23">
        <v>661</v>
      </c>
    </row>
    <row spans="1:6" r="24">
      <c t="s" s="4" r="A24">
        <v>652</v>
      </c>
      <c t="s" s="4" r="E24">
        <v>662</v>
      </c>
      <c t="s" s="4" r="F24">
        <v>662</v>
      </c>
    </row>
    <row spans="1:6" r="25">
      <c t="s" s="4" r="A25">
        <v>632</v>
      </c>
    </row>
    <row spans="1:6" r="26">
      <c t="s" s="3" r="A26">
        <v>623</v>
      </c>
    </row>
    <row spans="1:6" r="27">
      <c t="s" s="4" r="A27">
        <v>648</v>
      </c>
      <c t="s" s="4" r="B27">
        <v>663</v>
      </c>
      <c t="s" s="4" r="E27">
        <v>663</v>
      </c>
      <c t="s" s="4" r="F27">
        <v>663</v>
      </c>
    </row>
    <row spans="1:6" r="28">
      <c t="s" s="4" r="A28">
        <v>650</v>
      </c>
      <c t="s" s="4" r="E28">
        <v>664</v>
      </c>
      <c t="s" s="4" r="F28">
        <v>664</v>
      </c>
    </row>
    <row spans="1:6" r="29">
      <c t="s" s="4" r="A29">
        <v>652</v>
      </c>
      <c t="s" s="4" r="B29">
        <v>665</v>
      </c>
      <c t="s" s="4" r="E29">
        <v>665</v>
      </c>
      <c t="s" s="4" r="F29">
        <v>665</v>
      </c>
    </row>
    <row spans="1:6" r="30">
      <c t="s" s="4" r="A30">
        <v>633</v>
      </c>
    </row>
    <row spans="1:6" r="31">
      <c t="s" s="3" r="A31">
        <v>623</v>
      </c>
    </row>
    <row spans="1:6" r="32">
      <c t="s" s="4" r="A32">
        <v>648</v>
      </c>
      <c t="s" s="4" r="E32">
        <v>666</v>
      </c>
      <c t="s" s="4" r="F32">
        <v>666</v>
      </c>
    </row>
    <row spans="1:6" r="33">
      <c t="s" s="4" r="A33">
        <v>650</v>
      </c>
      <c t="s" s="4" r="E33">
        <v>667</v>
      </c>
      <c t="s" s="4" r="F33">
        <v>667</v>
      </c>
    </row>
    <row spans="1:6" r="34">
      <c t="s" s="4" r="A34">
        <v>652</v>
      </c>
      <c t="s" s="4" r="E34">
        <v>668</v>
      </c>
      <c t="s" s="4" r="F34">
        <v>668</v>
      </c>
    </row>
    <row spans="1:6" r="35">
      <c t="s" s="4" r="A35">
        <v>634</v>
      </c>
    </row>
    <row spans="1:6" r="36">
      <c t="s" s="3" r="A36">
        <v>623</v>
      </c>
    </row>
    <row spans="1:6" r="37">
      <c t="s" s="4" r="A37">
        <v>648</v>
      </c>
      <c t="s" s="4" r="C37">
        <v>669</v>
      </c>
      <c t="s" s="4" r="E37">
        <v>669</v>
      </c>
      <c t="s" s="4" r="F37">
        <v>669</v>
      </c>
    </row>
    <row spans="1:6" r="38">
      <c t="s" s="4" r="A38">
        <v>650</v>
      </c>
      <c t="s" s="4" r="E38">
        <v>670</v>
      </c>
      <c t="s" s="4" r="F38">
        <v>670</v>
      </c>
    </row>
    <row spans="1:6" r="39">
      <c t="s" s="4" r="A39">
        <v>652</v>
      </c>
      <c t="s" s="4" r="C39">
        <v>671</v>
      </c>
      <c t="s" s="4" r="E39">
        <v>671</v>
      </c>
      <c t="s" s="4" r="F39">
        <v>671</v>
      </c>
    </row>
    <row spans="1:6" r="40">
      <c t="s" s="4" r="A40">
        <v>635</v>
      </c>
    </row>
    <row spans="1:6" r="41">
      <c t="s" s="3" r="A41">
        <v>623</v>
      </c>
    </row>
    <row spans="1:6" r="42">
      <c t="s" s="4" r="A42">
        <v>648</v>
      </c>
      <c t="s" s="4" r="E42">
        <v>672</v>
      </c>
      <c t="s" s="4" r="F42">
        <v>672</v>
      </c>
    </row>
    <row spans="1:6" r="43">
      <c t="s" s="4" r="A43">
        <v>650</v>
      </c>
      <c t="s" s="4" r="E43">
        <v>673</v>
      </c>
      <c t="s" s="4" r="F43">
        <v>673</v>
      </c>
    </row>
    <row spans="1:6" r="44">
      <c t="s" s="4" r="A44">
        <v>652</v>
      </c>
      <c t="s" s="4" r="E44">
        <v>674</v>
      </c>
      <c t="s" s="4" r="F44">
        <v>674</v>
      </c>
    </row>
    <row spans="1:6" r="45">
      <c t="s" s="4" r="A45">
        <v>636</v>
      </c>
    </row>
    <row spans="1:6" r="46">
      <c t="s" s="3" r="A46">
        <v>623</v>
      </c>
    </row>
    <row spans="1:6" r="47">
      <c t="s" s="4" r="A47">
        <v>648</v>
      </c>
      <c t="s" s="4" r="E47">
        <v>675</v>
      </c>
      <c t="s" s="4" r="F47">
        <v>675</v>
      </c>
    </row>
    <row spans="1:6" r="48">
      <c t="s" s="4" r="A48">
        <v>650</v>
      </c>
      <c t="s" s="4" r="E48">
        <v>676</v>
      </c>
      <c t="s" s="4" r="F48">
        <v>676</v>
      </c>
    </row>
    <row spans="1:6" r="49">
      <c t="s" s="4" r="A49">
        <v>652</v>
      </c>
      <c t="s" s="4" r="E49">
        <v>677</v>
      </c>
      <c t="s" s="4" r="F49">
        <v>677</v>
      </c>
    </row>
    <row spans="1:6" r="50">
      <c t="s" s="4" r="A50">
        <v>637</v>
      </c>
    </row>
    <row spans="1:6" r="51">
      <c t="s" s="3" r="A51">
        <v>623</v>
      </c>
    </row>
    <row spans="1:6" r="52">
      <c t="s" s="4" r="A52">
        <v>648</v>
      </c>
      <c t="s" s="4" r="E52">
        <v>678</v>
      </c>
      <c t="s" s="4" r="F52">
        <v>678</v>
      </c>
    </row>
    <row spans="1:6" r="53">
      <c t="s" s="4" r="A53">
        <v>650</v>
      </c>
      <c t="s" s="4" r="E53">
        <v>679</v>
      </c>
      <c t="s" s="4" r="F53">
        <v>679</v>
      </c>
    </row>
    <row spans="1:6" r="54">
      <c t="s" s="4" r="A54">
        <v>652</v>
      </c>
      <c t="s" s="4" r="E54">
        <v>680</v>
      </c>
      <c t="s" s="4" r="F54">
        <v>680</v>
      </c>
    </row>
    <row spans="1:6" r="55">
      <c t="s" s="4" r="A55">
        <v>638</v>
      </c>
    </row>
    <row spans="1:6" r="56">
      <c t="s" s="3" r="A56">
        <v>623</v>
      </c>
    </row>
    <row spans="1:6" r="57">
      <c t="s" s="4" r="A57">
        <v>648</v>
      </c>
      <c t="s" s="4" r="C57">
        <v>681</v>
      </c>
      <c t="s" s="4" r="E57">
        <v>681</v>
      </c>
      <c t="s" s="4" r="F57">
        <v>681</v>
      </c>
    </row>
    <row spans="1:6" r="58">
      <c t="s" s="4" r="A58">
        <v>650</v>
      </c>
      <c t="s" s="4" r="E58">
        <v>682</v>
      </c>
      <c t="s" s="4" r="F58">
        <v>682</v>
      </c>
    </row>
    <row spans="1:6" r="59">
      <c t="s" s="4" r="A59">
        <v>652</v>
      </c>
      <c t="s" s="4" r="C59">
        <v>683</v>
      </c>
      <c t="s" s="4" r="E59">
        <v>683</v>
      </c>
      <c t="s" s="4" r="F59">
        <v>683</v>
      </c>
    </row>
    <row spans="1:6" r="60">
      <c t="s" s="4" r="A60">
        <v>639</v>
      </c>
    </row>
    <row spans="1:6" r="61">
      <c t="s" s="3" r="A61">
        <v>623</v>
      </c>
    </row>
    <row spans="1:6" r="62">
      <c t="s" s="4" r="A62">
        <v>648</v>
      </c>
      <c t="s" s="4" r="B62">
        <v>678</v>
      </c>
      <c t="s" s="4" r="E62">
        <v>678</v>
      </c>
      <c t="s" s="4" r="F62">
        <v>678</v>
      </c>
    </row>
    <row spans="1:6" r="63">
      <c t="s" s="4" r="A63">
        <v>650</v>
      </c>
      <c t="s" s="4" r="E63">
        <v>684</v>
      </c>
      <c t="s" s="4" r="F63">
        <v>684</v>
      </c>
    </row>
    <row spans="1:6" r="64">
      <c t="s" s="4" r="A64">
        <v>652</v>
      </c>
      <c t="s" s="4" r="B64">
        <v>685</v>
      </c>
      <c t="s" s="4" r="E64">
        <v>685</v>
      </c>
      <c t="s" s="4" r="F64">
        <v>68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 customWidth="1" max="9" min="9" width="20"/>
    <col customWidth="1" max="10" min="10" width="21"/>
  </cols>
  <sheetData>
    <row spans="1:10" r="1">
      <c t="s" s="1" r="A1">
        <v>686</v>
      </c>
      <c t="s" s="2" r="B1">
        <v>687</v>
      </c>
      <c t="s" s="2" r="C1">
        <v>688</v>
      </c>
      <c t="s" s="2" r="D1">
        <v>689</v>
      </c>
      <c t="s" s="2" r="E1">
        <v>505</v>
      </c>
      <c t="s" s="2" r="F1">
        <v>599</v>
      </c>
      <c t="s" s="2" r="G1">
        <v>690</v>
      </c>
      <c t="s" s="2" r="H1">
        <v>691</v>
      </c>
      <c t="s" s="2" r="I1">
        <v>692</v>
      </c>
      <c t="s" s="2" r="J1">
        <v>693</v>
      </c>
    </row>
    <row spans="1:10" r="2">
      <c t="s" s="3" r="A2">
        <v>694</v>
      </c>
    </row>
    <row spans="1:10" r="3">
      <c t="s" s="4" r="A3">
        <v>624</v>
      </c>
      <c t="n" s="7" r="E3">
        <v>1197500000</v>
      </c>
      <c t="n" s="7" r="F3">
        <v>1047600000</v>
      </c>
    </row>
    <row spans="1:10" r="4">
      <c t="s" s="4" r="A4">
        <v>695</v>
      </c>
      <c t="n" s="6" r="E4">
        <v>1708000000</v>
      </c>
    </row>
    <row spans="1:10" r="5">
      <c t="s" s="4" r="A5">
        <v>696</v>
      </c>
      <c t="n" s="7" r="E5">
        <v>1750000000</v>
      </c>
    </row>
    <row spans="1:10" r="6">
      <c t="s" s="4" r="A6">
        <v>697</v>
      </c>
      <c t="s" s="4" r="E6">
        <v>698</v>
      </c>
    </row>
    <row spans="1:10" r="7">
      <c t="s" s="4" r="A7">
        <v>699</v>
      </c>
      <c t="n" s="10" r="E7">
        <v>2.5</v>
      </c>
    </row>
    <row spans="1:10" r="8">
      <c t="s" s="4" r="A8">
        <v>700</v>
      </c>
      <c t="n" s="10" r="E8">
        <v>5.5</v>
      </c>
    </row>
    <row spans="1:10" r="9">
      <c t="s" s="4" r="A9">
        <v>701</v>
      </c>
      <c t="s" s="4" r="E9">
        <v>702</v>
      </c>
    </row>
    <row spans="1:10" r="10">
      <c t="s" s="4" r="A10">
        <v>137</v>
      </c>
      <c t="n" s="7" r="E10">
        <v>650000000</v>
      </c>
      <c t="n" s="6" r="F10">
        <v>650000000</v>
      </c>
      <c t="n" s="7" r="G10">
        <v>400000000</v>
      </c>
    </row>
    <row spans="1:10" r="11">
      <c t="s" s="4" r="A11">
        <v>703</v>
      </c>
      <c t="n" s="6" r="E11">
        <v>500000000</v>
      </c>
      <c t="n" s="6" r="F11">
        <v>500000000</v>
      </c>
      <c t="n" s="7" r="G11">
        <v>500000000</v>
      </c>
    </row>
    <row spans="1:10" r="12">
      <c t="s" s="4" r="A12">
        <v>704</v>
      </c>
      <c t="n" s="6" r="E12">
        <v>5117000000</v>
      </c>
      <c t="n" s="6" r="F12">
        <v>4696000000</v>
      </c>
    </row>
    <row spans="1:10" r="13">
      <c t="s" s="4" r="A13">
        <v>705</v>
      </c>
      <c t="n" s="7" r="E13">
        <v>192700000</v>
      </c>
      <c t="n" s="6" r="F13">
        <v>70700000</v>
      </c>
    </row>
    <row spans="1:10" r="14">
      <c t="s" s="4" r="A14">
        <v>376</v>
      </c>
    </row>
    <row spans="1:10" r="15">
      <c t="s" s="3" r="A15">
        <v>694</v>
      </c>
    </row>
    <row spans="1:10" r="16">
      <c t="s" s="4" r="A16">
        <v>706</v>
      </c>
      <c t="s" s="4" r="E16">
        <v>422</v>
      </c>
    </row>
    <row spans="1:10" r="17">
      <c t="s" s="4" r="A17">
        <v>707</v>
      </c>
    </row>
    <row spans="1:10" r="18">
      <c t="s" s="3" r="A18">
        <v>694</v>
      </c>
    </row>
    <row spans="1:10" r="19">
      <c t="s" s="4" r="A19">
        <v>708</v>
      </c>
      <c t="n" s="7" r="E19">
        <v>27900000</v>
      </c>
    </row>
    <row spans="1:10" r="20">
      <c t="s" s="4" r="A20">
        <v>630</v>
      </c>
    </row>
    <row spans="1:10" r="21">
      <c t="s" s="3" r="A21">
        <v>694</v>
      </c>
    </row>
    <row spans="1:10" r="22">
      <c t="s" s="4" r="A22">
        <v>94</v>
      </c>
      <c t="n" s="7" r="E22">
        <v>400000000</v>
      </c>
      <c t="n" s="7" r="F22">
        <v>400000000</v>
      </c>
    </row>
    <row spans="1:10" r="23">
      <c t="s" s="4" r="A23">
        <v>648</v>
      </c>
      <c t="s" s="4" r="D23">
        <v>657</v>
      </c>
      <c t="s" s="4" r="E23">
        <v>657</v>
      </c>
      <c t="s" s="4" r="F23">
        <v>657</v>
      </c>
    </row>
    <row spans="1:10" r="24">
      <c t="s" s="4" r="A24">
        <v>652</v>
      </c>
      <c t="s" s="4" r="D24">
        <v>659</v>
      </c>
      <c t="s" s="4" r="E24">
        <v>659</v>
      </c>
      <c t="s" s="4" r="F24">
        <v>659</v>
      </c>
    </row>
    <row spans="1:10" r="25">
      <c t="s" s="4" r="A25">
        <v>137</v>
      </c>
      <c t="n" s="7" r="D25">
        <v>400000000</v>
      </c>
    </row>
    <row spans="1:10" r="26">
      <c t="s" s="4" r="A26">
        <v>639</v>
      </c>
    </row>
    <row spans="1:10" r="27">
      <c t="s" s="3" r="A27">
        <v>694</v>
      </c>
    </row>
    <row spans="1:10" r="28">
      <c t="s" s="4" r="A28">
        <v>94</v>
      </c>
      <c t="n" s="7" r="E28">
        <v>400000000</v>
      </c>
    </row>
    <row spans="1:10" r="29">
      <c t="s" s="4" r="A29">
        <v>648</v>
      </c>
      <c t="s" s="4" r="B29">
        <v>678</v>
      </c>
      <c t="s" s="4" r="E29">
        <v>678</v>
      </c>
      <c t="s" s="4" r="F29">
        <v>678</v>
      </c>
    </row>
    <row spans="1:10" r="30">
      <c t="s" s="4" r="A30">
        <v>652</v>
      </c>
      <c t="s" s="4" r="B30">
        <v>685</v>
      </c>
      <c t="s" s="4" r="E30">
        <v>685</v>
      </c>
      <c t="s" s="4" r="F30">
        <v>685</v>
      </c>
    </row>
    <row spans="1:10" r="31">
      <c t="s" s="4" r="A31">
        <v>137</v>
      </c>
      <c t="n" s="7" r="B31">
        <v>400000000</v>
      </c>
    </row>
    <row spans="1:10" r="32">
      <c t="s" s="4" r="A32">
        <v>632</v>
      </c>
    </row>
    <row spans="1:10" r="33">
      <c t="s" s="3" r="A33">
        <v>694</v>
      </c>
    </row>
    <row spans="1:10" r="34">
      <c t="s" s="4" r="A34">
        <v>94</v>
      </c>
      <c t="n" s="7" r="E34">
        <v>250000000</v>
      </c>
    </row>
    <row spans="1:10" r="35">
      <c t="s" s="4" r="A35">
        <v>648</v>
      </c>
      <c t="s" s="4" r="B35">
        <v>663</v>
      </c>
      <c t="s" s="4" r="E35">
        <v>663</v>
      </c>
      <c t="s" s="4" r="F35">
        <v>663</v>
      </c>
    </row>
    <row spans="1:10" r="36">
      <c t="s" s="4" r="A36">
        <v>652</v>
      </c>
      <c t="s" s="4" r="B36">
        <v>665</v>
      </c>
      <c t="s" s="4" r="E36">
        <v>665</v>
      </c>
      <c t="s" s="4" r="F36">
        <v>665</v>
      </c>
    </row>
    <row spans="1:10" r="37">
      <c t="s" s="4" r="A37">
        <v>137</v>
      </c>
      <c t="n" s="7" r="B37">
        <v>250000000</v>
      </c>
    </row>
    <row spans="1:10" r="38">
      <c t="s" s="4" r="A38">
        <v>638</v>
      </c>
    </row>
    <row spans="1:10" r="39">
      <c t="s" s="3" r="A39">
        <v>694</v>
      </c>
    </row>
    <row spans="1:10" r="40">
      <c t="s" s="4" r="A40">
        <v>94</v>
      </c>
      <c t="n" s="7" r="E40">
        <v>400000000</v>
      </c>
      <c t="n" s="7" r="F40">
        <v>400000000</v>
      </c>
    </row>
    <row spans="1:10" r="41">
      <c t="s" s="4" r="A41">
        <v>648</v>
      </c>
      <c t="s" s="4" r="C41">
        <v>681</v>
      </c>
      <c t="s" s="4" r="E41">
        <v>681</v>
      </c>
      <c t="s" s="4" r="F41">
        <v>681</v>
      </c>
    </row>
    <row spans="1:10" r="42">
      <c t="s" s="4" r="A42">
        <v>652</v>
      </c>
      <c t="s" s="4" r="C42">
        <v>683</v>
      </c>
      <c t="s" s="4" r="E42">
        <v>683</v>
      </c>
      <c t="s" s="4" r="F42">
        <v>683</v>
      </c>
    </row>
    <row spans="1:10" r="43">
      <c t="s" s="4" r="A43">
        <v>137</v>
      </c>
      <c t="n" s="7" r="C43">
        <v>400000000</v>
      </c>
    </row>
    <row spans="1:10" r="44">
      <c t="s" s="4" r="A44">
        <v>634</v>
      </c>
    </row>
    <row spans="1:10" r="45">
      <c t="s" s="3" r="A45">
        <v>694</v>
      </c>
    </row>
    <row spans="1:10" r="46">
      <c t="s" s="4" r="A46">
        <v>94</v>
      </c>
      <c t="n" s="7" r="E46">
        <v>250000000</v>
      </c>
      <c t="n" s="7" r="F46">
        <v>250000000</v>
      </c>
    </row>
    <row spans="1:10" r="47">
      <c t="s" s="4" r="A47">
        <v>648</v>
      </c>
      <c t="s" s="4" r="C47">
        <v>669</v>
      </c>
      <c t="s" s="4" r="E47">
        <v>669</v>
      </c>
      <c t="s" s="4" r="F47">
        <v>669</v>
      </c>
    </row>
    <row spans="1:10" r="48">
      <c t="s" s="4" r="A48">
        <v>652</v>
      </c>
      <c t="s" s="4" r="C48">
        <v>671</v>
      </c>
      <c t="s" s="4" r="E48">
        <v>671</v>
      </c>
      <c t="s" s="4" r="F48">
        <v>671</v>
      </c>
    </row>
    <row spans="1:10" r="49">
      <c t="s" s="4" r="A49">
        <v>137</v>
      </c>
      <c t="n" s="7" r="C49">
        <v>250000000</v>
      </c>
    </row>
    <row spans="1:10" r="50">
      <c t="s" s="4" r="A50">
        <v>709</v>
      </c>
    </row>
    <row spans="1:10" r="51">
      <c t="s" s="3" r="A51">
        <v>694</v>
      </c>
    </row>
    <row spans="1:10" r="52">
      <c t="s" s="4" r="A52">
        <v>648</v>
      </c>
      <c t="s" s="4" r="D52">
        <v>710</v>
      </c>
    </row>
    <row spans="1:10" r="53">
      <c t="s" s="4" r="A53">
        <v>652</v>
      </c>
      <c t="s" s="4" r="D53">
        <v>711</v>
      </c>
    </row>
    <row spans="1:10" r="54">
      <c t="s" s="4" r="A54">
        <v>703</v>
      </c>
      <c t="n" s="7" r="D54">
        <v>500000000</v>
      </c>
    </row>
    <row spans="1:10" r="55">
      <c t="s" s="4" r="A55">
        <v>712</v>
      </c>
    </row>
    <row spans="1:10" r="56">
      <c t="s" s="3" r="A56">
        <v>694</v>
      </c>
    </row>
    <row spans="1:10" r="57">
      <c t="s" s="4" r="A57">
        <v>648</v>
      </c>
      <c t="s" s="4" r="E57">
        <v>713</v>
      </c>
    </row>
    <row spans="1:10" r="58">
      <c t="s" s="4" r="A58">
        <v>652</v>
      </c>
      <c t="s" s="4" r="E58">
        <v>714</v>
      </c>
    </row>
    <row spans="1:10" r="59">
      <c t="s" s="4" r="A59">
        <v>703</v>
      </c>
      <c t="n" s="7" r="E59">
        <v>500000000</v>
      </c>
    </row>
    <row spans="1:10" r="60">
      <c t="s" s="4" r="A60">
        <v>715</v>
      </c>
      <c t="s" s="4" r="E60">
        <v>716</v>
      </c>
    </row>
    <row spans="1:10" r="61">
      <c t="s" s="4" r="A61">
        <v>631</v>
      </c>
    </row>
    <row spans="1:10" r="62">
      <c t="s" s="3" r="A62">
        <v>694</v>
      </c>
    </row>
    <row spans="1:10" r="63">
      <c t="s" s="4" r="A63">
        <v>94</v>
      </c>
      <c t="n" s="7" r="E63">
        <v>250000000</v>
      </c>
      <c t="n" s="7" r="F63">
        <v>250000000</v>
      </c>
    </row>
    <row spans="1:10" r="64">
      <c t="s" s="4" r="A64">
        <v>648</v>
      </c>
      <c t="s" s="4" r="E64">
        <v>660</v>
      </c>
      <c t="s" s="4" r="F64">
        <v>660</v>
      </c>
    </row>
    <row spans="1:10" r="65">
      <c t="s" s="4" r="A65">
        <v>652</v>
      </c>
      <c t="s" s="4" r="E65">
        <v>662</v>
      </c>
      <c t="s" s="4" r="F65">
        <v>662</v>
      </c>
    </row>
    <row spans="1:10" r="66">
      <c t="s" s="4" r="A66">
        <v>715</v>
      </c>
      <c t="s" s="4" r="E66">
        <v>717</v>
      </c>
    </row>
    <row spans="1:10" r="67">
      <c t="s" s="4" r="A67">
        <v>718</v>
      </c>
    </row>
    <row spans="1:10" r="68">
      <c t="s" s="3" r="A68">
        <v>694</v>
      </c>
    </row>
    <row spans="1:10" r="69">
      <c t="s" s="4" r="A69">
        <v>696</v>
      </c>
      <c t="n" s="7" r="J69">
        <v>1250000000</v>
      </c>
    </row>
    <row spans="1:10" r="70">
      <c t="s" s="4" r="A70">
        <v>719</v>
      </c>
      <c t="s" s="4" r="E70">
        <v>720</v>
      </c>
    </row>
    <row spans="1:10" r="71">
      <c t="s" s="4" r="A71">
        <v>721</v>
      </c>
      <c t="n" s="6" r="J71">
        <v>1500000000</v>
      </c>
    </row>
    <row spans="1:10" r="72">
      <c t="s" s="4" r="A72">
        <v>708</v>
      </c>
      <c t="n" s="7" r="E72">
        <v>0</v>
      </c>
    </row>
    <row spans="1:10" r="73">
      <c t="s" s="4" r="A73">
        <v>722</v>
      </c>
      <c t="n" s="7" r="E73">
        <v>3300000</v>
      </c>
    </row>
    <row spans="1:10" r="74">
      <c t="s" s="4" r="A74">
        <v>723</v>
      </c>
    </row>
    <row spans="1:10" r="75">
      <c t="s" s="3" r="A75">
        <v>694</v>
      </c>
    </row>
    <row spans="1:10" r="76">
      <c t="s" s="4" r="A76">
        <v>721</v>
      </c>
      <c t="n" s="6" r="J76">
        <v>225000000</v>
      </c>
    </row>
    <row spans="1:10" r="77">
      <c t="s" s="4" r="A77">
        <v>724</v>
      </c>
      <c t="s" s="4" r="E77">
        <v>725</v>
      </c>
    </row>
    <row spans="1:10" r="78">
      <c t="s" s="4" r="A78">
        <v>726</v>
      </c>
      <c t="s" s="4" r="E78">
        <v>727</v>
      </c>
    </row>
    <row spans="1:10" r="79">
      <c t="s" s="4" r="A79">
        <v>728</v>
      </c>
    </row>
    <row spans="1:10" r="80">
      <c t="s" s="3" r="A80">
        <v>694</v>
      </c>
    </row>
    <row spans="1:10" r="81">
      <c t="s" s="4" r="A81">
        <v>721</v>
      </c>
      <c t="n" s="7" r="H81">
        <v>75000000</v>
      </c>
      <c t="n" s="7" r="I81">
        <v>100000000</v>
      </c>
      <c t="n" s="6" r="J81">
        <v>200000000</v>
      </c>
    </row>
    <row spans="1:10" r="82">
      <c t="s" s="4" r="A82">
        <v>708</v>
      </c>
      <c t="n" s="7" r="E82">
        <v>74900000</v>
      </c>
    </row>
    <row spans="1:10" r="83">
      <c t="s" s="4" r="A83">
        <v>729</v>
      </c>
    </row>
    <row spans="1:10" r="84">
      <c t="s" s="3" r="A84">
        <v>694</v>
      </c>
    </row>
    <row spans="1:10" r="85">
      <c t="s" s="4" r="A85">
        <v>721</v>
      </c>
      <c t="n" s="7" r="J85">
        <v>500000000</v>
      </c>
    </row>
    <row spans="1:10" r="86">
      <c t="s" s="4" r="A86">
        <v>730</v>
      </c>
      <c t="s" s="4" r="E86">
        <v>731</v>
      </c>
    </row>
    <row spans="1:10" r="87">
      <c t="s" s="4" r="A87">
        <v>732</v>
      </c>
      <c t="s" s="4" r="E87">
        <v>733</v>
      </c>
    </row>
    <row spans="1:10" r="88">
      <c t="s" s="4" r="A88">
        <v>708</v>
      </c>
      <c t="n" s="7" r="E88">
        <v>0</v>
      </c>
    </row>
    <row spans="1:10" r="89">
      <c t="s" s="4" r="A89">
        <v>734</v>
      </c>
    </row>
    <row spans="1:10" r="90">
      <c t="s" s="3" r="A90">
        <v>694</v>
      </c>
    </row>
    <row spans="1:10" r="91">
      <c t="s" s="4" r="A91">
        <v>735</v>
      </c>
      <c t="s" s="4" r="E91">
        <v>459</v>
      </c>
    </row>
    <row spans="1:10" r="92">
      <c t="s" s="4" r="A92">
        <v>736</v>
      </c>
    </row>
    <row spans="1:10" r="93">
      <c t="s" s="3" r="A93">
        <v>694</v>
      </c>
    </row>
    <row spans="1:10" r="94">
      <c t="s" s="4" r="A94">
        <v>737</v>
      </c>
      <c t="s" s="4" r="E94">
        <v>73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39</v>
      </c>
      <c t="s" s="2" r="B1">
        <v>2</v>
      </c>
      <c t="s" s="2" r="C1">
        <v>32</v>
      </c>
    </row>
    <row spans="1:3" r="2">
      <c t="s" s="3" r="A2">
        <v>198</v>
      </c>
    </row>
    <row spans="1:3" r="3">
      <c t="n" s="6" r="A3">
        <v>2017</v>
      </c>
      <c t="n" s="7" r="B3">
        <v>1597500</v>
      </c>
    </row>
    <row spans="1:3" r="4">
      <c t="n" s="6" r="A4">
        <v>2018</v>
      </c>
      <c t="n" s="6" r="B4">
        <v>250000</v>
      </c>
    </row>
    <row spans="1:3" r="5">
      <c t="n" s="6" r="A5">
        <v>2019</v>
      </c>
      <c t="n" s="6" r="B5">
        <v>250000</v>
      </c>
    </row>
    <row spans="1:3" r="6">
      <c t="n" s="6" r="A6">
        <v>2020</v>
      </c>
      <c t="n" s="6" r="B6">
        <v>0</v>
      </c>
    </row>
    <row spans="1:3" r="7">
      <c t="n" s="6" r="A7">
        <v>2021</v>
      </c>
      <c t="n" s="6" r="B7">
        <v>750000</v>
      </c>
    </row>
    <row spans="1:3" r="8">
      <c t="s" s="4" r="A8">
        <v>740</v>
      </c>
      <c t="n" s="6" r="B8">
        <v>2100000</v>
      </c>
    </row>
    <row spans="1:3" r="9">
      <c t="s" s="4" r="A9">
        <v>741</v>
      </c>
      <c t="n" s="6" r="B9">
        <v>4947500</v>
      </c>
    </row>
    <row spans="1:3" r="10">
      <c t="s" s="4" r="A10">
        <v>742</v>
      </c>
      <c t="n" s="6" r="B10">
        <v>23381</v>
      </c>
      <c t="n" s="7" r="C10">
        <v>22724</v>
      </c>
    </row>
    <row spans="1:3" r="11">
      <c t="s" s="4" r="A11">
        <v>743</v>
      </c>
      <c t="n" s="7" r="B11">
        <v>4924119</v>
      </c>
      <c t="n" s="7" r="C11">
        <v>462487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744</v>
      </c>
      <c t="s" s="2" r="B1">
        <v>1</v>
      </c>
    </row>
    <row spans="1:4" r="2">
      <c t="s" s="2" r="B2">
        <v>2</v>
      </c>
      <c t="s" s="2" r="C2">
        <v>32</v>
      </c>
      <c t="s" s="2" r="D2">
        <v>33</v>
      </c>
    </row>
    <row spans="1:4" r="3">
      <c t="s" s="3" r="A3">
        <v>495</v>
      </c>
    </row>
    <row spans="1:4" r="4">
      <c t="s" s="4" r="A4">
        <v>745</v>
      </c>
      <c t="n" s="7" r="B4">
        <v>150961</v>
      </c>
      <c t="n" s="7" r="C4">
        <v>153007</v>
      </c>
      <c t="n" s="7" r="D4">
        <v>170400</v>
      </c>
    </row>
    <row spans="1:4" r="5">
      <c t="s" s="4" r="A5">
        <v>746</v>
      </c>
      <c t="n" s="6" r="B5">
        <v>-2371</v>
      </c>
      <c t="n" s="6" r="C5">
        <v>-1605</v>
      </c>
      <c t="n" s="6" r="D5">
        <v>-1850</v>
      </c>
    </row>
    <row spans="1:4" r="6">
      <c t="s" s="4" r="A6">
        <v>747</v>
      </c>
      <c t="n" s="6" r="B6">
        <v>-909</v>
      </c>
      <c t="n" s="6" r="C6">
        <v>-963</v>
      </c>
      <c t="n" s="6" r="D6">
        <v>-1041</v>
      </c>
    </row>
    <row spans="1:4" r="7">
      <c t="s" s="4" r="A7">
        <v>321</v>
      </c>
      <c t="n" s="7" r="B7">
        <v>147681</v>
      </c>
      <c t="n" s="7" r="C7">
        <v>150439</v>
      </c>
      <c t="n" s="7" r="D7">
        <v>1675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v>
      </c>
      <c t="s" s="2" r="B1">
        <v>1</v>
      </c>
    </row>
    <row spans="1:4" r="2">
      <c t="s" s="2" r="B2">
        <v>2</v>
      </c>
      <c t="s" s="2" r="C2">
        <v>32</v>
      </c>
      <c t="s" s="2" r="D2">
        <v>33</v>
      </c>
    </row>
    <row spans="1:4" r="3">
      <c t="s" s="3" r="A3">
        <v>116</v>
      </c>
    </row>
    <row spans="1:4" r="4">
      <c t="s" s="4" r="A4">
        <v>43</v>
      </c>
      <c t="n" s="7" r="B4">
        <v>1241007</v>
      </c>
      <c t="n" s="7" r="C4">
        <v>1160241</v>
      </c>
      <c t="n" s="7" r="D4">
        <v>1069744</v>
      </c>
    </row>
    <row spans="1:4" r="5">
      <c t="s" s="3" r="A5">
        <v>117</v>
      </c>
    </row>
    <row spans="1:4" r="6">
      <c t="s" s="4" r="A6">
        <v>118</v>
      </c>
      <c t="n" s="6" r="B6">
        <v>297397</v>
      </c>
      <c t="n" s="6" r="C6">
        <v>269919</v>
      </c>
      <c t="n" s="6" r="D6">
        <v>251267</v>
      </c>
    </row>
    <row spans="1:4" r="7">
      <c t="s" s="4" r="A7">
        <v>119</v>
      </c>
      <c t="n" s="6" r="B7">
        <v>7980</v>
      </c>
      <c t="n" s="6" r="C7">
        <v>6230</v>
      </c>
      <c t="n" s="6" r="D7">
        <v>6856</v>
      </c>
    </row>
    <row spans="1:4" r="8">
      <c t="s" s="4" r="A8">
        <v>120</v>
      </c>
      <c t="n" s="6" r="B8">
        <v>-63731</v>
      </c>
      <c t="n" s="6" r="C8">
        <v>-47895</v>
      </c>
      <c t="n" s="6" r="D8">
        <v>-23771</v>
      </c>
    </row>
    <row spans="1:4" r="9">
      <c t="s" s="4" r="A9">
        <v>74</v>
      </c>
      <c t="n" s="6" r="B9">
        <v>45019</v>
      </c>
      <c t="n" s="6" r="C9">
        <v>35971</v>
      </c>
      <c t="n" s="6" r="D9">
        <v>-14698</v>
      </c>
    </row>
    <row spans="1:4" r="10">
      <c t="s" s="4" r="A10">
        <v>121</v>
      </c>
      <c t="n" s="6" r="B10">
        <v>39825</v>
      </c>
      <c t="n" s="6" r="C10">
        <v>40995</v>
      </c>
      <c t="n" s="6" r="D10">
        <v>39390</v>
      </c>
    </row>
    <row spans="1:4" r="11">
      <c t="s" s="4" r="A11">
        <v>122</v>
      </c>
      <c t="n" s="6" r="B11">
        <v>-52721</v>
      </c>
      <c t="n" s="6" r="C11">
        <v>-17077</v>
      </c>
      <c t="n" s="6" r="D11">
        <v>-16910</v>
      </c>
    </row>
    <row spans="1:4" r="12">
      <c t="s" s="3" r="A12">
        <v>123</v>
      </c>
    </row>
    <row spans="1:4" r="13">
      <c t="s" s="4" r="A13">
        <v>71</v>
      </c>
      <c t="n" s="6" r="B13">
        <v>-41447</v>
      </c>
      <c t="n" s="6" r="C13">
        <v>-36466</v>
      </c>
      <c t="n" s="6" r="D13">
        <v>-27963</v>
      </c>
    </row>
    <row spans="1:4" r="14">
      <c t="s" s="4" r="A14">
        <v>72</v>
      </c>
      <c t="n" s="6" r="B14">
        <v>-227518</v>
      </c>
      <c t="n" s="6" r="C14">
        <v>-266776</v>
      </c>
      <c t="n" s="6" r="D14">
        <v>-276834</v>
      </c>
    </row>
    <row spans="1:4" r="15">
      <c t="s" s="4" r="A15">
        <v>124</v>
      </c>
      <c t="n" s="6" r="B15">
        <v>271198</v>
      </c>
      <c t="n" s="6" r="C15">
        <v>291736</v>
      </c>
      <c t="n" s="6" r="D15">
        <v>285269</v>
      </c>
    </row>
    <row spans="1:4" r="16">
      <c t="s" s="4" r="A16">
        <v>92</v>
      </c>
      <c t="n" s="6" r="B16">
        <v>50122</v>
      </c>
      <c t="n" s="6" r="C16">
        <v>74487</v>
      </c>
      <c t="n" s="6" r="D16">
        <v>46555</v>
      </c>
    </row>
    <row spans="1:4" r="17">
      <c t="s" s="4" r="A17">
        <v>125</v>
      </c>
      <c t="n" s="6" r="B17">
        <v>10198</v>
      </c>
      <c t="n" s="6" r="C17">
        <v>13758</v>
      </c>
      <c t="n" s="6" r="D17">
        <v>2329</v>
      </c>
    </row>
    <row spans="1:4" r="18">
      <c t="s" s="4" r="A18">
        <v>126</v>
      </c>
      <c t="n" s="6" r="B18">
        <v>1577329</v>
      </c>
      <c t="n" s="6" r="C18">
        <v>1525123</v>
      </c>
      <c t="n" s="6" r="D18">
        <v>1341234</v>
      </c>
    </row>
    <row spans="1:4" r="19">
      <c t="s" s="3" r="A19">
        <v>127</v>
      </c>
    </row>
    <row spans="1:4" r="20">
      <c t="s" s="4" r="A20">
        <v>128</v>
      </c>
      <c t="n" s="6" r="B20">
        <v>-488791</v>
      </c>
      <c t="n" s="6" r="C20">
        <v>-480579</v>
      </c>
      <c t="n" s="6" r="D20">
        <v>-438116</v>
      </c>
    </row>
    <row spans="1:4" r="21">
      <c t="s" s="4" r="A21">
        <v>129</v>
      </c>
      <c t="n" s="6" r="C21">
        <v>-75744</v>
      </c>
    </row>
    <row spans="1:4" r="22">
      <c t="s" s="4" r="A22">
        <v>130</v>
      </c>
      <c t="n" s="6" r="B22">
        <v>-10000</v>
      </c>
      <c t="n" s="6" r="C22">
        <v>-10000</v>
      </c>
      <c t="n" s="6" r="D22">
        <v>-11112</v>
      </c>
    </row>
    <row spans="1:4" r="23">
      <c t="s" s="4" r="A23">
        <v>131</v>
      </c>
      <c t="n" s="6" r="B23">
        <v>-130170</v>
      </c>
      <c t="n" s="6" r="C23">
        <v>-49740</v>
      </c>
      <c t="n" s="6" r="D23">
        <v>-49736</v>
      </c>
    </row>
    <row spans="1:4" r="24">
      <c t="s" s="4" r="A24">
        <v>132</v>
      </c>
      <c t="n" s="6" r="B24">
        <v>120472</v>
      </c>
      <c t="n" s="6" r="C24">
        <v>46411</v>
      </c>
      <c t="n" s="6" r="D24">
        <v>46796</v>
      </c>
    </row>
    <row spans="1:4" r="25">
      <c t="s" s="4" r="A25">
        <v>133</v>
      </c>
      <c t="n" s="6" r="B25">
        <v>2654</v>
      </c>
      <c t="n" s="6" r="C25">
        <v>1741</v>
      </c>
      <c t="n" s="6" r="D25">
        <v>4200</v>
      </c>
    </row>
    <row spans="1:4" r="26">
      <c t="s" s="4" r="A26">
        <v>134</v>
      </c>
      <c t="n" s="6" r="B26">
        <v>-505835</v>
      </c>
      <c t="n" s="6" r="C26">
        <v>-567911</v>
      </c>
      <c t="n" s="6" r="D26">
        <v>-447968</v>
      </c>
    </row>
    <row spans="1:4" r="27">
      <c t="s" s="3" r="A27">
        <v>135</v>
      </c>
    </row>
    <row spans="1:4" r="28">
      <c t="s" s="4" r="A28">
        <v>136</v>
      </c>
      <c t="n" s="6" r="B28">
        <v>149900</v>
      </c>
      <c t="n" s="6" r="C28">
        <v>153800</v>
      </c>
      <c t="n" s="6" r="D28">
        <v>256800</v>
      </c>
    </row>
    <row spans="1:4" r="29">
      <c t="s" s="4" r="A29">
        <v>137</v>
      </c>
      <c t="n" s="6" r="B29">
        <v>650000</v>
      </c>
      <c t="n" s="6" r="C29">
        <v>650000</v>
      </c>
      <c t="n" s="6" r="D29">
        <v>400000</v>
      </c>
    </row>
    <row spans="1:4" r="30">
      <c t="s" s="4" r="A30">
        <v>138</v>
      </c>
      <c t="n" s="6" r="B30">
        <v>-500000</v>
      </c>
      <c t="n" s="6" r="C30">
        <v>-500000</v>
      </c>
      <c t="n" s="6" r="D30">
        <v>-500000</v>
      </c>
    </row>
    <row spans="1:4" r="31">
      <c t="s" s="4" r="A31">
        <v>139</v>
      </c>
      <c t="n" s="6" r="B31">
        <v>80289</v>
      </c>
      <c t="n" s="6" r="C31">
        <v>66717</v>
      </c>
      <c t="n" s="6" r="D31">
        <v>42034</v>
      </c>
    </row>
    <row spans="1:4" r="32">
      <c t="s" s="4" r="A32">
        <v>140</v>
      </c>
      <c t="n" s="6" r="B32">
        <v>-1452462</v>
      </c>
      <c t="n" s="6" r="C32">
        <v>-1271416</v>
      </c>
      <c t="n" s="6" r="D32">
        <v>-1099212</v>
      </c>
    </row>
    <row spans="1:4" r="33">
      <c t="s" s="4" r="A33">
        <v>120</v>
      </c>
      <c t="n" s="6" r="B33">
        <v>63731</v>
      </c>
      <c t="n" s="6" r="C33">
        <v>47895</v>
      </c>
      <c t="n" s="6" r="D33">
        <v>23771</v>
      </c>
    </row>
    <row spans="1:4" r="34">
      <c t="s" s="4" r="A34">
        <v>141</v>
      </c>
      <c t="n" s="6" r="B34">
        <v>-36320</v>
      </c>
      <c t="n" s="6" r="C34">
        <v>-34986</v>
      </c>
      <c t="n" s="6" r="D34">
        <v>-32656</v>
      </c>
    </row>
    <row spans="1:4" r="35">
      <c t="s" s="4" r="A35">
        <v>125</v>
      </c>
      <c t="n" s="6" r="B35">
        <v>-7935</v>
      </c>
      <c t="n" s="6" r="C35">
        <v>-8712</v>
      </c>
      <c t="n" s="6" r="D35">
        <v>-2294</v>
      </c>
    </row>
    <row spans="1:4" r="36">
      <c t="s" s="4" r="A36">
        <v>142</v>
      </c>
      <c t="n" s="6" r="B36">
        <v>-1052797</v>
      </c>
      <c t="n" s="6" r="C36">
        <v>-896702</v>
      </c>
      <c t="n" s="6" r="D36">
        <v>-911557</v>
      </c>
    </row>
    <row spans="1:4" r="37">
      <c t="s" s="4" r="A37">
        <v>143</v>
      </c>
      <c t="n" s="6" r="B37">
        <v>-4272</v>
      </c>
      <c t="n" s="6" r="C37">
        <v>-9686</v>
      </c>
      <c t="n" s="6" r="D37">
        <v>585</v>
      </c>
    </row>
    <row spans="1:4" r="38">
      <c t="s" s="4" r="A38">
        <v>144</v>
      </c>
      <c t="n" s="6" r="B38">
        <v>14425</v>
      </c>
      <c t="n" s="6" r="C38">
        <v>50824</v>
      </c>
      <c t="n" s="6" r="D38">
        <v>-17706</v>
      </c>
    </row>
    <row spans="1:4" r="39">
      <c t="s" s="4" r="A39">
        <v>145</v>
      </c>
      <c t="n" s="6" r="B39">
        <v>175309</v>
      </c>
      <c t="n" s="6" r="C39">
        <v>124485</v>
      </c>
      <c t="n" s="6" r="D39">
        <v>142191</v>
      </c>
    </row>
    <row spans="1:4" r="40">
      <c t="s" s="4" r="A40">
        <v>146</v>
      </c>
      <c t="n" s="6" r="B40">
        <v>189734</v>
      </c>
      <c t="n" s="6" r="C40">
        <v>175309</v>
      </c>
      <c t="n" s="6" r="D40">
        <v>124485</v>
      </c>
    </row>
    <row spans="1:4" r="41">
      <c t="s" s="3" r="A41">
        <v>147</v>
      </c>
    </row>
    <row spans="1:4" r="42">
      <c t="s" s="4" r="A42">
        <v>148</v>
      </c>
      <c t="n" s="6" r="B42">
        <v>136731</v>
      </c>
      <c t="n" s="6" r="C42">
        <v>137630</v>
      </c>
      <c t="n" s="6" r="D42">
        <v>166477</v>
      </c>
    </row>
    <row spans="1:4" r="43">
      <c t="s" s="4" r="A43">
        <v>149</v>
      </c>
      <c t="n" s="6" r="B43">
        <v>582384</v>
      </c>
      <c t="n" s="6" r="C43">
        <v>539152</v>
      </c>
      <c t="n" s="6" r="D43">
        <v>556974</v>
      </c>
    </row>
    <row spans="1:4" r="44">
      <c t="s" s="4" r="A44">
        <v>150</v>
      </c>
      <c t="n" s="7" r="B44">
        <v>94052</v>
      </c>
      <c t="n" s="7" r="C44">
        <v>71047</v>
      </c>
      <c t="n" s="7" r="D44">
        <v>649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6"/>
    <col customWidth="1" max="5" min="5" width="16"/>
    <col customWidth="1" max="6" min="6" width="15"/>
    <col customWidth="1" max="7" min="7" width="16"/>
  </cols>
  <sheetData>
    <row spans="1:7" r="1">
      <c t="s" s="1" r="A1">
        <v>748</v>
      </c>
      <c t="s" s="2" r="B1">
        <v>749</v>
      </c>
      <c t="s" s="2" r="C1">
        <v>750</v>
      </c>
      <c t="s" s="2" r="D1">
        <v>2</v>
      </c>
      <c t="s" s="2" r="E1">
        <v>32</v>
      </c>
      <c t="s" s="2" r="F1">
        <v>33</v>
      </c>
      <c t="s" s="2" r="G1">
        <v>2</v>
      </c>
    </row>
    <row spans="1:7" r="2">
      <c t="s" s="3" r="A2">
        <v>751</v>
      </c>
    </row>
    <row spans="1:7" r="3">
      <c t="s" s="4" r="A3">
        <v>752</v>
      </c>
      <c t="n" s="6" r="D3">
        <v>1903000</v>
      </c>
      <c t="n" s="6" r="E3">
        <v>2010000</v>
      </c>
      <c t="n" s="6" r="F3">
        <v>2232000</v>
      </c>
      <c t="n" s="6" r="G3">
        <v>140800000</v>
      </c>
    </row>
    <row spans="1:7" r="4">
      <c t="s" s="4" r="A4">
        <v>140</v>
      </c>
      <c t="n" s="7" r="D4">
        <v>1452462000</v>
      </c>
      <c t="n" s="7" r="E4">
        <v>1271416000</v>
      </c>
      <c t="n" s="7" r="F4">
        <v>1099212000</v>
      </c>
      <c t="n" s="7" r="G4">
        <v>16755000000</v>
      </c>
    </row>
    <row spans="1:7" r="5">
      <c t="s" s="4" r="A5">
        <v>753</v>
      </c>
      <c t="n" s="7" r="D5">
        <v>17150000000</v>
      </c>
      <c t="n" s="7" r="E5">
        <v>16400000000</v>
      </c>
      <c t="n" s="7" r="G5">
        <v>17150000000</v>
      </c>
    </row>
    <row spans="1:7" r="6">
      <c t="s" s="4" r="A6">
        <v>754</v>
      </c>
      <c t="n" s="6" r="D6">
        <v>2100000</v>
      </c>
      <c t="n" s="6" r="E6">
        <v>2100000</v>
      </c>
    </row>
    <row spans="1:7" r="7">
      <c t="s" s="4" r="A7">
        <v>755</v>
      </c>
      <c t="n" s="7" r="D7">
        <v>1452462000</v>
      </c>
      <c t="n" s="7" r="E7">
        <v>1271416000</v>
      </c>
      <c t="n" s="6" r="F7">
        <v>1099212000</v>
      </c>
    </row>
    <row spans="1:7" r="8">
      <c t="s" s="4" r="A8">
        <v>756</v>
      </c>
    </row>
    <row spans="1:7" r="9">
      <c t="s" s="3" r="A9">
        <v>751</v>
      </c>
    </row>
    <row spans="1:7" r="10">
      <c t="s" s="4" r="A10">
        <v>752</v>
      </c>
      <c t="n" s="6" r="C10">
        <v>390473</v>
      </c>
    </row>
    <row spans="1:7" r="11">
      <c t="s" s="4" r="A11">
        <v>753</v>
      </c>
      <c t="n" s="7" r="B11">
        <v>17900000000</v>
      </c>
    </row>
    <row spans="1:7" r="12">
      <c t="s" s="4" r="A12">
        <v>757</v>
      </c>
      <c t="n" s="7" r="B12">
        <v>750000000</v>
      </c>
    </row>
    <row spans="1:7" r="13">
      <c t="s" s="4" r="A13">
        <v>755</v>
      </c>
      <c t="n" s="7" r="C13">
        <v>297600000</v>
      </c>
    </row>
    <row spans="1:7" r="14">
      <c t="s" s="4" r="A14">
        <v>758</v>
      </c>
      <c t="n" s="7" r="C14">
        <v>847700000</v>
      </c>
    </row>
    <row spans="1:7" r="15">
      <c t="s" s="4" r="A15">
        <v>155</v>
      </c>
    </row>
    <row spans="1:7" r="16">
      <c t="s" s="3" r="A16">
        <v>751</v>
      </c>
    </row>
    <row spans="1:7" r="17">
      <c t="s" s="4" r="A17">
        <v>161</v>
      </c>
      <c t="n" s="6" r="D17">
        <v>-1424455000</v>
      </c>
      <c t="n" s="6" r="E17">
        <v>-1049856000</v>
      </c>
      <c t="n" s="6" r="F17">
        <v>-1219931000</v>
      </c>
    </row>
    <row spans="1:7" r="18">
      <c t="s" s="4" r="A18">
        <v>154</v>
      </c>
    </row>
    <row spans="1:7" r="19">
      <c t="s" s="3" r="A19">
        <v>751</v>
      </c>
    </row>
    <row spans="1:7" r="20">
      <c t="s" s="4" r="A20">
        <v>161</v>
      </c>
      <c t="n" s="7" r="D20">
        <v>-67023000</v>
      </c>
      <c t="n" s="7" r="E20">
        <v>-57403000</v>
      </c>
      <c t="n" s="7" r="F20">
        <v>-7399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s>
  <sheetData>
    <row spans="1:5" r="1">
      <c t="s" s="1" r="A1">
        <v>759</v>
      </c>
      <c t="s" s="2" r="B1">
        <v>1</v>
      </c>
      <c t="s" s="2" r="E1">
        <v>760</v>
      </c>
    </row>
    <row spans="1:5" r="2">
      <c t="s" s="2" r="B2">
        <v>2</v>
      </c>
      <c t="s" s="2" r="C2">
        <v>32</v>
      </c>
      <c t="s" s="2" r="D2">
        <v>33</v>
      </c>
      <c t="s" s="2" r="E2">
        <v>2</v>
      </c>
    </row>
    <row spans="1:5" r="3">
      <c t="s" s="3" r="A3">
        <v>192</v>
      </c>
    </row>
    <row spans="1:5" r="4">
      <c t="s" s="4" r="A4">
        <v>761</v>
      </c>
      <c t="n" s="7" r="B4">
        <v>1452462</v>
      </c>
      <c t="n" s="7" r="C4">
        <v>1271416</v>
      </c>
      <c t="n" s="7" r="D4">
        <v>1099212</v>
      </c>
    </row>
    <row spans="1:5" r="5">
      <c t="s" s="4" r="A5">
        <v>762</v>
      </c>
      <c t="n" s="6" r="B5">
        <v>1903</v>
      </c>
      <c t="n" s="6" r="C5">
        <v>2010</v>
      </c>
      <c t="n" s="6" r="D5">
        <v>2232</v>
      </c>
      <c t="n" s="6" r="E5">
        <v>1408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v>
      </c>
      <c t="s" s="2" r="C2">
        <v>32</v>
      </c>
      <c t="s" s="2" r="D2">
        <v>33</v>
      </c>
    </row>
    <row spans="1:4" r="3">
      <c t="s" s="3" r="A3">
        <v>206</v>
      </c>
    </row>
    <row spans="1:4" r="4">
      <c t="s" s="4" r="A4">
        <v>764</v>
      </c>
      <c t="s" s="4" r="B4">
        <v>403</v>
      </c>
    </row>
    <row spans="1:4" r="5">
      <c t="s" s="4" r="A5">
        <v>765</v>
      </c>
      <c t="n" s="7" r="B5">
        <v>48000000</v>
      </c>
      <c t="n" s="7" r="C5">
        <v>11500000</v>
      </c>
    </row>
    <row spans="1:4" r="6">
      <c t="s" s="4" r="A6">
        <v>766</v>
      </c>
      <c t="s" s="4" r="B6">
        <v>767</v>
      </c>
      <c t="s" s="4" r="C6">
        <v>767</v>
      </c>
      <c t="s" s="4" r="D6">
        <v>768</v>
      </c>
    </row>
    <row spans="1:4" r="7">
      <c t="s" s="4" r="A7">
        <v>769</v>
      </c>
      <c t="n" s="7" r="B7">
        <v>0</v>
      </c>
    </row>
    <row spans="1:4" r="8">
      <c t="s" s="4" r="A8">
        <v>770</v>
      </c>
      <c t="n" s="6" r="B8">
        <v>1800000</v>
      </c>
    </row>
    <row spans="1:4" r="9">
      <c t="s" s="4" r="A9">
        <v>771</v>
      </c>
      <c t="n" s="6" r="B9">
        <v>52721000</v>
      </c>
      <c t="n" s="7" r="C9">
        <v>17077000</v>
      </c>
      <c t="n" s="7" r="D9">
        <v>16900000</v>
      </c>
    </row>
    <row spans="1:4" r="10">
      <c t="s" s="4" r="A10">
        <v>772</v>
      </c>
      <c t="n" s="7" r="B10">
        <v>17800000</v>
      </c>
    </row>
    <row spans="1:4" r="11">
      <c t="s" s="4" r="A11">
        <v>773</v>
      </c>
      <c t="s" s="4" r="B11">
        <v>439</v>
      </c>
    </row>
    <row spans="1:4" r="12">
      <c t="s" s="4" r="A12">
        <v>774</v>
      </c>
      <c t="s" s="4" r="B12">
        <v>448</v>
      </c>
    </row>
    <row spans="1:4" r="13">
      <c t="s" s="4" r="A13">
        <v>775</v>
      </c>
      <c t="n" s="7" r="B13">
        <v>19700000</v>
      </c>
      <c t="n" s="7" r="C13">
        <v>17700000</v>
      </c>
      <c t="n" s="7" r="D13">
        <v>156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6</v>
      </c>
      <c t="s" s="2" r="B1">
        <v>1</v>
      </c>
    </row>
    <row spans="1:4" r="2">
      <c t="s" s="2" r="B2">
        <v>2</v>
      </c>
      <c t="s" s="2" r="C2">
        <v>32</v>
      </c>
      <c t="s" s="2" r="D2">
        <v>33</v>
      </c>
    </row>
    <row spans="1:4" r="3">
      <c t="s" s="3" r="A3">
        <v>777</v>
      </c>
    </row>
    <row spans="1:4" r="4">
      <c t="s" s="4" r="A4">
        <v>778</v>
      </c>
      <c t="n" s="7" r="B4">
        <v>289386</v>
      </c>
      <c t="n" s="7" r="C4">
        <v>238755</v>
      </c>
      <c t="n" s="7" r="D4">
        <v>243407</v>
      </c>
    </row>
    <row spans="1:4" r="5">
      <c t="s" s="4" r="A5">
        <v>779</v>
      </c>
      <c t="s" s="4" r="B5">
        <v>439</v>
      </c>
      <c t="s" s="4" r="C5">
        <v>439</v>
      </c>
    </row>
    <row spans="1:4" r="6">
      <c t="s" s="4" r="A6">
        <v>780</v>
      </c>
      <c t="s" s="4" r="B6">
        <v>439</v>
      </c>
      <c t="s" s="4" r="C6">
        <v>439</v>
      </c>
    </row>
    <row spans="1:4" r="7">
      <c t="s" s="4" r="A7">
        <v>781</v>
      </c>
    </row>
    <row spans="1:4" r="8">
      <c t="s" s="3" r="A8">
        <v>777</v>
      </c>
    </row>
    <row spans="1:4" r="9">
      <c t="s" s="4" r="A9">
        <v>778</v>
      </c>
      <c t="n" s="7" r="B9">
        <v>66008</v>
      </c>
      <c t="n" s="7" r="C9">
        <v>60286</v>
      </c>
    </row>
    <row spans="1:4" r="10">
      <c t="s" s="4" r="A10">
        <v>779</v>
      </c>
      <c t="s" s="4" r="B10">
        <v>782</v>
      </c>
      <c t="s" s="4" r="C10">
        <v>783</v>
      </c>
    </row>
    <row spans="1:4" r="11">
      <c t="s" s="4" r="A11">
        <v>780</v>
      </c>
      <c t="s" s="4" r="B11">
        <v>784</v>
      </c>
      <c t="s" s="4" r="C11">
        <v>785</v>
      </c>
    </row>
    <row spans="1:4" r="12">
      <c t="s" s="4" r="A12">
        <v>786</v>
      </c>
    </row>
    <row spans="1:4" r="13">
      <c t="s" s="3" r="A13">
        <v>777</v>
      </c>
    </row>
    <row spans="1:4" r="14">
      <c t="s" s="4" r="A14">
        <v>778</v>
      </c>
      <c t="n" s="7" r="B14">
        <v>42023</v>
      </c>
      <c t="n" s="7" r="C14">
        <v>38725</v>
      </c>
    </row>
    <row spans="1:4" r="15">
      <c t="s" s="4" r="A15">
        <v>779</v>
      </c>
      <c t="s" s="4" r="B15">
        <v>787</v>
      </c>
      <c t="s" s="4" r="C15">
        <v>788</v>
      </c>
    </row>
    <row spans="1:4" r="16">
      <c t="s" s="4" r="A16">
        <v>780</v>
      </c>
      <c t="s" s="4" r="B16">
        <v>789</v>
      </c>
      <c t="s" s="4" r="C16">
        <v>790</v>
      </c>
    </row>
    <row spans="1:4" r="17">
      <c t="s" s="4" r="A17">
        <v>791</v>
      </c>
    </row>
    <row spans="1:4" r="18">
      <c t="s" s="3" r="A18">
        <v>777</v>
      </c>
    </row>
    <row spans="1:4" r="19">
      <c t="s" s="4" r="A19">
        <v>778</v>
      </c>
      <c t="n" s="7" r="B19">
        <v>22848</v>
      </c>
      <c t="n" s="7" r="C19">
        <v>16393</v>
      </c>
    </row>
    <row spans="1:4" r="20">
      <c t="s" s="4" r="A20">
        <v>779</v>
      </c>
      <c t="s" s="4" r="B20">
        <v>792</v>
      </c>
      <c t="s" s="4" r="C20">
        <v>793</v>
      </c>
    </row>
    <row spans="1:4" r="21">
      <c t="s" s="4" r="A21">
        <v>780</v>
      </c>
      <c t="s" s="4" r="B21">
        <v>794</v>
      </c>
      <c t="s" s="4" r="C21">
        <v>794</v>
      </c>
    </row>
    <row spans="1:4" r="22">
      <c t="s" s="4" r="A22">
        <v>795</v>
      </c>
    </row>
    <row spans="1:4" r="23">
      <c t="s" s="3" r="A23">
        <v>777</v>
      </c>
    </row>
    <row spans="1:4" r="24">
      <c t="s" s="4" r="A24">
        <v>778</v>
      </c>
      <c t="n" s="7" r="B24">
        <v>21445</v>
      </c>
      <c t="n" s="7" r="C24">
        <v>19310</v>
      </c>
    </row>
    <row spans="1:4" r="25">
      <c t="s" s="4" r="A25">
        <v>779</v>
      </c>
      <c t="s" s="4" r="B25">
        <v>796</v>
      </c>
      <c t="s" s="4" r="C25">
        <v>797</v>
      </c>
    </row>
    <row spans="1:4" r="26">
      <c t="s" s="4" r="A26">
        <v>780</v>
      </c>
      <c t="s" s="4" r="B26">
        <v>794</v>
      </c>
      <c t="s" s="4" r="C26">
        <v>794</v>
      </c>
    </row>
    <row spans="1:4" r="27">
      <c t="s" s="4" r="A27">
        <v>798</v>
      </c>
    </row>
    <row spans="1:4" r="28">
      <c t="s" s="3" r="A28">
        <v>777</v>
      </c>
    </row>
    <row spans="1:4" r="29">
      <c t="s" s="4" r="A29">
        <v>778</v>
      </c>
      <c t="n" s="7" r="C29">
        <v>307</v>
      </c>
    </row>
    <row spans="1:4" r="30">
      <c t="s" s="4" r="A30">
        <v>779</v>
      </c>
      <c t="s" s="4" r="C30">
        <v>799</v>
      </c>
    </row>
    <row spans="1:4" r="31">
      <c t="s" s="4" r="A31">
        <v>800</v>
      </c>
    </row>
    <row spans="1:4" r="32">
      <c t="s" s="3" r="A32">
        <v>777</v>
      </c>
    </row>
    <row spans="1:4" r="33">
      <c t="s" s="4" r="A33">
        <v>778</v>
      </c>
      <c t="n" s="7" r="B33">
        <v>99336</v>
      </c>
      <c t="n" s="7" r="C33">
        <v>93362</v>
      </c>
    </row>
    <row spans="1:4" r="34">
      <c t="s" s="4" r="A34">
        <v>779</v>
      </c>
      <c t="s" s="4" r="B34">
        <v>801</v>
      </c>
      <c t="s" s="4" r="C34">
        <v>802</v>
      </c>
    </row>
    <row spans="1:4" r="35">
      <c t="s" s="4" r="A35">
        <v>780</v>
      </c>
      <c t="s" s="4" r="B35">
        <v>803</v>
      </c>
      <c t="s" s="4" r="C35">
        <v>803</v>
      </c>
    </row>
    <row spans="1:4" r="36">
      <c t="s" s="4" r="A36">
        <v>804</v>
      </c>
    </row>
    <row spans="1:4" r="37">
      <c t="s" s="3" r="A37">
        <v>777</v>
      </c>
    </row>
    <row spans="1:4" r="38">
      <c t="s" s="4" r="A38">
        <v>778</v>
      </c>
      <c t="n" s="7" r="B38">
        <v>37726</v>
      </c>
      <c t="n" s="7" r="C38">
        <v>10372</v>
      </c>
    </row>
    <row spans="1:4" r="39">
      <c t="s" s="4" r="A39">
        <v>779</v>
      </c>
      <c t="s" s="4" r="B39">
        <v>805</v>
      </c>
      <c t="s" s="4" r="C39">
        <v>806</v>
      </c>
    </row>
    <row spans="1:4" r="40">
      <c t="s" s="4" r="A40">
        <v>583</v>
      </c>
    </row>
    <row spans="1:4" r="41">
      <c t="s" s="3" r="A41">
        <v>777</v>
      </c>
    </row>
    <row spans="1:4" r="42">
      <c t="s" s="4" r="A42">
        <v>778</v>
      </c>
      <c t="n" s="7" r="B42">
        <v>289386</v>
      </c>
      <c t="n" s="7" r="C42">
        <v>238448</v>
      </c>
    </row>
    <row spans="1:4" r="43">
      <c t="s" s="4" r="A43">
        <v>807</v>
      </c>
    </row>
    <row spans="1:4" r="44">
      <c t="s" s="3" r="A44">
        <v>777</v>
      </c>
    </row>
    <row spans="1:4" r="45">
      <c t="s" s="4" r="A45">
        <v>778</v>
      </c>
      <c t="n" s="6" r="B45">
        <v>66008</v>
      </c>
      <c t="n" s="6" r="C45">
        <v>60286</v>
      </c>
    </row>
    <row spans="1:4" r="46">
      <c t="s" s="4" r="A46">
        <v>808</v>
      </c>
    </row>
    <row spans="1:4" r="47">
      <c t="s" s="3" r="A47">
        <v>777</v>
      </c>
    </row>
    <row spans="1:4" r="48">
      <c t="s" s="4" r="A48">
        <v>778</v>
      </c>
      <c t="n" s="6" r="B48">
        <v>42023</v>
      </c>
      <c t="n" s="6" r="C48">
        <v>38725</v>
      </c>
    </row>
    <row spans="1:4" r="49">
      <c t="s" s="4" r="A49">
        <v>809</v>
      </c>
    </row>
    <row spans="1:4" r="50">
      <c t="s" s="3" r="A50">
        <v>777</v>
      </c>
    </row>
    <row spans="1:4" r="51">
      <c t="s" s="4" r="A51">
        <v>778</v>
      </c>
      <c t="n" s="6" r="B51">
        <v>22848</v>
      </c>
      <c t="n" s="6" r="C51">
        <v>16393</v>
      </c>
    </row>
    <row spans="1:4" r="52">
      <c t="s" s="4" r="A52">
        <v>810</v>
      </c>
    </row>
    <row spans="1:4" r="53">
      <c t="s" s="3" r="A53">
        <v>777</v>
      </c>
    </row>
    <row spans="1:4" r="54">
      <c t="s" s="4" r="A54">
        <v>778</v>
      </c>
      <c t="n" s="6" r="B54">
        <v>21445</v>
      </c>
      <c t="n" s="6" r="C54">
        <v>19310</v>
      </c>
    </row>
    <row spans="1:4" r="55">
      <c t="s" s="4" r="A55">
        <v>811</v>
      </c>
    </row>
    <row spans="1:4" r="56">
      <c t="s" s="3" r="A56">
        <v>777</v>
      </c>
    </row>
    <row spans="1:4" r="57">
      <c t="s" s="4" r="A57">
        <v>778</v>
      </c>
      <c t="n" s="6" r="B57">
        <v>99336</v>
      </c>
      <c t="n" s="6" r="C57">
        <v>93362</v>
      </c>
    </row>
    <row spans="1:4" r="58">
      <c t="s" s="4" r="A58">
        <v>812</v>
      </c>
    </row>
    <row spans="1:4" r="59">
      <c t="s" s="3" r="A59">
        <v>777</v>
      </c>
    </row>
    <row spans="1:4" r="60">
      <c t="s" s="4" r="A60">
        <v>778</v>
      </c>
      <c t="n" s="7" r="B60">
        <v>37726</v>
      </c>
      <c t="n" s="6" r="C60">
        <v>10372</v>
      </c>
    </row>
    <row spans="1:4" r="61">
      <c t="s" s="4" r="A61">
        <v>813</v>
      </c>
    </row>
    <row spans="1:4" r="62">
      <c t="s" s="3" r="A62">
        <v>777</v>
      </c>
    </row>
    <row spans="1:4" r="63">
      <c t="s" s="4" r="A63">
        <v>778</v>
      </c>
      <c t="n" s="6" r="C63">
        <v>307</v>
      </c>
    </row>
    <row spans="1:4" r="64">
      <c t="s" s="4" r="A64">
        <v>814</v>
      </c>
    </row>
    <row spans="1:4" r="65">
      <c t="s" s="3" r="A65">
        <v>777</v>
      </c>
    </row>
    <row spans="1:4" r="66">
      <c t="s" s="4" r="A66">
        <v>778</v>
      </c>
      <c t="n" s="7" r="C66">
        <v>30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2</v>
      </c>
      <c t="s" s="2" r="D2">
        <v>33</v>
      </c>
    </row>
    <row spans="1:4" r="3">
      <c t="s" s="3" r="A3">
        <v>816</v>
      </c>
    </row>
    <row spans="1:4" r="4">
      <c t="s" s="4" r="A4">
        <v>817</v>
      </c>
      <c t="n" s="7" r="B4">
        <v>296123</v>
      </c>
      <c t="n" s="7" r="C4">
        <v>300966</v>
      </c>
    </row>
    <row spans="1:4" r="5">
      <c t="s" s="4" r="A5">
        <v>818</v>
      </c>
      <c t="n" s="6" r="B5">
        <v>11272</v>
      </c>
      <c t="n" s="6" r="C5">
        <v>12338</v>
      </c>
      <c t="n" s="7" r="D5">
        <v>13070</v>
      </c>
    </row>
    <row spans="1:4" r="6">
      <c t="s" s="4" r="A6">
        <v>819</v>
      </c>
      <c t="n" s="6" r="B6">
        <v>39842</v>
      </c>
      <c t="n" s="6" r="C6">
        <v>-1056</v>
      </c>
    </row>
    <row spans="1:4" r="7">
      <c t="s" s="4" r="A7">
        <v>820</v>
      </c>
      <c t="n" s="6" r="B7">
        <v>-18726</v>
      </c>
      <c t="n" s="6" r="C7">
        <v>-16125</v>
      </c>
    </row>
    <row spans="1:4" r="8">
      <c t="s" s="4" r="A8">
        <v>821</v>
      </c>
      <c t="n" s="6" r="B8">
        <v>328511</v>
      </c>
      <c t="n" s="6" r="C8">
        <v>296123</v>
      </c>
      <c t="n" s="6" r="D8">
        <v>300966</v>
      </c>
    </row>
    <row spans="1:4" r="9">
      <c t="s" s="3" r="A9">
        <v>822</v>
      </c>
    </row>
    <row spans="1:4" r="10">
      <c t="s" s="4" r="A10">
        <v>823</v>
      </c>
      <c t="n" s="6" r="B10">
        <v>238755</v>
      </c>
      <c t="n" s="6" r="C10">
        <v>243407</v>
      </c>
    </row>
    <row spans="1:4" r="11">
      <c t="s" s="4" r="A11">
        <v>824</v>
      </c>
      <c t="n" s="6" r="B11">
        <v>16636</v>
      </c>
      <c t="n" s="6" r="C11">
        <v>-5604</v>
      </c>
    </row>
    <row spans="1:4" r="12">
      <c t="s" s="4" r="A12">
        <v>825</v>
      </c>
      <c t="n" s="6" r="B12">
        <v>52721</v>
      </c>
      <c t="n" s="6" r="C12">
        <v>17077</v>
      </c>
      <c t="n" s="6" r="D12">
        <v>16900</v>
      </c>
    </row>
    <row spans="1:4" r="13">
      <c t="s" s="4" r="A13">
        <v>820</v>
      </c>
      <c t="n" s="6" r="B13">
        <v>-18726</v>
      </c>
      <c t="n" s="6" r="C13">
        <v>-16125</v>
      </c>
    </row>
    <row spans="1:4" r="14">
      <c t="s" s="4" r="A14">
        <v>826</v>
      </c>
      <c t="n" s="6" r="B14">
        <v>289386</v>
      </c>
      <c t="n" s="6" r="C14">
        <v>238755</v>
      </c>
      <c t="n" s="7" r="D14">
        <v>243407</v>
      </c>
    </row>
    <row spans="1:4" r="15">
      <c t="s" s="3" r="A15">
        <v>827</v>
      </c>
    </row>
    <row spans="1:4" r="16">
      <c t="s" s="4" r="A16">
        <v>828</v>
      </c>
      <c t="n" s="6" r="B16">
        <v>-276</v>
      </c>
      <c t="n" s="6" r="C16">
        <v>-253</v>
      </c>
    </row>
    <row spans="1:4" r="17">
      <c t="s" s="4" r="A17">
        <v>829</v>
      </c>
      <c t="n" s="6" r="B17">
        <v>-38849</v>
      </c>
      <c t="n" s="6" r="C17">
        <v>-57115</v>
      </c>
    </row>
    <row spans="1:4" r="18">
      <c t="s" s="4" r="A18">
        <v>830</v>
      </c>
      <c t="n" s="6" r="B18">
        <v>-39125</v>
      </c>
      <c t="n" s="6" r="C18">
        <v>-57368</v>
      </c>
    </row>
    <row spans="1:4" r="19">
      <c t="s" s="3" r="A19">
        <v>831</v>
      </c>
    </row>
    <row spans="1:4" r="20">
      <c t="s" s="4" r="A20">
        <v>832</v>
      </c>
      <c t="n" s="6" r="B20">
        <v>-145948</v>
      </c>
      <c t="n" s="6" r="C20">
        <v>-116735</v>
      </c>
    </row>
    <row spans="1:4" r="21">
      <c t="s" s="4" r="A21">
        <v>103</v>
      </c>
      <c t="n" s="6" r="B21">
        <v>-145948</v>
      </c>
      <c t="n" s="6" r="C21">
        <v>-116735</v>
      </c>
    </row>
    <row spans="1:4" r="22">
      <c t="s" s="3" r="A22">
        <v>833</v>
      </c>
    </row>
    <row spans="1:4" r="23">
      <c t="s" s="4" r="A23">
        <v>832</v>
      </c>
      <c t="n" s="6" r="B23">
        <v>-13874</v>
      </c>
      <c t="n" s="6" r="C23">
        <v>-10506</v>
      </c>
    </row>
    <row spans="1:4" r="24">
      <c t="s" s="4" r="A24">
        <v>834</v>
      </c>
      <c t="n" s="7" r="B24">
        <v>-13874</v>
      </c>
      <c t="n" s="7" r="C24">
        <v>-105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5</v>
      </c>
      <c t="s" s="2" r="B1">
        <v>1</v>
      </c>
    </row>
    <row spans="1:4" r="2">
      <c t="s" s="2" r="B2">
        <v>2</v>
      </c>
      <c t="s" s="2" r="C2">
        <v>32</v>
      </c>
      <c t="s" s="2" r="D2">
        <v>33</v>
      </c>
    </row>
    <row spans="1:4" r="3">
      <c t="s" s="3" r="A3">
        <v>206</v>
      </c>
    </row>
    <row spans="1:4" r="4">
      <c t="s" s="4" r="A4">
        <v>818</v>
      </c>
      <c t="n" s="7" r="B4">
        <v>11272</v>
      </c>
      <c t="n" s="7" r="C4">
        <v>12338</v>
      </c>
      <c t="n" s="7" r="D4">
        <v>13070</v>
      </c>
    </row>
    <row spans="1:4" r="5">
      <c t="s" s="4" r="A5">
        <v>836</v>
      </c>
      <c t="n" s="6" r="B5">
        <v>-16512</v>
      </c>
      <c t="n" s="6" r="C5">
        <v>-16281</v>
      </c>
      <c t="n" s="6" r="D5">
        <v>-15386</v>
      </c>
    </row>
    <row spans="1:4" r="6">
      <c t="s" s="4" r="A6">
        <v>837</v>
      </c>
      <c t="n" s="6" r="B6">
        <v>10506</v>
      </c>
      <c t="n" s="6" r="C6">
        <v>8941</v>
      </c>
      <c t="n" s="6" r="D6">
        <v>6879</v>
      </c>
    </row>
    <row spans="1:4" r="7">
      <c t="s" s="4" r="A7">
        <v>838</v>
      </c>
      <c t="n" s="7" r="B7">
        <v>5266</v>
      </c>
      <c t="n" s="7" r="C7">
        <v>4998</v>
      </c>
      <c t="n" s="7" r="D7">
        <v>45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9</v>
      </c>
      <c t="s" s="2" r="B1">
        <v>1</v>
      </c>
    </row>
    <row spans="1:4" r="2">
      <c t="s" s="2" r="B2">
        <v>2</v>
      </c>
      <c t="s" s="2" r="C2">
        <v>32</v>
      </c>
      <c t="s" s="2" r="D2">
        <v>33</v>
      </c>
    </row>
    <row spans="1:4" r="3">
      <c t="s" s="3" r="A3">
        <v>206</v>
      </c>
    </row>
    <row spans="1:4" r="4">
      <c t="s" s="4" r="A4">
        <v>840</v>
      </c>
      <c t="s" s="4" r="B4">
        <v>841</v>
      </c>
      <c t="s" s="4" r="C4">
        <v>842</v>
      </c>
      <c t="s" s="4" r="D4">
        <v>843</v>
      </c>
    </row>
    <row spans="1:4" r="5">
      <c t="s" s="4" r="A5">
        <v>844</v>
      </c>
      <c t="s" s="4" r="B5">
        <v>845</v>
      </c>
      <c t="s" s="4" r="C5">
        <v>843</v>
      </c>
      <c t="s" s="4" r="D5">
        <v>846</v>
      </c>
    </row>
    <row spans="1:4" r="6">
      <c t="s" s="4" r="A6">
        <v>766</v>
      </c>
      <c t="s" s="4" r="B6">
        <v>767</v>
      </c>
      <c t="s" s="4" r="C6">
        <v>767</v>
      </c>
      <c t="s" s="4" r="D6">
        <v>7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47</v>
      </c>
      <c t="s" s="2" r="B1">
        <v>505</v>
      </c>
    </row>
    <row spans="1:2" r="2">
      <c t="s" s="3" r="A2">
        <v>206</v>
      </c>
    </row>
    <row spans="1:2" r="3">
      <c t="n" s="6" r="A3">
        <v>2017</v>
      </c>
      <c t="n" s="7" r="B3">
        <v>12066</v>
      </c>
    </row>
    <row spans="1:2" r="4">
      <c t="n" s="6" r="A4">
        <v>2018</v>
      </c>
      <c t="n" s="6" r="B4">
        <v>11803</v>
      </c>
    </row>
    <row spans="1:2" r="5">
      <c t="n" s="6" r="A5">
        <v>2019</v>
      </c>
      <c t="n" s="6" r="B5">
        <v>12546</v>
      </c>
    </row>
    <row spans="1:2" r="6">
      <c t="n" s="6" r="A6">
        <v>2020</v>
      </c>
      <c t="n" s="6" r="B6">
        <v>13273</v>
      </c>
    </row>
    <row spans="1:2" r="7">
      <c t="n" s="6" r="A7">
        <v>2021</v>
      </c>
      <c t="n" s="6" r="B7">
        <v>13889</v>
      </c>
    </row>
    <row spans="1:2" r="8">
      <c t="s" s="4" r="A8">
        <v>848</v>
      </c>
      <c t="n" s="7" r="B8">
        <v>7620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s="1" r="A1">
        <v>849</v>
      </c>
      <c t="s" s="2" r="B1">
        <v>850</v>
      </c>
      <c t="s" s="2" r="C1">
        <v>2</v>
      </c>
      <c t="s" s="2" r="D1">
        <v>32</v>
      </c>
      <c t="s" s="2" r="E1">
        <v>33</v>
      </c>
    </row>
    <row spans="1:5" r="2">
      <c t="s" s="3" r="A2">
        <v>851</v>
      </c>
    </row>
    <row spans="1:5" r="3">
      <c t="s" s="4" r="A3">
        <v>85</v>
      </c>
      <c t="n" s="7" r="C3">
        <v>391887</v>
      </c>
      <c t="n" s="7" r="D3">
        <v>391887</v>
      </c>
      <c t="n" s="7" r="E3">
        <v>367829</v>
      </c>
    </row>
    <row spans="1:5" r="4">
      <c t="s" s="4" r="A4">
        <v>378</v>
      </c>
    </row>
    <row spans="1:5" r="5">
      <c t="s" s="3" r="A5">
        <v>851</v>
      </c>
    </row>
    <row spans="1:5" r="6">
      <c t="s" s="4" r="A6">
        <v>852</v>
      </c>
      <c t="n" s="7" r="B6">
        <v>75700</v>
      </c>
    </row>
    <row spans="1:5" r="7">
      <c t="s" s="4" r="A7">
        <v>85</v>
      </c>
      <c t="n" s="6" r="B7">
        <v>24100</v>
      </c>
    </row>
    <row spans="1:5" r="8">
      <c t="s" s="4" r="A8">
        <v>853</v>
      </c>
      <c t="n" s="7" r="B8">
        <v>36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54</v>
      </c>
      <c t="s" s="2" r="B1">
        <v>1</v>
      </c>
    </row>
    <row spans="1:3" r="2">
      <c t="s" s="2" r="B2">
        <v>2</v>
      </c>
      <c t="s" s="2" r="C2">
        <v>32</v>
      </c>
    </row>
    <row spans="1:3" r="3">
      <c t="s" s="3" r="A3">
        <v>855</v>
      </c>
    </row>
    <row spans="1:3" r="4">
      <c t="s" s="4" r="A4">
        <v>856</v>
      </c>
      <c t="n" s="7" r="B4">
        <v>391887</v>
      </c>
      <c t="n" s="7" r="C4">
        <v>367829</v>
      </c>
    </row>
    <row spans="1:3" r="5">
      <c t="s" s="4" r="A5">
        <v>857</v>
      </c>
      <c t="n" s="6" r="C5">
        <v>24058</v>
      </c>
    </row>
    <row spans="1:3" r="6">
      <c t="s" s="4" r="A6">
        <v>858</v>
      </c>
      <c t="n" s="6" r="B6">
        <v>0</v>
      </c>
      <c t="n" s="6" r="C6">
        <v>0</v>
      </c>
    </row>
    <row spans="1:3" r="7">
      <c t="s" s="4" r="A7">
        <v>859</v>
      </c>
      <c t="n" s="6" r="B7">
        <v>391887</v>
      </c>
      <c t="n" s="6" r="C7">
        <v>391887</v>
      </c>
    </row>
    <row spans="1:3" r="8">
      <c t="s" s="4" r="A8">
        <v>860</v>
      </c>
    </row>
    <row spans="1:3" r="9">
      <c t="s" s="3" r="A9">
        <v>855</v>
      </c>
    </row>
    <row spans="1:3" r="10">
      <c t="s" s="4" r="A10">
        <v>856</v>
      </c>
      <c t="n" s="6" r="B10">
        <v>326703</v>
      </c>
      <c t="n" s="6" r="C10">
        <v>302645</v>
      </c>
    </row>
    <row spans="1:3" r="11">
      <c t="s" s="4" r="A11">
        <v>857</v>
      </c>
      <c t="n" s="6" r="C11">
        <v>24058</v>
      </c>
    </row>
    <row spans="1:3" r="12">
      <c t="s" s="4" r="A12">
        <v>858</v>
      </c>
      <c t="n" s="6" r="B12">
        <v>0</v>
      </c>
      <c t="n" s="6" r="C12">
        <v>0</v>
      </c>
    </row>
    <row spans="1:3" r="13">
      <c t="s" s="4" r="A13">
        <v>859</v>
      </c>
      <c t="n" s="6" r="B13">
        <v>326703</v>
      </c>
      <c t="n" s="6" r="C13">
        <v>326703</v>
      </c>
    </row>
    <row spans="1:3" r="14">
      <c t="s" s="4" r="A14">
        <v>861</v>
      </c>
    </row>
    <row spans="1:3" r="15">
      <c t="s" s="3" r="A15">
        <v>855</v>
      </c>
    </row>
    <row spans="1:3" r="16">
      <c t="s" s="4" r="A16">
        <v>856</v>
      </c>
      <c t="n" s="6" r="B16">
        <v>65184</v>
      </c>
      <c t="n" s="6" r="C16">
        <v>65184</v>
      </c>
    </row>
    <row spans="1:3" r="17">
      <c t="s" s="4" r="A17">
        <v>858</v>
      </c>
      <c t="n" s="6" r="B17">
        <v>0</v>
      </c>
      <c t="n" s="6" r="C17">
        <v>0</v>
      </c>
    </row>
    <row spans="1:3" r="18">
      <c t="s" s="4" r="A18">
        <v>859</v>
      </c>
      <c t="n" s="7" r="B18">
        <v>65184</v>
      </c>
      <c t="n" s="7" r="C18">
        <v>651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6"/>
    <col customWidth="1" max="6" min="6" width="46"/>
    <col customWidth="1" max="7" min="7" width="24"/>
  </cols>
  <sheetData>
    <row spans="1:7" r="1">
      <c t="s" s="1" r="A1">
        <v>151</v>
      </c>
      <c t="s" s="2" r="B1">
        <v>152</v>
      </c>
      <c t="s" s="2" r="C1">
        <v>153</v>
      </c>
      <c t="s" s="2" r="D1">
        <v>154</v>
      </c>
      <c t="s" s="2" r="E1">
        <v>155</v>
      </c>
      <c t="s" s="2" r="F1">
        <v>156</v>
      </c>
      <c t="s" s="2" r="G1">
        <v>157</v>
      </c>
    </row>
    <row spans="1:7" r="2">
      <c t="s" s="4" r="A2">
        <v>158</v>
      </c>
      <c t="n" s="7" r="B2">
        <v>-1687319</v>
      </c>
      <c t="n" s="7" r="C2">
        <v>368</v>
      </c>
      <c t="n" s="7" r="D2">
        <v>814457</v>
      </c>
      <c t="n" s="7" r="E2">
        <v>-1378936</v>
      </c>
      <c t="n" s="7" r="F2">
        <v>-120788</v>
      </c>
      <c t="n" s="7" r="G2">
        <v>-1002420</v>
      </c>
    </row>
    <row spans="1:7" r="3">
      <c t="s" s="4" r="A3">
        <v>159</v>
      </c>
      <c t="n" s="6" r="C3">
        <v>36768</v>
      </c>
    </row>
    <row spans="1:7" r="4">
      <c t="s" s="4" r="A4">
        <v>43</v>
      </c>
      <c t="n" s="6" r="B4">
        <v>1069744</v>
      </c>
      <c t="n" s="6" r="E4">
        <v>1069744</v>
      </c>
    </row>
    <row spans="1:7" r="5">
      <c t="s" s="4" r="A5">
        <v>160</v>
      </c>
      <c t="n" s="6" r="B5">
        <v>-8115</v>
      </c>
      <c t="n" s="6" r="F5">
        <v>-8115</v>
      </c>
    </row>
    <row spans="1:7" r="6">
      <c t="s" s="4" r="A6">
        <v>140</v>
      </c>
      <c t="n" s="6" r="B6">
        <v>-1099212</v>
      </c>
      <c t="n" s="6" r="G6">
        <v>-1099212</v>
      </c>
    </row>
    <row spans="1:7" r="7">
      <c t="s" s="4" r="A7">
        <v>161</v>
      </c>
      <c t="n" s="7" r="C7">
        <v>-32</v>
      </c>
      <c t="n" s="6" r="D7">
        <v>-73995</v>
      </c>
      <c t="n" s="6" r="E7">
        <v>-1219931</v>
      </c>
      <c t="n" s="6" r="G7">
        <v>1293958</v>
      </c>
    </row>
    <row spans="1:7" r="8">
      <c t="s" s="4" r="A8">
        <v>162</v>
      </c>
      <c t="n" s="6" r="C8">
        <v>-3153</v>
      </c>
    </row>
    <row spans="1:7" r="9">
      <c t="s" s="4" r="A9">
        <v>163</v>
      </c>
      <c t="n" s="6" r="B9">
        <v>42034</v>
      </c>
      <c t="n" s="7" r="C9">
        <v>3</v>
      </c>
      <c t="n" s="6" r="D9">
        <v>42031</v>
      </c>
    </row>
    <row spans="1:7" r="10">
      <c t="s" s="4" r="A10">
        <v>164</v>
      </c>
      <c t="n" s="6" r="C10">
        <v>243</v>
      </c>
    </row>
    <row spans="1:7" r="11">
      <c t="s" s="4" r="A11">
        <v>121</v>
      </c>
      <c t="n" s="6" r="B11">
        <v>37240</v>
      </c>
      <c t="n" s="6" r="D11">
        <v>37240</v>
      </c>
    </row>
    <row spans="1:7" r="12">
      <c t="s" s="4" r="A12">
        <v>120</v>
      </c>
      <c t="n" s="6" r="B12">
        <v>23771</v>
      </c>
      <c t="n" s="6" r="D12">
        <v>23771</v>
      </c>
    </row>
    <row spans="1:7" r="13">
      <c t="s" s="4" r="A13">
        <v>165</v>
      </c>
      <c t="n" s="6" r="B13">
        <v>-1621857</v>
      </c>
      <c t="n" s="7" r="C13">
        <v>339</v>
      </c>
      <c t="n" s="6" r="D13">
        <v>843504</v>
      </c>
      <c t="n" s="6" r="E13">
        <v>-1529123</v>
      </c>
      <c t="n" s="6" r="F13">
        <v>-128903</v>
      </c>
      <c t="n" s="6" r="G13">
        <v>-807674</v>
      </c>
    </row>
    <row spans="1:7" r="14">
      <c t="s" s="4" r="A14">
        <v>166</v>
      </c>
      <c t="n" s="6" r="C14">
        <v>33858</v>
      </c>
    </row>
    <row spans="1:7" r="15">
      <c t="s" s="4" r="A15">
        <v>43</v>
      </c>
      <c t="n" s="6" r="B15">
        <v>1160241</v>
      </c>
      <c t="n" s="6" r="E15">
        <v>1160241</v>
      </c>
    </row>
    <row spans="1:7" r="16">
      <c t="s" s="4" r="A16">
        <v>160</v>
      </c>
      <c t="n" s="6" r="B16">
        <v>-120615</v>
      </c>
      <c t="n" s="6" r="F16">
        <v>-120615</v>
      </c>
    </row>
    <row spans="1:7" r="17">
      <c t="s" s="4" r="A17">
        <v>140</v>
      </c>
      <c t="n" s="7" r="B17">
        <v>-1271416</v>
      </c>
      <c t="n" s="6" r="G17">
        <v>-1271416</v>
      </c>
    </row>
    <row spans="1:7" r="18">
      <c t="s" s="4" r="A18">
        <v>161</v>
      </c>
      <c t="n" s="7" r="C18">
        <v>-21</v>
      </c>
      <c t="n" s="6" r="D18">
        <v>-57403</v>
      </c>
      <c t="n" s="6" r="E18">
        <v>-1049856</v>
      </c>
      <c t="n" s="6" r="G18">
        <v>1107280</v>
      </c>
    </row>
    <row spans="1:7" r="19">
      <c t="s" s="4" r="A19">
        <v>162</v>
      </c>
      <c t="n" s="6" r="B19">
        <v>-2100</v>
      </c>
      <c t="n" s="6" r="C19">
        <v>-2125</v>
      </c>
    </row>
    <row spans="1:7" r="20">
      <c t="s" s="4" r="A20">
        <v>163</v>
      </c>
      <c t="n" s="7" r="B20">
        <v>66717</v>
      </c>
      <c t="n" s="7" r="C20">
        <v>3</v>
      </c>
      <c t="n" s="6" r="D20">
        <v>66714</v>
      </c>
    </row>
    <row spans="1:7" r="21">
      <c t="s" s="4" r="A21">
        <v>164</v>
      </c>
      <c t="n" s="6" r="C21">
        <v>365</v>
      </c>
    </row>
    <row spans="1:7" r="22">
      <c t="s" s="4" r="A22">
        <v>121</v>
      </c>
      <c t="n" s="6" r="B22">
        <v>37645</v>
      </c>
      <c t="n" s="6" r="D22">
        <v>37645</v>
      </c>
    </row>
    <row spans="1:7" r="23">
      <c t="s" s="4" r="A23">
        <v>120</v>
      </c>
      <c t="n" s="6" r="B23">
        <v>47895</v>
      </c>
      <c t="n" s="6" r="D23">
        <v>47895</v>
      </c>
    </row>
    <row spans="1:7" r="24">
      <c t="s" s="4" r="A24">
        <v>167</v>
      </c>
      <c t="n" s="7" r="B24">
        <v>-1701390</v>
      </c>
      <c t="n" s="7" r="C24">
        <v>321</v>
      </c>
      <c t="n" s="6" r="D24">
        <v>938355</v>
      </c>
      <c t="n" s="6" r="E24">
        <v>-1418738</v>
      </c>
      <c t="n" s="6" r="F24">
        <v>-249518</v>
      </c>
      <c t="n" s="6" r="G24">
        <v>-971810</v>
      </c>
    </row>
    <row spans="1:7" r="25">
      <c t="s" s="4" r="A25">
        <v>168</v>
      </c>
      <c t="n" s="6" r="B25">
        <v>32098</v>
      </c>
      <c t="n" s="6" r="C25">
        <v>32098</v>
      </c>
    </row>
    <row spans="1:7" r="26">
      <c t="s" s="4" r="A26">
        <v>43</v>
      </c>
      <c t="n" s="7" r="B26">
        <v>1241007</v>
      </c>
      <c t="n" s="6" r="E26">
        <v>1241007</v>
      </c>
    </row>
    <row spans="1:7" r="27">
      <c t="s" s="4" r="A27">
        <v>160</v>
      </c>
      <c t="n" s="6" r="B27">
        <v>-58011</v>
      </c>
      <c t="n" s="6" r="F27">
        <v>-58011</v>
      </c>
    </row>
    <row spans="1:7" r="28">
      <c t="s" s="4" r="A28">
        <v>140</v>
      </c>
      <c t="n" s="7" r="B28">
        <v>-1452462</v>
      </c>
      <c t="n" s="6" r="G28">
        <v>-1452462</v>
      </c>
    </row>
    <row spans="1:7" r="29">
      <c t="s" s="4" r="A29">
        <v>161</v>
      </c>
      <c t="n" s="7" r="C29">
        <v>-21</v>
      </c>
      <c t="n" s="6" r="D29">
        <v>-67023</v>
      </c>
      <c t="n" s="6" r="E29">
        <v>-1424455</v>
      </c>
      <c t="n" s="6" r="G29">
        <v>1491499</v>
      </c>
    </row>
    <row spans="1:7" r="30">
      <c t="s" s="4" r="A30">
        <v>162</v>
      </c>
      <c t="n" s="6" r="B30">
        <v>-2100</v>
      </c>
      <c t="n" s="6" r="C30">
        <v>-2132</v>
      </c>
    </row>
    <row spans="1:7" r="31">
      <c t="s" s="4" r="A31">
        <v>163</v>
      </c>
      <c t="n" s="7" r="B31">
        <v>80289</v>
      </c>
      <c t="n" s="7" r="C31">
        <v>3</v>
      </c>
      <c t="n" s="6" r="D31">
        <v>80286</v>
      </c>
    </row>
    <row spans="1:7" r="32">
      <c t="s" s="4" r="A32">
        <v>164</v>
      </c>
      <c t="n" s="6" r="C32">
        <v>363</v>
      </c>
    </row>
    <row spans="1:7" r="33">
      <c t="s" s="4" r="A33">
        <v>121</v>
      </c>
      <c t="n" s="6" r="B33">
        <v>39298</v>
      </c>
      <c t="n" s="6" r="D33">
        <v>39298</v>
      </c>
    </row>
    <row spans="1:7" r="34">
      <c t="s" s="4" r="A34">
        <v>120</v>
      </c>
      <c t="n" s="6" r="B34">
        <v>63731</v>
      </c>
      <c t="n" s="6" r="D34">
        <v>63731</v>
      </c>
    </row>
    <row spans="1:7" r="35">
      <c t="s" s="4" r="A35">
        <v>169</v>
      </c>
      <c t="n" s="7" r="B35">
        <v>-1787538</v>
      </c>
      <c t="n" s="7" r="C35">
        <v>303</v>
      </c>
      <c t="n" s="7" r="D35">
        <v>1054647</v>
      </c>
      <c t="n" s="7" r="E35">
        <v>-1602186</v>
      </c>
      <c t="n" s="7" r="F35">
        <v>-307529</v>
      </c>
      <c t="n" s="7" r="G35">
        <v>-932773</v>
      </c>
    </row>
    <row spans="1:7" r="36">
      <c t="s" s="4" r="A36">
        <v>170</v>
      </c>
      <c t="n" s="6" r="B36">
        <v>30329</v>
      </c>
      <c t="n" s="6" r="C36">
        <v>3032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62</v>
      </c>
      <c t="s" s="2" r="B1">
        <v>514</v>
      </c>
      <c t="s" s="2" r="D1">
        <v>1</v>
      </c>
    </row>
    <row spans="1:6" r="2">
      <c t="s" s="2" r="B2">
        <v>2</v>
      </c>
      <c t="s" s="2" r="C2">
        <v>32</v>
      </c>
      <c t="s" s="2" r="D2">
        <v>2</v>
      </c>
      <c t="s" s="2" r="E2">
        <v>32</v>
      </c>
      <c t="s" s="2" r="F2">
        <v>33</v>
      </c>
    </row>
    <row spans="1:6" r="3">
      <c t="s" s="3" r="A3">
        <v>863</v>
      </c>
    </row>
    <row spans="1:6" r="4">
      <c t="s" s="4" r="A4">
        <v>864</v>
      </c>
      <c t="n" s="7" r="B4">
        <v>0</v>
      </c>
      <c t="n" s="7" r="E4">
        <v>0</v>
      </c>
    </row>
    <row spans="1:6" r="5">
      <c t="s" s="4" r="A5">
        <v>865</v>
      </c>
      <c t="n" s="6" r="B5">
        <v>18300000</v>
      </c>
      <c t="n" s="7" r="C5">
        <v>18300000</v>
      </c>
      <c t="n" s="7" r="D5">
        <v>18300000</v>
      </c>
      <c t="n" s="6" r="E5">
        <v>18300000</v>
      </c>
    </row>
    <row spans="1:6" r="6">
      <c t="s" s="4" r="A6">
        <v>130</v>
      </c>
      <c t="n" s="6" r="D6">
        <v>10000000</v>
      </c>
      <c t="n" s="6" r="E6">
        <v>10000000</v>
      </c>
      <c t="n" s="7" r="F6">
        <v>11112000</v>
      </c>
    </row>
    <row spans="1:6" r="7">
      <c t="s" s="4" r="A7">
        <v>866</v>
      </c>
      <c t="n" s="6" r="D7">
        <v>8700000</v>
      </c>
      <c t="n" s="6" r="E7">
        <v>8700000</v>
      </c>
    </row>
    <row spans="1:6" r="8">
      <c t="s" s="4" r="A8">
        <v>378</v>
      </c>
    </row>
    <row spans="1:6" r="9">
      <c t="s" s="3" r="A9">
        <v>863</v>
      </c>
    </row>
    <row spans="1:6" r="10">
      <c t="s" s="4" r="A10">
        <v>867</v>
      </c>
      <c t="n" s="6" r="E10">
        <v>3600000</v>
      </c>
    </row>
    <row spans="1:6" r="11">
      <c t="s" s="4" r="A11">
        <v>868</v>
      </c>
    </row>
    <row spans="1:6" r="12">
      <c t="s" s="3" r="A12">
        <v>863</v>
      </c>
    </row>
    <row spans="1:6" r="13">
      <c t="s" s="4" r="A13">
        <v>869</v>
      </c>
      <c t="n" s="6" r="B13">
        <v>0</v>
      </c>
      <c t="n" s="6" r="C13">
        <v>0</v>
      </c>
    </row>
    <row spans="1:6" r="14">
      <c t="s" s="4" r="A14">
        <v>870</v>
      </c>
      <c t="n" s="7" r="B14">
        <v>4100000</v>
      </c>
      <c t="n" s="7" r="C14">
        <v>4100000</v>
      </c>
      <c t="n" s="6" r="D14">
        <v>4100000</v>
      </c>
      <c t="n" s="6" r="E14">
        <v>4100000</v>
      </c>
    </row>
    <row spans="1:6" r="15">
      <c t="s" s="4" r="A15">
        <v>871</v>
      </c>
    </row>
    <row spans="1:6" r="16">
      <c t="s" s="3" r="A16">
        <v>863</v>
      </c>
    </row>
    <row spans="1:6" r="17">
      <c t="s" s="4" r="A17">
        <v>130</v>
      </c>
      <c t="n" s="7" r="D17">
        <v>10000000</v>
      </c>
      <c t="n" s="7" r="E17">
        <v>10000000</v>
      </c>
    </row>
    <row spans="1:6" r="18">
      <c t="s" s="4" r="A18">
        <v>872</v>
      </c>
    </row>
    <row spans="1:6" r="19">
      <c t="s" s="3" r="A19">
        <v>863</v>
      </c>
    </row>
    <row spans="1:6" r="20">
      <c t="s" s="4" r="A20">
        <v>130</v>
      </c>
      <c t="n" s="7" r="F20">
        <v>30200000</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3</v>
      </c>
      <c t="s" s="2" r="B1">
        <v>1</v>
      </c>
    </row>
    <row spans="1:3" r="2">
      <c t="s" s="2" r="B2">
        <v>2</v>
      </c>
      <c t="s" s="2" r="C2">
        <v>32</v>
      </c>
    </row>
    <row spans="1:3" r="3">
      <c t="s" s="3" r="A3">
        <v>863</v>
      </c>
    </row>
    <row spans="1:3" r="4">
      <c t="s" s="4" r="A4">
        <v>874</v>
      </c>
      <c t="n" s="7" r="B4">
        <v>61546</v>
      </c>
      <c t="n" s="7" r="C4">
        <v>61546</v>
      </c>
    </row>
    <row spans="1:3" r="5">
      <c t="s" s="4" r="A5">
        <v>875</v>
      </c>
      <c t="n" s="6" r="B5">
        <v>-27465</v>
      </c>
      <c t="n" s="6" r="C5">
        <v>-18716</v>
      </c>
    </row>
    <row spans="1:3" r="6">
      <c t="s" s="4" r="A6">
        <v>876</v>
      </c>
      <c t="n" s="6" r="B6">
        <v>34081</v>
      </c>
      <c t="n" s="6" r="C6">
        <v>42830</v>
      </c>
    </row>
    <row spans="1:3" r="7">
      <c t="s" s="4" r="A7">
        <v>877</v>
      </c>
      <c t="n" s="7" r="B7">
        <v>60981</v>
      </c>
      <c t="n" s="6" r="C7">
        <v>69730</v>
      </c>
    </row>
    <row spans="1:3" r="8">
      <c t="s" s="4" r="A8">
        <v>373</v>
      </c>
    </row>
    <row spans="1:3" r="9">
      <c t="s" s="3" r="A9">
        <v>863</v>
      </c>
    </row>
    <row spans="1:3" r="10">
      <c t="s" s="4" r="A10">
        <v>878</v>
      </c>
      <c t="s" s="4" r="B10">
        <v>375</v>
      </c>
    </row>
    <row spans="1:3" r="11">
      <c t="s" s="4" r="A11">
        <v>376</v>
      </c>
    </row>
    <row spans="1:3" r="12">
      <c t="s" s="3" r="A12">
        <v>863</v>
      </c>
    </row>
    <row spans="1:3" r="13">
      <c t="s" s="4" r="A13">
        <v>878</v>
      </c>
      <c t="s" s="4" r="B13">
        <v>377</v>
      </c>
    </row>
    <row spans="1:3" r="14">
      <c t="s" s="4" r="A14">
        <v>879</v>
      </c>
    </row>
    <row spans="1:3" r="15">
      <c t="s" s="3" r="A15">
        <v>863</v>
      </c>
    </row>
    <row spans="1:3" r="16">
      <c t="s" s="4" r="A16">
        <v>874</v>
      </c>
      <c t="n" s="7" r="B16">
        <v>10570</v>
      </c>
      <c t="n" s="6" r="C16">
        <v>10570</v>
      </c>
    </row>
    <row spans="1:3" r="17">
      <c t="s" s="4" r="A17">
        <v>875</v>
      </c>
      <c t="n" s="6" r="B17">
        <v>-7988</v>
      </c>
      <c t="n" s="6" r="C17">
        <v>-5757</v>
      </c>
    </row>
    <row spans="1:3" r="18">
      <c t="s" s="4" r="A18">
        <v>876</v>
      </c>
      <c t="n" s="7" r="B18">
        <v>2582</v>
      </c>
      <c t="n" s="7" r="C18">
        <v>4813</v>
      </c>
    </row>
    <row spans="1:3" r="19">
      <c t="s" s="4" r="A19">
        <v>880</v>
      </c>
    </row>
    <row spans="1:3" r="20">
      <c t="s" s="3" r="A20">
        <v>863</v>
      </c>
    </row>
    <row spans="1:3" r="21">
      <c t="s" s="4" r="A21">
        <v>878</v>
      </c>
      <c t="s" s="4" r="B21">
        <v>375</v>
      </c>
      <c t="s" s="4" r="C21">
        <v>375</v>
      </c>
    </row>
    <row spans="1:3" r="22">
      <c t="s" s="4" r="A22">
        <v>881</v>
      </c>
    </row>
    <row spans="1:3" r="23">
      <c t="s" s="3" r="A23">
        <v>863</v>
      </c>
    </row>
    <row spans="1:3" r="24">
      <c t="s" s="4" r="A24">
        <v>878</v>
      </c>
      <c t="s" s="4" r="B24">
        <v>403</v>
      </c>
      <c t="s" s="4" r="C24">
        <v>403</v>
      </c>
    </row>
    <row spans="1:3" r="25">
      <c t="s" s="4" r="A25">
        <v>882</v>
      </c>
    </row>
    <row spans="1:3" r="26">
      <c t="s" s="3" r="A26">
        <v>863</v>
      </c>
    </row>
    <row spans="1:3" r="27">
      <c t="s" s="4" r="A27">
        <v>878</v>
      </c>
      <c t="s" s="4" r="B27">
        <v>403</v>
      </c>
      <c t="s" s="4" r="C27">
        <v>403</v>
      </c>
    </row>
    <row spans="1:3" r="28">
      <c t="s" s="4" r="A28">
        <v>874</v>
      </c>
      <c t="n" s="7" r="B28">
        <v>1300</v>
      </c>
      <c t="n" s="7" r="C28">
        <v>1300</v>
      </c>
    </row>
    <row spans="1:3" r="29">
      <c t="s" s="4" r="A29">
        <v>875</v>
      </c>
      <c t="n" s="6" r="B29">
        <v>-963</v>
      </c>
      <c t="n" s="6" r="C29">
        <v>-703</v>
      </c>
    </row>
    <row spans="1:3" r="30">
      <c t="s" s="4" r="A30">
        <v>876</v>
      </c>
      <c t="n" s="6" r="B30">
        <v>337</v>
      </c>
      <c t="n" s="6" r="C30">
        <v>597</v>
      </c>
    </row>
    <row spans="1:3" r="31">
      <c t="s" s="4" r="A31">
        <v>871</v>
      </c>
    </row>
    <row spans="1:3" r="32">
      <c t="s" s="3" r="A32">
        <v>863</v>
      </c>
    </row>
    <row spans="1:3" r="33">
      <c t="s" s="4" r="A33">
        <v>874</v>
      </c>
      <c t="n" s="6" r="B33">
        <v>49676</v>
      </c>
      <c t="n" s="6" r="C33">
        <v>49676</v>
      </c>
    </row>
    <row spans="1:3" r="34">
      <c t="s" s="4" r="A34">
        <v>875</v>
      </c>
      <c t="n" s="6" r="B34">
        <v>-18514</v>
      </c>
      <c t="n" s="6" r="C34">
        <v>-12256</v>
      </c>
    </row>
    <row spans="1:3" r="35">
      <c t="s" s="4" r="A35">
        <v>876</v>
      </c>
      <c t="n" s="7" r="B35">
        <v>31162</v>
      </c>
      <c t="n" s="7" r="C35">
        <v>37420</v>
      </c>
    </row>
    <row spans="1:3" r="36">
      <c t="s" s="4" r="A36">
        <v>883</v>
      </c>
    </row>
    <row spans="1:3" r="37">
      <c t="s" s="3" r="A37">
        <v>863</v>
      </c>
    </row>
    <row spans="1:3" r="38">
      <c t="s" s="4" r="A38">
        <v>878</v>
      </c>
      <c t="s" s="4" r="B38">
        <v>375</v>
      </c>
      <c t="s" s="4" r="C38">
        <v>375</v>
      </c>
    </row>
    <row spans="1:3" r="39">
      <c t="s" s="4" r="A39">
        <v>884</v>
      </c>
    </row>
    <row spans="1:3" r="40">
      <c t="s" s="3" r="A40">
        <v>863</v>
      </c>
    </row>
    <row spans="1:3" r="41">
      <c t="s" s="4" r="A41">
        <v>878</v>
      </c>
      <c t="s" s="4" r="B41">
        <v>377</v>
      </c>
      <c t="s" s="4" r="C41">
        <v>377</v>
      </c>
    </row>
    <row spans="1:3" r="42">
      <c t="s" s="4" r="A42">
        <v>885</v>
      </c>
    </row>
    <row spans="1:3" r="43">
      <c t="s" s="3" r="A43">
        <v>863</v>
      </c>
    </row>
    <row spans="1:3" r="44">
      <c t="s" s="4" r="A44">
        <v>886</v>
      </c>
      <c t="n" s="7" r="B44">
        <v>26900</v>
      </c>
      <c t="n" s="7" r="C44">
        <v>269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7</v>
      </c>
      <c t="s" s="2" r="B1">
        <v>2</v>
      </c>
      <c t="s" s="2" r="C1">
        <v>32</v>
      </c>
    </row>
    <row spans="1:3" r="2">
      <c t="s" s="3" r="A2">
        <v>212</v>
      </c>
    </row>
    <row spans="1:3" r="3">
      <c t="n" s="6" r="A3">
        <v>2017</v>
      </c>
      <c t="n" s="7" r="B3">
        <v>8482</v>
      </c>
    </row>
    <row spans="1:3" r="4">
      <c t="n" s="6" r="A4">
        <v>2018</v>
      </c>
      <c t="n" s="6" r="B4">
        <v>6855</v>
      </c>
    </row>
    <row spans="1:3" r="5">
      <c t="n" s="6" r="A5">
        <v>2019</v>
      </c>
      <c t="n" s="6" r="B5">
        <v>6203</v>
      </c>
    </row>
    <row spans="1:3" r="6">
      <c t="n" s="6" r="A6">
        <v>2020</v>
      </c>
      <c t="n" s="6" r="B6">
        <v>6203</v>
      </c>
    </row>
    <row spans="1:3" r="7">
      <c t="n" s="6" r="A7">
        <v>2021</v>
      </c>
      <c t="n" s="6" r="B7">
        <v>3474</v>
      </c>
    </row>
    <row spans="1:3" r="8">
      <c t="s" s="4" r="A8">
        <v>740</v>
      </c>
      <c t="n" s="6" r="B8">
        <v>2864</v>
      </c>
    </row>
    <row spans="1:3" r="9">
      <c t="s" s="4" r="A9">
        <v>876</v>
      </c>
      <c t="n" s="7" r="B9">
        <v>34081</v>
      </c>
      <c t="n" s="7" r="C9">
        <v>428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888</v>
      </c>
      <c t="s" s="2" r="B1">
        <v>1</v>
      </c>
    </row>
    <row spans="1:4" r="2">
      <c t="s" s="2" r="B2">
        <v>2</v>
      </c>
      <c t="s" s="2" r="C2">
        <v>32</v>
      </c>
      <c t="s" s="2" r="D2">
        <v>33</v>
      </c>
    </row>
    <row spans="1:4" r="3">
      <c t="s" s="3" r="A3">
        <v>889</v>
      </c>
    </row>
    <row spans="1:4" r="4">
      <c t="s" s="4" r="A4">
        <v>890</v>
      </c>
      <c t="n" s="7" r="B4">
        <v>280500</v>
      </c>
      <c t="n" s="7" r="C4">
        <v>269500</v>
      </c>
      <c t="n" s="7" r="D4">
        <v>253800</v>
      </c>
    </row>
    <row spans="1:4" r="5">
      <c t="s" s="4" r="A5">
        <v>362</v>
      </c>
      <c t="n" s="6" r="B5">
        <v>121700</v>
      </c>
      <c t="n" s="6" r="C5">
        <v>113700</v>
      </c>
    </row>
    <row spans="1:4" r="6">
      <c t="s" s="4" r="A6">
        <v>891</v>
      </c>
      <c t="n" s="6" r="B6">
        <v>148500</v>
      </c>
      <c t="n" s="6" r="C6">
        <v>132300</v>
      </c>
    </row>
    <row spans="1:4" r="7">
      <c t="s" s="4" r="A7">
        <v>892</v>
      </c>
      <c t="n" s="6" r="B7">
        <v>59500</v>
      </c>
      <c t="n" s="6" r="C7">
        <v>63700</v>
      </c>
    </row>
    <row spans="1:4" r="8">
      <c t="s" s="4" r="A8">
        <v>499</v>
      </c>
      <c t="n" s="6" r="B8">
        <v>147300</v>
      </c>
      <c t="n" s="6" r="C8">
        <v>128200</v>
      </c>
    </row>
    <row spans="1:4" r="9">
      <c t="s" s="4" r="A9">
        <v>893</v>
      </c>
      <c t="n" s="6" r="B9">
        <v>44834</v>
      </c>
      <c t="n" s="7" r="C9">
        <v>40528</v>
      </c>
    </row>
    <row spans="1:4" r="10">
      <c t="s" s="4" r="A10">
        <v>894</v>
      </c>
      <c t="n" s="7" r="B10">
        <v>2106257</v>
      </c>
    </row>
    <row spans="1:4" r="11">
      <c t="s" s="4" r="A11">
        <v>895</v>
      </c>
    </row>
    <row spans="1:4" r="12">
      <c t="s" s="3" r="A12">
        <v>889</v>
      </c>
    </row>
    <row spans="1:4" r="13">
      <c t="s" s="4" r="A13">
        <v>896</v>
      </c>
      <c t="s" s="4" r="B13">
        <v>897</v>
      </c>
    </row>
    <row spans="1:4" r="14">
      <c t="s" s="4" r="A14">
        <v>894</v>
      </c>
      <c t="n" s="7" r="B14">
        <v>10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898</v>
      </c>
      <c t="s" s="2" r="B1">
        <v>505</v>
      </c>
    </row>
    <row spans="1:2" r="2">
      <c t="s" s="3" r="A2">
        <v>215</v>
      </c>
    </row>
    <row spans="1:2" r="3">
      <c t="n" s="6" r="A3">
        <v>2017</v>
      </c>
      <c t="n" s="7" r="B3">
        <v>274341</v>
      </c>
    </row>
    <row spans="1:2" r="4">
      <c t="n" s="6" r="A4">
        <v>2018</v>
      </c>
      <c t="n" s="6" r="B4">
        <v>266301</v>
      </c>
    </row>
    <row spans="1:2" r="5">
      <c t="n" s="6" r="A5">
        <v>2019</v>
      </c>
      <c t="n" s="6" r="B5">
        <v>248263</v>
      </c>
    </row>
    <row spans="1:2" r="6">
      <c t="n" s="6" r="A6">
        <v>2020</v>
      </c>
      <c t="n" s="6" r="B6">
        <v>225276</v>
      </c>
    </row>
    <row spans="1:2" r="7">
      <c t="n" s="6" r="A7">
        <v>2021</v>
      </c>
      <c t="n" s="6" r="B7">
        <v>201207</v>
      </c>
    </row>
    <row spans="1:2" r="8">
      <c t="s" s="4" r="A8">
        <v>740</v>
      </c>
      <c t="n" s="6" r="B8">
        <v>890869</v>
      </c>
    </row>
    <row spans="1:2" r="9">
      <c t="s" s="4" r="A9">
        <v>899</v>
      </c>
      <c t="n" s="6" r="B9">
        <v>2106257</v>
      </c>
    </row>
    <row spans="1:2" r="10">
      <c t="n" s="6" r="A10">
        <v>2017</v>
      </c>
      <c t="n" s="6" r="B10">
        <v>44834</v>
      </c>
    </row>
    <row spans="1:2" r="11">
      <c t="n" s="6" r="A11">
        <v>2018</v>
      </c>
      <c t="n" s="6" r="B11">
        <v>42978</v>
      </c>
    </row>
    <row spans="1:2" r="12">
      <c t="n" s="6" r="A12">
        <v>2019</v>
      </c>
      <c t="n" s="6" r="B12">
        <v>34360</v>
      </c>
    </row>
    <row spans="1:2" r="13">
      <c t="n" s="6" r="A13">
        <v>2020</v>
      </c>
      <c t="n" s="6" r="B13">
        <v>21333</v>
      </c>
    </row>
    <row spans="1:2" r="14">
      <c t="n" s="6" r="A14">
        <v>2021</v>
      </c>
      <c t="n" s="6" r="B14">
        <v>8446</v>
      </c>
    </row>
    <row spans="1:2" r="15">
      <c t="s" s="4" r="A15">
        <v>740</v>
      </c>
      <c t="n" s="6" r="B15">
        <v>0</v>
      </c>
    </row>
    <row spans="1:2" r="16">
      <c t="s" s="4" r="A16">
        <v>899</v>
      </c>
      <c t="n" s="6" r="B16">
        <v>151951</v>
      </c>
    </row>
    <row spans="1:2" r="17">
      <c t="s" s="4" r="A17">
        <v>900</v>
      </c>
      <c t="n" s="6" r="B17">
        <v>-4666</v>
      </c>
    </row>
    <row spans="1:2" r="18">
      <c t="s" s="4" r="A18">
        <v>901</v>
      </c>
      <c t="n" s="7" r="B18">
        <v>14728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902</v>
      </c>
      <c t="s" s="2" r="B1">
        <v>1</v>
      </c>
    </row>
    <row spans="1:2" r="2">
      <c t="s" s="2" r="B2">
        <v>505</v>
      </c>
    </row>
    <row spans="1:2" r="3">
      <c t="s" s="3" r="A3">
        <v>507</v>
      </c>
    </row>
    <row spans="1:2" r="4">
      <c t="s" s="4" r="A4">
        <v>903</v>
      </c>
      <c t="n" s="11" r="B4">
        <v>106.6</v>
      </c>
    </row>
    <row spans="1:2" r="5">
      <c t="s" s="4" r="A5">
        <v>904</v>
      </c>
      <c t="n" s="11" r="B5">
        <v>33.4</v>
      </c>
    </row>
    <row spans="1:2" r="6">
      <c t="s" s="4" r="A6">
        <v>905</v>
      </c>
      <c t="s" s="4" r="B6">
        <v>906</v>
      </c>
    </row>
    <row spans="1:2" r="7">
      <c t="s" s="4" r="A7">
        <v>907</v>
      </c>
    </row>
    <row spans="1:2" r="8">
      <c t="s" s="3" r="A8">
        <v>507</v>
      </c>
    </row>
    <row spans="1:2" r="9">
      <c t="s" s="4" r="A9">
        <v>708</v>
      </c>
      <c t="n" s="11" r="B9">
        <v>10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6"/>
  </cols>
  <sheetData>
    <row spans="1:2" r="1">
      <c t="s" s="1" r="A1">
        <v>908</v>
      </c>
      <c t="s" s="2" r="B1">
        <v>1</v>
      </c>
    </row>
    <row spans="1:2" r="2">
      <c t="s" s="2" r="B2">
        <v>909</v>
      </c>
    </row>
    <row spans="1:2" r="3">
      <c t="s" s="3" r="A3">
        <v>223</v>
      </c>
    </row>
    <row spans="1:2" r="4">
      <c t="s" s="4" r="A4">
        <v>910</v>
      </c>
      <c t="n" s="6" r="B4">
        <v>4</v>
      </c>
    </row>
    <row spans="1:2" r="5">
      <c t="s" s="4" r="A5">
        <v>911</v>
      </c>
      <c t="n" s="6" r="B5">
        <v>1</v>
      </c>
    </row>
    <row spans="1:2" r="6">
      <c t="s" s="4" r="A6">
        <v>912</v>
      </c>
      <c t="n" s="6" r="B6">
        <v>58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913</v>
      </c>
      <c t="s" s="2" r="B1">
        <v>513</v>
      </c>
      <c t="s" s="2" r="H1">
        <v>514</v>
      </c>
      <c t="s" s="2" r="J1">
        <v>1</v>
      </c>
    </row>
    <row spans="1:12" r="2">
      <c t="s" s="2" r="B2">
        <v>515</v>
      </c>
      <c t="s" s="2" r="C2">
        <v>4</v>
      </c>
      <c t="s" s="2" r="D2">
        <v>516</v>
      </c>
      <c t="s" s="2" r="E2">
        <v>517</v>
      </c>
      <c t="s" s="2" r="F2">
        <v>518</v>
      </c>
      <c t="s" s="2" r="G2">
        <v>519</v>
      </c>
      <c t="s" s="2" r="H2">
        <v>2</v>
      </c>
      <c t="s" s="2" r="I2">
        <v>32</v>
      </c>
      <c t="s" s="2" r="J2">
        <v>2</v>
      </c>
      <c t="s" s="2" r="K2">
        <v>32</v>
      </c>
      <c t="s" s="2" r="L2">
        <v>33</v>
      </c>
    </row>
    <row spans="1:12" r="3">
      <c t="s" s="3" r="A3">
        <v>914</v>
      </c>
    </row>
    <row spans="1:12" r="4">
      <c t="s" s="4" r="A4">
        <v>35</v>
      </c>
      <c t="n" s="7" r="B4">
        <v>2593672</v>
      </c>
      <c t="n" s="7" r="C4">
        <v>2257192</v>
      </c>
      <c t="n" s="7" r="D4">
        <v>2386043</v>
      </c>
      <c t="n" s="7" r="E4">
        <v>2493021</v>
      </c>
      <c t="n" s="7" r="F4">
        <v>2143651</v>
      </c>
      <c t="n" s="7" r="G4">
        <v>2260264</v>
      </c>
      <c t="n" s="7" r="H4">
        <v>3398769</v>
      </c>
      <c t="n" s="7" r="I4">
        <v>3290404</v>
      </c>
      <c t="n" s="7" r="J4">
        <v>10635676</v>
      </c>
      <c t="n" s="7" r="K4">
        <v>10187340</v>
      </c>
      <c t="n" s="7" r="L4">
        <v>9475313</v>
      </c>
    </row>
    <row spans="1:12" r="5">
      <c t="s" s="4" r="A5">
        <v>37</v>
      </c>
      <c t="n" s="6" r="B5">
        <v>1370458</v>
      </c>
      <c t="n" s="6" r="C5">
        <v>1190596</v>
      </c>
      <c t="n" s="6" r="D5">
        <v>1252934</v>
      </c>
      <c t="n" s="6" r="E5">
        <v>1302789</v>
      </c>
      <c t="n" s="6" r="F5">
        <v>1120033</v>
      </c>
      <c t="n" s="6" r="G5">
        <v>1176661</v>
      </c>
      <c t="n" s="6" r="H5">
        <v>1794748</v>
      </c>
      <c t="n" s="6" r="I5">
        <v>1727548</v>
      </c>
      <c t="n" s="6" r="J5">
        <v>5608736</v>
      </c>
      <c t="n" s="6" r="K5">
        <v>5327031</v>
      </c>
      <c t="n" s="6" r="L5">
        <v>4934907</v>
      </c>
    </row>
    <row spans="1:12" r="6">
      <c t="s" s="4" r="A6">
        <v>38</v>
      </c>
      <c t="n" s="6" r="J6">
        <v>-3548341</v>
      </c>
      <c t="n" s="6" r="K6">
        <v>-3373980</v>
      </c>
      <c t="n" s="6" r="L6">
        <v>-3104684</v>
      </c>
    </row>
    <row spans="1:12" r="7">
      <c t="s" s="4" r="A7">
        <v>88</v>
      </c>
      <c t="n" s="6" r="H7">
        <v>8599787</v>
      </c>
      <c t="n" s="6" r="I7">
        <v>8102349</v>
      </c>
      <c t="n" s="6" r="J7">
        <v>8599787</v>
      </c>
      <c t="n" s="6" r="K7">
        <v>8102349</v>
      </c>
      <c t="n" s="6" r="L7">
        <v>7497163</v>
      </c>
    </row>
    <row spans="1:12" r="8">
      <c t="s" s="4" r="A8">
        <v>40</v>
      </c>
      <c t="n" s="6" r="J8">
        <v>-147681</v>
      </c>
      <c t="n" s="6" r="K8">
        <v>-150439</v>
      </c>
      <c t="n" s="6" r="L8">
        <v>-167509</v>
      </c>
    </row>
    <row spans="1:12" r="9">
      <c t="s" s="4" r="A9">
        <v>915</v>
      </c>
      <c t="n" s="6" r="J9">
        <v>488791</v>
      </c>
      <c t="n" s="6" r="K9">
        <v>480579</v>
      </c>
      <c t="n" s="6" r="L9">
        <v>438116</v>
      </c>
    </row>
    <row spans="1:12" r="10">
      <c t="s" s="4" r="A10">
        <v>41</v>
      </c>
      <c t="n" s="7" r="B10">
        <v>502323</v>
      </c>
      <c t="n" s="7" r="C10">
        <v>349828</v>
      </c>
      <c t="n" s="7" r="D10">
        <v>402985</v>
      </c>
      <c t="n" s="7" r="E10">
        <v>482170</v>
      </c>
      <c t="n" s="7" r="F10">
        <v>326733</v>
      </c>
      <c t="n" s="7" r="G10">
        <v>371502</v>
      </c>
      <c t="n" s="6" r="H10">
        <v>657577</v>
      </c>
      <c t="n" s="6" r="I10">
        <v>622207</v>
      </c>
      <c t="n" s="6" r="J10">
        <v>1912714</v>
      </c>
      <c t="n" s="6" r="K10">
        <v>1802612</v>
      </c>
      <c t="n" s="6" r="L10">
        <v>1662714</v>
      </c>
    </row>
    <row spans="1:12" r="11">
      <c t="s" s="4" r="A11">
        <v>860</v>
      </c>
    </row>
    <row spans="1:12" r="12">
      <c t="s" s="3" r="A12">
        <v>914</v>
      </c>
    </row>
    <row spans="1:12" r="13">
      <c t="s" s="4" r="A13">
        <v>35</v>
      </c>
      <c t="n" s="6" r="J13">
        <v>10261112</v>
      </c>
      <c t="n" s="6" r="K13">
        <v>9824876</v>
      </c>
      <c t="n" s="6" r="L13">
        <v>9132169</v>
      </c>
    </row>
    <row spans="1:12" r="14">
      <c t="s" s="4" r="A14">
        <v>37</v>
      </c>
      <c t="n" s="6" r="J14">
        <v>5410477</v>
      </c>
      <c t="n" s="6" r="K14">
        <v>5132624</v>
      </c>
      <c t="n" s="6" r="L14">
        <v>4744501</v>
      </c>
    </row>
    <row spans="1:12" r="15">
      <c t="s" s="4" r="A15">
        <v>88</v>
      </c>
      <c t="n" s="6" r="H15">
        <v>8351883</v>
      </c>
      <c t="n" s="6" r="I15">
        <v>7883720</v>
      </c>
      <c t="n" s="6" r="J15">
        <v>8351883</v>
      </c>
      <c t="n" s="6" r="K15">
        <v>7883720</v>
      </c>
      <c t="n" s="6" r="L15">
        <v>7279665</v>
      </c>
    </row>
    <row spans="1:12" r="16">
      <c t="s" s="4" r="A16">
        <v>915</v>
      </c>
      <c t="n" s="6" r="J16">
        <v>470631</v>
      </c>
      <c t="n" s="6" r="K16">
        <v>464246</v>
      </c>
      <c t="n" s="6" r="L16">
        <v>423951</v>
      </c>
    </row>
    <row spans="1:12" r="17">
      <c t="s" s="4" r="A17">
        <v>916</v>
      </c>
    </row>
    <row spans="1:12" r="18">
      <c t="s" s="3" r="A18">
        <v>914</v>
      </c>
    </row>
    <row spans="1:12" r="19">
      <c t="s" s="4" r="A19">
        <v>35</v>
      </c>
      <c t="n" s="6" r="J19">
        <v>4913423</v>
      </c>
      <c t="n" s="6" r="K19">
        <v>4650271</v>
      </c>
      <c t="n" s="6" r="L19">
        <v>4274528</v>
      </c>
    </row>
    <row spans="1:12" r="20">
      <c t="s" s="4" r="A20">
        <v>917</v>
      </c>
    </row>
    <row spans="1:12" r="21">
      <c t="s" s="3" r="A21">
        <v>914</v>
      </c>
    </row>
    <row spans="1:12" r="22">
      <c t="s" s="4" r="A22">
        <v>35</v>
      </c>
      <c t="n" s="6" r="J22">
        <v>3721240</v>
      </c>
      <c t="n" s="6" r="K22">
        <v>3618779</v>
      </c>
      <c t="n" s="6" r="L22">
        <v>3362969</v>
      </c>
    </row>
    <row spans="1:12" r="23">
      <c t="s" s="4" r="A23">
        <v>918</v>
      </c>
    </row>
    <row spans="1:12" r="24">
      <c t="s" s="3" r="A24">
        <v>914</v>
      </c>
    </row>
    <row spans="1:12" r="25">
      <c t="s" s="4" r="A25">
        <v>35</v>
      </c>
      <c t="n" s="6" r="J25">
        <v>1626449</v>
      </c>
      <c t="n" s="6" r="K25">
        <v>1555826</v>
      </c>
      <c t="n" s="6" r="L25">
        <v>1494672</v>
      </c>
    </row>
    <row spans="1:12" r="26">
      <c t="s" s="4" r="A26">
        <v>861</v>
      </c>
    </row>
    <row spans="1:12" r="27">
      <c t="s" s="3" r="A27">
        <v>914</v>
      </c>
    </row>
    <row spans="1:12" r="28">
      <c t="s" s="4" r="A28">
        <v>35</v>
      </c>
      <c t="n" s="6" r="J28">
        <v>374564</v>
      </c>
      <c t="n" s="6" r="K28">
        <v>362464</v>
      </c>
      <c t="n" s="6" r="L28">
        <v>343144</v>
      </c>
    </row>
    <row spans="1:12" r="29">
      <c t="s" s="4" r="A29">
        <v>37</v>
      </c>
      <c t="n" s="6" r="J29">
        <v>198259</v>
      </c>
      <c t="n" s="6" r="K29">
        <v>194407</v>
      </c>
      <c t="n" s="6" r="L29">
        <v>190406</v>
      </c>
    </row>
    <row spans="1:12" r="30">
      <c t="s" s="4" r="A30">
        <v>88</v>
      </c>
      <c t="n" s="7" r="H30">
        <v>247904</v>
      </c>
      <c t="n" s="7" r="I30">
        <v>218629</v>
      </c>
      <c t="n" s="6" r="J30">
        <v>247904</v>
      </c>
      <c t="n" s="6" r="K30">
        <v>218629</v>
      </c>
      <c t="n" s="6" r="L30">
        <v>217498</v>
      </c>
    </row>
    <row spans="1:12" r="31">
      <c t="s" s="4" r="A31">
        <v>915</v>
      </c>
      <c t="n" s="7" r="J31">
        <v>18160</v>
      </c>
      <c t="n" s="7" r="K31">
        <v>16333</v>
      </c>
      <c t="n" s="7" r="L31">
        <v>14165</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spans="1:12" r="1">
      <c t="s" s="1" r="A1">
        <v>919</v>
      </c>
      <c t="s" s="2" r="B1">
        <v>513</v>
      </c>
      <c t="s" s="2" r="H1">
        <v>514</v>
      </c>
      <c t="s" s="2" r="J1">
        <v>1</v>
      </c>
    </row>
    <row spans="1:12" r="2">
      <c t="s" s="2" r="B2">
        <v>515</v>
      </c>
      <c t="s" s="2" r="C2">
        <v>4</v>
      </c>
      <c t="s" s="2" r="D2">
        <v>516</v>
      </c>
      <c t="s" s="2" r="E2">
        <v>517</v>
      </c>
      <c t="s" s="2" r="F2">
        <v>518</v>
      </c>
      <c t="s" s="2" r="G2">
        <v>519</v>
      </c>
      <c t="s" s="2" r="H2">
        <v>2</v>
      </c>
      <c t="s" s="2" r="I2">
        <v>32</v>
      </c>
      <c t="s" s="2" r="J2">
        <v>2</v>
      </c>
      <c t="s" s="2" r="K2">
        <v>32</v>
      </c>
      <c t="s" s="2" r="L2">
        <v>33</v>
      </c>
    </row>
    <row spans="1:12" r="3">
      <c t="s" s="3" r="A3">
        <v>226</v>
      </c>
    </row>
    <row spans="1:12" r="4">
      <c t="s" s="4" r="A4">
        <v>35</v>
      </c>
      <c t="n" s="7" r="B4">
        <v>2593672</v>
      </c>
      <c t="n" s="7" r="C4">
        <v>2257192</v>
      </c>
      <c t="n" s="7" r="D4">
        <v>2386043</v>
      </c>
      <c t="n" s="7" r="E4">
        <v>2493021</v>
      </c>
      <c t="n" s="7" r="F4">
        <v>2143651</v>
      </c>
      <c t="n" s="7" r="G4">
        <v>2260264</v>
      </c>
      <c t="n" s="7" r="H4">
        <v>3398769</v>
      </c>
      <c t="n" s="7" r="I4">
        <v>3290404</v>
      </c>
      <c t="n" s="7" r="J4">
        <v>10635676</v>
      </c>
      <c t="n" s="7" r="K4">
        <v>10187340</v>
      </c>
      <c t="n" s="7" r="L4">
        <v>9475313</v>
      </c>
    </row>
    <row spans="1:12" r="5">
      <c t="s" s="4" r="A5">
        <v>37</v>
      </c>
      <c t="n" s="6" r="B5">
        <v>1370458</v>
      </c>
      <c t="n" s="6" r="C5">
        <v>1190596</v>
      </c>
      <c t="n" s="6" r="D5">
        <v>1252934</v>
      </c>
      <c t="n" s="6" r="E5">
        <v>1302789</v>
      </c>
      <c t="n" s="6" r="F5">
        <v>1120033</v>
      </c>
      <c t="n" s="6" r="G5">
        <v>1176661</v>
      </c>
      <c t="n" s="6" r="H5">
        <v>1794748</v>
      </c>
      <c t="n" s="6" r="I5">
        <v>1727548</v>
      </c>
      <c t="n" s="6" r="J5">
        <v>5608736</v>
      </c>
      <c t="n" s="6" r="K5">
        <v>5327031</v>
      </c>
      <c t="n" s="6" r="L5">
        <v>4934907</v>
      </c>
    </row>
    <row spans="1:12" r="6">
      <c t="s" s="4" r="A6">
        <v>39</v>
      </c>
      <c t="n" s="6" r="B6">
        <v>536374</v>
      </c>
      <c t="n" s="6" r="C6">
        <v>382660</v>
      </c>
      <c t="n" s="6" r="D6">
        <v>437995</v>
      </c>
      <c t="n" s="6" r="E6">
        <v>513949</v>
      </c>
      <c t="n" s="6" r="F6">
        <v>361269</v>
      </c>
      <c t="n" s="6" r="G6">
        <v>408562</v>
      </c>
      <c t="n" s="6" r="H6">
        <v>703366</v>
      </c>
      <c t="n" s="6" r="I6">
        <v>669272</v>
      </c>
      <c t="n" s="6" r="J6">
        <v>2060395</v>
      </c>
      <c t="n" s="6" r="K6">
        <v>1953051</v>
      </c>
      <c t="n" s="6" r="L6">
        <v>1830223</v>
      </c>
    </row>
    <row spans="1:12" r="7">
      <c t="s" s="4" r="A7">
        <v>41</v>
      </c>
      <c t="n" s="6" r="B7">
        <v>502323</v>
      </c>
      <c t="n" s="6" r="C7">
        <v>349828</v>
      </c>
      <c t="n" s="6" r="D7">
        <v>402985</v>
      </c>
      <c t="n" s="6" r="E7">
        <v>482170</v>
      </c>
      <c t="n" s="6" r="F7">
        <v>326733</v>
      </c>
      <c t="n" s="6" r="G7">
        <v>371502</v>
      </c>
      <c t="n" s="6" r="H7">
        <v>657577</v>
      </c>
      <c t="n" s="6" r="I7">
        <v>622207</v>
      </c>
      <c t="n" s="6" r="J7">
        <v>1912714</v>
      </c>
      <c t="n" s="6" r="K7">
        <v>1802612</v>
      </c>
      <c t="n" s="6" r="L7">
        <v>1662714</v>
      </c>
    </row>
    <row spans="1:12" r="8">
      <c t="s" s="4" r="A8">
        <v>43</v>
      </c>
      <c t="n" s="7" r="B8">
        <v>327515</v>
      </c>
      <c t="n" s="7" r="C8">
        <v>228613</v>
      </c>
      <c t="n" s="7" r="D8">
        <v>258112</v>
      </c>
      <c t="n" s="7" r="E8">
        <v>309071</v>
      </c>
      <c t="n" s="7" r="F8">
        <v>211723</v>
      </c>
      <c t="n" s="7" r="G8">
        <v>238310</v>
      </c>
      <c t="n" s="7" r="H8">
        <v>426768</v>
      </c>
      <c t="n" s="7" r="I8">
        <v>401137</v>
      </c>
      <c t="n" s="7" r="J8">
        <v>1241007</v>
      </c>
      <c t="n" s="7" r="K8">
        <v>1160241</v>
      </c>
      <c t="n" s="7" r="L8">
        <v>1069744</v>
      </c>
    </row>
    <row spans="1:12" r="9">
      <c t="s" s="4" r="A9">
        <v>47</v>
      </c>
      <c t="n" s="8" r="B9">
        <v>10.99</v>
      </c>
      <c t="n" s="8" r="C9">
        <v>7.58</v>
      </c>
      <c t="n" s="8" r="D9">
        <v>8.460000000000001</v>
      </c>
      <c t="n" s="8" r="E9">
        <v>9.77</v>
      </c>
      <c t="n" s="8" r="F9">
        <v>6.64</v>
      </c>
      <c t="n" s="8" r="G9">
        <v>7.42</v>
      </c>
      <c t="n" s="8" r="H9">
        <v>14.58</v>
      </c>
      <c t="n" s="8" r="I9">
        <v>13.02</v>
      </c>
      <c t="n" s="8" r="J9">
        <v>41.52</v>
      </c>
      <c t="n" s="8" r="K9">
        <v>36.76</v>
      </c>
      <c t="n" s="8" r="L9">
        <v>32.16</v>
      </c>
    </row>
    <row spans="1:12" r="10">
      <c t="s" s="4" r="A10">
        <v>48</v>
      </c>
      <c t="n" s="8" r="B10">
        <v>10.77</v>
      </c>
      <c t="n" s="8" r="C10">
        <v>7.43</v>
      </c>
      <c t="n" s="8" r="D10">
        <v>8.289999999999999</v>
      </c>
      <c t="n" s="8" r="E10">
        <v>9.57</v>
      </c>
      <c t="n" s="8" r="F10">
        <v>6.51</v>
      </c>
      <c t="n" s="8" r="G10">
        <v>7.27</v>
      </c>
      <c t="n" s="8" r="H10">
        <v>14.3</v>
      </c>
      <c t="n" s="8" r="I10">
        <v>12.75</v>
      </c>
      <c t="n" s="8" r="J10">
        <v>40.7</v>
      </c>
      <c t="n" s="8" r="K10">
        <v>36.03</v>
      </c>
      <c t="n" s="8" r="L10">
        <v>31.57</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1</v>
      </c>
      <c t="s" s="2" r="B1">
        <v>1</v>
      </c>
    </row>
    <row spans="1:4" r="2">
      <c t="s" s="2" r="B2">
        <v>2</v>
      </c>
      <c t="s" s="2" r="C2">
        <v>32</v>
      </c>
      <c t="s" s="2" r="D2">
        <v>33</v>
      </c>
    </row>
    <row spans="1:4" r="3">
      <c t="s" s="4" r="A3">
        <v>172</v>
      </c>
      <c t="n" s="6" r="B3">
        <v>1903</v>
      </c>
      <c t="n" s="6" r="C3">
        <v>2010</v>
      </c>
      <c t="n" s="6" r="D3">
        <v>2232</v>
      </c>
    </row>
    <row spans="1:4" r="4">
      <c t="s" s="4" r="A4">
        <v>157</v>
      </c>
    </row>
    <row spans="1:4" r="5">
      <c t="s" s="4" r="A5">
        <v>172</v>
      </c>
      <c t="n" s="6" r="B5">
        <v>1903</v>
      </c>
      <c t="n" s="6" r="C5">
        <v>2010</v>
      </c>
      <c t="n" s="6" r="D5">
        <v>223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Stoc</vt:lpstr>
      <vt:lpstr>Consolidated Statements of Sto9</vt:lpstr>
      <vt:lpstr>Significant Accounting Policies</vt:lpstr>
      <vt:lpstr>Share-Based Payments</vt:lpstr>
      <vt:lpstr>Accrued Expenses and Other</vt:lpstr>
      <vt:lpstr>Income Taxes</vt:lpstr>
      <vt:lpstr>Fair Value Measurements</vt:lpstr>
      <vt:lpstr>Marketable Securities</vt:lpstr>
      <vt:lpstr>Accumulated Other Comprehensive</vt:lpstr>
      <vt:lpstr>Derivative Financial Instrument</vt:lpstr>
      <vt:lpstr>Financing</vt:lpstr>
      <vt:lpstr>Interest Expense</vt:lpstr>
      <vt:lpstr>Stock Repurchase Program</vt:lpstr>
      <vt:lpstr>Pension and Savings Plans</vt:lpstr>
      <vt:lpstr>Acquisition</vt:lpstr>
      <vt:lpstr>Goodwill and Intangibles</vt:lpstr>
      <vt:lpstr>Leases</vt:lpstr>
      <vt:lpstr>Commitments and Contingencies</vt:lpstr>
      <vt:lpstr>Litigation</vt:lpstr>
      <vt:lpstr>Segment Reporting</vt:lpstr>
      <vt:lpstr>Quarterly Summary</vt:lpstr>
      <vt:lpstr>Significant Accounting Polici29</vt:lpstr>
      <vt:lpstr>Share-Based Payments (Tables)</vt:lpstr>
      <vt:lpstr>Accrued Expenses and Other (Tab</vt:lpstr>
      <vt:lpstr>Income Taxes (Tables)</vt:lpstr>
      <vt:lpstr>Fair Value Measurements (Tables</vt:lpstr>
      <vt:lpstr>Marketable Securities (Tables)</vt:lpstr>
      <vt:lpstr>Accumulated Other Comprehensi35</vt:lpstr>
      <vt:lpstr>Financing (Tables)</vt:lpstr>
      <vt:lpstr>Interest Expense (Tables)</vt:lpstr>
      <vt:lpstr>Stock Repurchase Program (Table</vt:lpstr>
      <vt:lpstr>Pension and Savings Plans (Tabl</vt:lpstr>
      <vt:lpstr>Goodwill and Intangibles (Table</vt:lpstr>
      <vt:lpstr>Leases (Tables)</vt:lpstr>
      <vt:lpstr>Segment Reporting (Tables)</vt:lpstr>
      <vt:lpstr>Quarterly Summary (Tables)</vt:lpstr>
      <vt:lpstr>Significant Accounting Polici44</vt:lpstr>
      <vt:lpstr>Share-Based Payments - Addition</vt:lpstr>
      <vt:lpstr>Share-Based Payments - Weighted</vt:lpstr>
      <vt:lpstr>Share-Based Payments - Stock Op</vt:lpstr>
      <vt:lpstr>Accrued Expenses and Other - Ac</vt:lpstr>
      <vt:lpstr>Accrued Expenses and Other - Ad</vt:lpstr>
      <vt:lpstr>Income Taxes - Components of In</vt:lpstr>
      <vt:lpstr>Income Taxes - Provision for In</vt:lpstr>
      <vt:lpstr>Income Taxes - Reconciliation o</vt:lpstr>
      <vt:lpstr>Income Taxes - Reconciliation53</vt:lpstr>
      <vt:lpstr>Income Taxes - Significant Comp</vt:lpstr>
      <vt:lpstr>Income Taxes - Additional Infor</vt:lpstr>
      <vt:lpstr>Income Taxes - Reconciliation56</vt:lpstr>
      <vt:lpstr>Fair Value Measurements - Compa</vt:lpstr>
      <vt:lpstr>Fair Value Measurements - Addit</vt:lpstr>
      <vt:lpstr>Marketable Securities - Availab</vt:lpstr>
      <vt:lpstr>Marketable Securities - Additio</vt:lpstr>
      <vt:lpstr>Accumulated Other Comprehensi61</vt:lpstr>
      <vt:lpstr>Accumulated Other Comprehensi62</vt:lpstr>
      <vt:lpstr>Accumulated Other Comprehensi63</vt:lpstr>
      <vt:lpstr>Derivative Financial Instrume64</vt:lpstr>
      <vt:lpstr>Financing - Schedule of Debt (D</vt:lpstr>
      <vt:lpstr>Financing - Schedule of Debt (P</vt:lpstr>
      <vt:lpstr>Financing - Additional Informat</vt:lpstr>
      <vt:lpstr>Financing - Scheduled Maturitie</vt:lpstr>
      <vt:lpstr>Interest Expense - Net Interest</vt:lpstr>
      <vt:lpstr>Stock Repurchase Program - Addi</vt:lpstr>
      <vt:lpstr>Stock Repurchase Program - Summ</vt:lpstr>
      <vt:lpstr>Pension and Savings Plans - Add</vt:lpstr>
      <vt:lpstr>Pension and Savings Plans - Wei</vt:lpstr>
      <vt:lpstr>Pension and Savings Plans - Pla</vt:lpstr>
      <vt:lpstr>Pension and Savings Plans - Net</vt:lpstr>
      <vt:lpstr>Pension and Savings Plans - Act</vt:lpstr>
      <vt:lpstr>Pension and Savings Plans - Ben</vt:lpstr>
      <vt:lpstr>Acquisition - Addition Informat</vt:lpstr>
      <vt:lpstr>Goodwill and Intangibles - Sche</vt:lpstr>
      <vt:lpstr>Goodwill and Intangibles - Addi</vt:lpstr>
      <vt:lpstr>Goodwill and Intangibles - Sc81</vt:lpstr>
      <vt:lpstr>Goodwill and Intangibles - Sc82</vt:lpstr>
      <vt:lpstr>Leases - Additional Information</vt:lpstr>
      <vt:lpstr>Leases - Future Minimum Annual </vt:lpstr>
      <vt:lpstr>Commitments and Contingencies -</vt:lpstr>
      <vt:lpstr>Segment Reporting - Additional </vt:lpstr>
      <vt:lpstr>Segment Reporting - Segment Res</vt:lpstr>
      <vt:lpstr>Quarterly Summary - Quarterly 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16:36:09Z</dcterms:created>
  <dcterms:modified xmlns:dcterms="http://purl.org/dc/terms/" xmlns:xsi="http://www.w3.org/2001/XMLSchema-instance" xsi:type="dcterms:W3CDTF">2016-10-24T16:36:09Z</dcterms:modified>
  <dc:title xmlns:dc="http://purl.org/dc/elements/1.1/">Untitled</dc:title>
  <dc:description xmlns:dc="http://purl.org/dc/elements/1.1/"/>
  <dc:subject xmlns:dc="http://purl.org/dc/elements/1.1/"/>
  <cp:keywords/>
  <cp:category/>
</cp:coreProperties>
</file>